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Note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Accounts Payable and Accrued Li" sheetId="13" state="visible" r:id="rId13"/>
    <sheet xmlns:r="http://schemas.openxmlformats.org/officeDocument/2006/relationships" name="Debt (Notes)" sheetId="14" state="visible" r:id="rId14"/>
    <sheet xmlns:r="http://schemas.openxmlformats.org/officeDocument/2006/relationships" name="Hedging Instruments (Not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 sheetId="17" state="visible" r:id="rId17"/>
    <sheet xmlns:r="http://schemas.openxmlformats.org/officeDocument/2006/relationships" name="Related Parties (Notes)" sheetId="18" state="visible" r:id="rId18"/>
    <sheet xmlns:r="http://schemas.openxmlformats.org/officeDocument/2006/relationships" name="Stockholders' Equity (Notes)" sheetId="19" state="visible" r:id="rId19"/>
    <sheet xmlns:r="http://schemas.openxmlformats.org/officeDocument/2006/relationships" name="Stock Compensation Plan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Segment Information (Notes)" sheetId="23" state="visible" r:id="rId23"/>
    <sheet xmlns:r="http://schemas.openxmlformats.org/officeDocument/2006/relationships" name="Quarterly Financial Data (Unaud" sheetId="24" state="visible" r:id="rId24"/>
    <sheet xmlns:r="http://schemas.openxmlformats.org/officeDocument/2006/relationships" name="Schedule of Valuation and Quali" sheetId="25" state="visible" r:id="rId25"/>
    <sheet xmlns:r="http://schemas.openxmlformats.org/officeDocument/2006/relationships" name="Summary of Significant Accoun26" sheetId="26" state="visible" r:id="rId26"/>
    <sheet xmlns:r="http://schemas.openxmlformats.org/officeDocument/2006/relationships" name="Hedging Instruments (Policies)" sheetId="27" state="visible" r:id="rId27"/>
    <sheet xmlns:r="http://schemas.openxmlformats.org/officeDocument/2006/relationships" name="Fair Value of Financial Instr28" sheetId="28" state="visible" r:id="rId28"/>
    <sheet xmlns:r="http://schemas.openxmlformats.org/officeDocument/2006/relationships" name="Summary of Significant Accoun29" sheetId="29" state="visible" r:id="rId29"/>
    <sheet xmlns:r="http://schemas.openxmlformats.org/officeDocument/2006/relationships" name="Supplemental Cash Flow Inform30"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Accounts Payable and Accrued 33" sheetId="33" state="visible" r:id="rId33"/>
    <sheet xmlns:r="http://schemas.openxmlformats.org/officeDocument/2006/relationships" name="Debt (Tables)" sheetId="34" state="visible" r:id="rId34"/>
    <sheet xmlns:r="http://schemas.openxmlformats.org/officeDocument/2006/relationships" name="Hedging Instruments (Tables)" sheetId="35" state="visible" r:id="rId35"/>
    <sheet xmlns:r="http://schemas.openxmlformats.org/officeDocument/2006/relationships" name="Fair Value of Financial Instr36" sheetId="36" state="visible" r:id="rId36"/>
    <sheet xmlns:r="http://schemas.openxmlformats.org/officeDocument/2006/relationships" name="Commitments and Contingencies37" sheetId="37" state="visible" r:id="rId37"/>
    <sheet xmlns:r="http://schemas.openxmlformats.org/officeDocument/2006/relationships" name="Stockholders' Equity (Tables)" sheetId="38" state="visible" r:id="rId38"/>
    <sheet xmlns:r="http://schemas.openxmlformats.org/officeDocument/2006/relationships" name="Stock Compensation Plans (Table"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pplemental Cash Flow Inform55" sheetId="55" state="visible" r:id="rId55"/>
    <sheet xmlns:r="http://schemas.openxmlformats.org/officeDocument/2006/relationships" name="Supplemental Cash Flow Inform56" sheetId="56" state="visible" r:id="rId56"/>
    <sheet xmlns:r="http://schemas.openxmlformats.org/officeDocument/2006/relationships" name="Inventories - Components of Inv" sheetId="57" state="visible" r:id="rId57"/>
    <sheet xmlns:r="http://schemas.openxmlformats.org/officeDocument/2006/relationships" name="Property, Plant and Equipment58" sheetId="58" state="visible" r:id="rId58"/>
    <sheet xmlns:r="http://schemas.openxmlformats.org/officeDocument/2006/relationships" name="Property, Plant and Equipment P" sheetId="59" state="visible" r:id="rId59"/>
    <sheet xmlns:r="http://schemas.openxmlformats.org/officeDocument/2006/relationships" name="Accounts Payable and Accrued 60" sheetId="60" state="visible" r:id="rId60"/>
    <sheet xmlns:r="http://schemas.openxmlformats.org/officeDocument/2006/relationships" name="Debt Short-term Debt Table (Det" sheetId="61" state="visible" r:id="rId61"/>
    <sheet xmlns:r="http://schemas.openxmlformats.org/officeDocument/2006/relationships" name="Debt Long Term Debt Table (Deta" sheetId="62" state="visible" r:id="rId62"/>
    <sheet xmlns:r="http://schemas.openxmlformats.org/officeDocument/2006/relationships" name="Debt Senior Notes (Details)" sheetId="63" state="visible" r:id="rId63"/>
    <sheet xmlns:r="http://schemas.openxmlformats.org/officeDocument/2006/relationships" name="Debt Credit Facilities (Details" sheetId="64" state="visible" r:id="rId64"/>
    <sheet xmlns:r="http://schemas.openxmlformats.org/officeDocument/2006/relationships" name="Debt Maturities (Details)" sheetId="65" state="visible" r:id="rId65"/>
    <sheet xmlns:r="http://schemas.openxmlformats.org/officeDocument/2006/relationships" name="Debt Letters of Credit (Details" sheetId="66" state="visible" r:id="rId66"/>
    <sheet xmlns:r="http://schemas.openxmlformats.org/officeDocument/2006/relationships" name="Debt Covenants (Details)" sheetId="67" state="visible" r:id="rId67"/>
    <sheet xmlns:r="http://schemas.openxmlformats.org/officeDocument/2006/relationships" name="Hedging Instruments - Schedule " sheetId="68" state="visible" r:id="rId68"/>
    <sheet xmlns:r="http://schemas.openxmlformats.org/officeDocument/2006/relationships" name="Hedging Instruments - Additiona" sheetId="69" state="visible" r:id="rId69"/>
    <sheet xmlns:r="http://schemas.openxmlformats.org/officeDocument/2006/relationships" name="Hedging Instruments - Informati"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Commitments and Contingencies L" sheetId="73" state="visible" r:id="rId73"/>
    <sheet xmlns:r="http://schemas.openxmlformats.org/officeDocument/2006/relationships" name="Commitments and Contingencies R" sheetId="74" state="visible" r:id="rId74"/>
    <sheet xmlns:r="http://schemas.openxmlformats.org/officeDocument/2006/relationships" name="Commitments and Contingencies M" sheetId="75" state="visible" r:id="rId75"/>
    <sheet xmlns:r="http://schemas.openxmlformats.org/officeDocument/2006/relationships" name="Commitments and Contingencies D" sheetId="76" state="visible" r:id="rId76"/>
    <sheet xmlns:r="http://schemas.openxmlformats.org/officeDocument/2006/relationships" name="Commitments and Contingencies C" sheetId="77" state="visible" r:id="rId77"/>
    <sheet xmlns:r="http://schemas.openxmlformats.org/officeDocument/2006/relationships" name="Commitments and Contingencies -" sheetId="78" state="visible" r:id="rId78"/>
    <sheet xmlns:r="http://schemas.openxmlformats.org/officeDocument/2006/relationships" name="Commitments and Contingencies G" sheetId="79" state="visible" r:id="rId79"/>
    <sheet xmlns:r="http://schemas.openxmlformats.org/officeDocument/2006/relationships" name="Commitments and Contingencies E" sheetId="80" state="visible" r:id="rId80"/>
    <sheet xmlns:r="http://schemas.openxmlformats.org/officeDocument/2006/relationships" name="Commitments and Contingencies O" sheetId="81" state="visible" r:id="rId81"/>
    <sheet xmlns:r="http://schemas.openxmlformats.org/officeDocument/2006/relationships" name="Related Parties (Details)" sheetId="82" state="visible" r:id="rId82"/>
    <sheet xmlns:r="http://schemas.openxmlformats.org/officeDocument/2006/relationships" name="Stockholders' Equity - Accumula" sheetId="83" state="visible" r:id="rId83"/>
    <sheet xmlns:r="http://schemas.openxmlformats.org/officeDocument/2006/relationships" name="Stockholders' Equity - Addition" sheetId="84" state="visible" r:id="rId84"/>
    <sheet xmlns:r="http://schemas.openxmlformats.org/officeDocument/2006/relationships" name="Stockholders' Equity Stock Repu" sheetId="85" state="visible" r:id="rId85"/>
    <sheet xmlns:r="http://schemas.openxmlformats.org/officeDocument/2006/relationships" name="Stockholders' Equity Share Repu" sheetId="86" state="visible" r:id="rId86"/>
    <sheet xmlns:r="http://schemas.openxmlformats.org/officeDocument/2006/relationships" name="Stockholders' Equity Dividends " sheetId="87" state="visible" r:id="rId87"/>
    <sheet xmlns:r="http://schemas.openxmlformats.org/officeDocument/2006/relationships" name="Stock Compensation Plans (Detai" sheetId="88" state="visible" r:id="rId88"/>
    <sheet xmlns:r="http://schemas.openxmlformats.org/officeDocument/2006/relationships" name="Stock Compensation Plans Valuat" sheetId="89" state="visible" r:id="rId89"/>
    <sheet xmlns:r="http://schemas.openxmlformats.org/officeDocument/2006/relationships" name="Stock Compensation Plans Option" sheetId="90" state="visible" r:id="rId90"/>
    <sheet xmlns:r="http://schemas.openxmlformats.org/officeDocument/2006/relationships" name="Stock Compensation Plans RSU an" sheetId="91" state="visible" r:id="rId91"/>
    <sheet xmlns:r="http://schemas.openxmlformats.org/officeDocument/2006/relationships" name="Employee Benefit Plans Pension " sheetId="92" state="visible" r:id="rId92"/>
    <sheet xmlns:r="http://schemas.openxmlformats.org/officeDocument/2006/relationships" name="Employee Benefit Plans Reconcil" sheetId="93" state="visible" r:id="rId93"/>
    <sheet xmlns:r="http://schemas.openxmlformats.org/officeDocument/2006/relationships" name="Employee Benefit Plans Projecte" sheetId="94" state="visible" r:id="rId94"/>
    <sheet xmlns:r="http://schemas.openxmlformats.org/officeDocument/2006/relationships" name="Employee Benefit Plans Amounts " sheetId="95" state="visible" r:id="rId95"/>
    <sheet xmlns:r="http://schemas.openxmlformats.org/officeDocument/2006/relationships" name="Employee Benefit Plans Estimate" sheetId="96" state="visible" r:id="rId96"/>
    <sheet xmlns:r="http://schemas.openxmlformats.org/officeDocument/2006/relationships" name="Employee Benefit Plans - Compon" sheetId="97" state="visible" r:id="rId97"/>
    <sheet xmlns:r="http://schemas.openxmlformats.org/officeDocument/2006/relationships" name="Employee Benefit Plans Benefit " sheetId="98" state="visible" r:id="rId98"/>
    <sheet xmlns:r="http://schemas.openxmlformats.org/officeDocument/2006/relationships" name="Employee Benefit Plans Net Peri" sheetId="99" state="visible" r:id="rId99"/>
    <sheet xmlns:r="http://schemas.openxmlformats.org/officeDocument/2006/relationships" name="Employee Benefit Plans Fair Val" sheetId="100" state="visible" r:id="rId100"/>
    <sheet xmlns:r="http://schemas.openxmlformats.org/officeDocument/2006/relationships" name="Employee Benefit Plans Future B" sheetId="101" state="visible" r:id="rId101"/>
    <sheet xmlns:r="http://schemas.openxmlformats.org/officeDocument/2006/relationships" name="Employee Benefit Plans Defined " sheetId="102" state="visible" r:id="rId102"/>
    <sheet xmlns:r="http://schemas.openxmlformats.org/officeDocument/2006/relationships" name="Income Taxes Earnings from Oper" sheetId="103" state="visible" r:id="rId103"/>
    <sheet xmlns:r="http://schemas.openxmlformats.org/officeDocument/2006/relationships" name="Income Taxes Components of Inco" sheetId="104" state="visible" r:id="rId104"/>
    <sheet xmlns:r="http://schemas.openxmlformats.org/officeDocument/2006/relationships" name="Income Taxes Reconciliations of" sheetId="105" state="visible" r:id="rId105"/>
    <sheet xmlns:r="http://schemas.openxmlformats.org/officeDocument/2006/relationships" name="Income Taxes - Additional Infor" sheetId="106" state="visible" r:id="rId106"/>
    <sheet xmlns:r="http://schemas.openxmlformats.org/officeDocument/2006/relationships" name="Income Taxes Deferred Tax Asset" sheetId="107" state="visible" r:id="rId107"/>
    <sheet xmlns:r="http://schemas.openxmlformats.org/officeDocument/2006/relationships" name="Income Taxes Reconciliation of " sheetId="108" state="visible" r:id="rId108"/>
    <sheet xmlns:r="http://schemas.openxmlformats.org/officeDocument/2006/relationships" name="Segment Information - Company's" sheetId="109" state="visible" r:id="rId109"/>
    <sheet xmlns:r="http://schemas.openxmlformats.org/officeDocument/2006/relationships" name="Segment Information - Reconcili" sheetId="110" state="visible" r:id="rId110"/>
    <sheet xmlns:r="http://schemas.openxmlformats.org/officeDocument/2006/relationships" name="Segment Information Sales to Un" sheetId="111" state="visible" r:id="rId111"/>
    <sheet xmlns:r="http://schemas.openxmlformats.org/officeDocument/2006/relationships" name="Segment Information Revenue fro" sheetId="112" state="visible" r:id="rId112"/>
    <sheet xmlns:r="http://schemas.openxmlformats.org/officeDocument/2006/relationships" name="Quarterly Financial Data (Un113" sheetId="113" state="visible" r:id="rId113"/>
    <sheet xmlns:r="http://schemas.openxmlformats.org/officeDocument/2006/relationships" name="Quarterly Financial Data (Un114" sheetId="114" state="visible" r:id="rId114"/>
    <sheet xmlns:r="http://schemas.openxmlformats.org/officeDocument/2006/relationships" name="Schedule of Valuation and Qu115" sheetId="115" state="visible" r:id="rId115"/>
  </sheets>
  <definedNames/>
  <calcPr calcId="124519" fullCalcOnLoad="1"/>
</workbook>
</file>

<file path=xl/sharedStrings.xml><?xml version="1.0" encoding="utf-8"?>
<sst xmlns="http://schemas.openxmlformats.org/spreadsheetml/2006/main" uniqueCount="1166">
  <si>
    <t>Document and Entity Information - USD ($)</t>
  </si>
  <si>
    <t>12 Months Ended</t>
  </si>
  <si>
    <t>Jan. 31, 2017</t>
  </si>
  <si>
    <t>Mar. 13, 2017</t>
  </si>
  <si>
    <t>Jul. 31, 2016</t>
  </si>
  <si>
    <t>Document Document And Entity Information [Abstract]</t>
  </si>
  <si>
    <t>Document Type</t>
  </si>
  <si>
    <t>10-K</t>
  </si>
  <si>
    <t>Amendment Flag</t>
  </si>
  <si>
    <t>false</t>
  </si>
  <si>
    <t>Document Period End Date</t>
  </si>
  <si>
    <t>Jan. 31,
		2017</t>
  </si>
  <si>
    <t>Document Fiscal Year Focus</t>
  </si>
  <si>
    <t>Document Fiscal Period Focus</t>
  </si>
  <si>
    <t>FY</t>
  </si>
  <si>
    <t>Trading Symbol</t>
  </si>
  <si>
    <t>TIF</t>
  </si>
  <si>
    <t>Entity Registrant Name</t>
  </si>
  <si>
    <t>TIFFANY &amp; CO</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an. 31, 2016</t>
  </si>
  <si>
    <t>Current assets:</t>
  </si>
  <si>
    <t>Cash and cash equivalents</t>
  </si>
  <si>
    <t>Short-term investments</t>
  </si>
  <si>
    <t>Accounts receivable, less allowances of $11.5 and $11.5</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Current portion of long-term debt</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4.5 and 126.8</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SOLIDATED BALANCE SHEETS (Parenthetical) - USD ($) shares in Millions, $ in Millions</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Millions, $ in Millions</t>
  </si>
  <si>
    <t>Jan. 31, 2015</t>
  </si>
  <si>
    <t>Net sales</t>
  </si>
  <si>
    <t>Cost of sales</t>
  </si>
  <si>
    <t>Gross profit</t>
  </si>
  <si>
    <t>Selling, general and administrative expenses</t>
  </si>
  <si>
    <t>Earnings from operations</t>
  </si>
  <si>
    <t>Interest expense and financing costs</t>
  </si>
  <si>
    <t>Other (income) expense, net</t>
  </si>
  <si>
    <t>Loss on Extinguishment of Debt</t>
  </si>
  <si>
    <t>Earnings from operations before income taxes</t>
  </si>
  <si>
    <t>Provision for income taxes</t>
  </si>
  <si>
    <t>Net earnings</t>
  </si>
  <si>
    <t>Net earnings per share:</t>
  </si>
  <si>
    <t>Basic</t>
  </si>
  <si>
    <t>Diluted</t>
  </si>
  <si>
    <t>Weighted-average number of common shares:</t>
  </si>
  <si>
    <t>CONSOLIDATED STATEMENTS OF COMPREHENSIVE EARNINGS - USD ($) $ in Millions</t>
  </si>
  <si>
    <t>Statement of Comprehensive Income [Abstract]</t>
  </si>
  <si>
    <t>Other comprehensive earnings (loss), net of tax</t>
  </si>
  <si>
    <t>Foreign currency translation adjustments</t>
  </si>
  <si>
    <t>Unrealized gain (loss) on marketable securities</t>
  </si>
  <si>
    <t>Unrealized gain (loss) on hedging instruments</t>
  </si>
  <si>
    <t>Net unrealized gain (loss) on benefit plans</t>
  </si>
  <si>
    <t>Comprehensive earnings</t>
  </si>
  <si>
    <t>CONSOLIDATED STATEMENT OF STOCKHOLDERS' EQUITY - USD ($) shares in Millions, $ in Millions</t>
  </si>
  <si>
    <t>Total</t>
  </si>
  <si>
    <t>Retained Earnings [Member]</t>
  </si>
  <si>
    <t>Accumulated Other Comprehensive Loss [Member]</t>
  </si>
  <si>
    <t>Common Stock [Member]</t>
  </si>
  <si>
    <t>Additional Paid-In Capital [Member]</t>
  </si>
  <si>
    <t>Non-controlling Interests [Member]</t>
  </si>
  <si>
    <t>Beginning Balances at Jan. 31, 2014</t>
  </si>
  <si>
    <t>Beginning Balance, Shares at Jan. 31, 2014</t>
  </si>
  <si>
    <t>Exercise of stock options and vesting of restricted stock units ("RSUs")</t>
  </si>
  <si>
    <t>Exercise of stock options and vesting of restricted stock units ("RSUs"), shares</t>
  </si>
  <si>
    <t>Tax benefit from exercise of stock options and vesting of RSUs</t>
  </si>
  <si>
    <t>Share-based compensation expense</t>
  </si>
  <si>
    <t>Issuance of Common Stock under the Employee Profit Sharing and Retirement Savings Plan</t>
  </si>
  <si>
    <t>Purchase and retirement of Common Stock, Value</t>
  </si>
  <si>
    <t>Purchase and retirement of Common Stock, Shares</t>
  </si>
  <si>
    <t>Cash dividends on Common Stock</t>
  </si>
  <si>
    <t>Redemption of non-controlling interest</t>
  </si>
  <si>
    <t>Ending Balances at Jan. 31, 2015</t>
  </si>
  <si>
    <t>Ending Balance, Shares at Jan. 31, 2015</t>
  </si>
  <si>
    <t>Ending Balances at Jan. 31, 2016</t>
  </si>
  <si>
    <t>Ending Balance, Shares at Jan. 31, 2016</t>
  </si>
  <si>
    <t>Tax deficiency from exercise of stock options and vesting of RSUs</t>
  </si>
  <si>
    <t>Ending Balances at Jan. 31, 2017</t>
  </si>
  <si>
    <t>Ending Balance, Shares at Jan. 31, 2017</t>
  </si>
  <si>
    <t>CONSOLIDATED STATEMENTS OF CASH FLOWS - USD ($) $ in Millions</t>
  </si>
  <si>
    <t>CASH FLOWS FROM OPERATING ACTIVITIES:</t>
  </si>
  <si>
    <t>Adjustments to reconcile net earnings to net cash provided by operating activities:</t>
  </si>
  <si>
    <t>Depreciation and amortization</t>
  </si>
  <si>
    <t>Amortization of gain on sale-leasebacks</t>
  </si>
  <si>
    <t>Excess tax benefits from share-based payment arrangements</t>
  </si>
  <si>
    <t>Provision for inventories</t>
  </si>
  <si>
    <t>Provision for pension/postretirement benefits</t>
  </si>
  <si>
    <t>Loan impairment charges</t>
  </si>
  <si>
    <t>Asset impairment charge</t>
  </si>
  <si>
    <t>Changes in assets and liabilities:</t>
  </si>
  <si>
    <t>Accounts receivable</t>
  </si>
  <si>
    <t>Inventories</t>
  </si>
  <si>
    <t>Other long term liabilities</t>
  </si>
  <si>
    <t>Net cash provided by operating activities</t>
  </si>
  <si>
    <t>CASH FLOWS FROM INVESTING ACTIVITIES:</t>
  </si>
  <si>
    <t>Purchases of marketable securities and short-term investments</t>
  </si>
  <si>
    <t>Proceeds from sale of marketable securities and short-term investments</t>
  </si>
  <si>
    <t>Capital expenditures</t>
  </si>
  <si>
    <t>Proceeds from sale of assets, net</t>
  </si>
  <si>
    <t>Proceeds from notes receivable</t>
  </si>
  <si>
    <t>Net cash used in investing activities</t>
  </si>
  <si>
    <t>CASH FLOWS FROM FINANCING ACTIVITIES:</t>
  </si>
  <si>
    <t>Proceeds from (repayment of) credit facility borrowings, net</t>
  </si>
  <si>
    <t>Proceeds from other credit facility borrowings</t>
  </si>
  <si>
    <t>Repayment of other credit facility borrowings</t>
  </si>
  <si>
    <t>Proceeds from issuance of long-term debt</t>
  </si>
  <si>
    <t>Repayment of long-term debt</t>
  </si>
  <si>
    <t>Payment for settlement of interest rate swaps</t>
  </si>
  <si>
    <t>Repurchase of Common Stock</t>
  </si>
  <si>
    <t>Proceeds from exercised stock options</t>
  </si>
  <si>
    <t>Distribution to non-controlling interest</t>
  </si>
  <si>
    <t>Financing fees</t>
  </si>
  <si>
    <t>Net cash used in financing activities</t>
  </si>
  <si>
    <t>Effect of exchange rate changes on cash and cash equivalents</t>
  </si>
  <si>
    <t>Net increase in cash and cash equivalents</t>
  </si>
  <si>
    <t>Cash and cash equivalents at beginning of year</t>
  </si>
  <si>
    <t>Cash and cash equivalents at end of year</t>
  </si>
  <si>
    <t>Nature of Business (Notes)</t>
  </si>
  <si>
    <t>Disclosure Text Block [Abstract]</t>
  </si>
  <si>
    <t>Nature of Business</t>
  </si>
  <si>
    <t>NATURE OF BUSINESS Tiffany &amp; Co. is a holding company that operates through its subsidiary companies (collectively, the "Company"). Its principal subsidiary, Tiffany and Company ("Tiffany"), is a jeweler and specialty retailer. Through its subsidiaries, the Company designs and manufactures products and operates TIFFANY &amp; CO. retail stores worldwide, and also sells its products through Internet, catalog, business-to-business and wholesale operations. The Company's principal merchandise offering is jewelry (representing 92% of worldwide net sales in 2016 ); it also sells timepieces, leather goods, sterling silverware, china, crystal, stationery, fragrances and accessories.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the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t>
  </si>
  <si>
    <t>Summary of Significant Accounting Policies (Notes)</t>
  </si>
  <si>
    <t>Accounting Policies [Abstract]</t>
  </si>
  <si>
    <t>Significant Accounting Policies [Text Block]</t>
  </si>
  <si>
    <t>SUMMARY OF SIGNIFICANT ACCOUNTING POLICIES Fiscal Year The Company's fiscal year ends on January 31 of the following calendar year. All references to years relate to fiscal years rather than calendar years. Basis of Reporting The accompanying consolidated financial statements include the accounts of Tiffany &amp; Co. and its subsidiaries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equity method of accounting is used for investments in which the Company has significant influence, but not a controlling interest. Certain prior year amounts have been reclassified to conform with the current year presentation. The Company adopted ASU No. 2015-03 – Simplifying the Presentation of Debt Issuance Costs , on a retrospective basis, as of February 1, 2016. Accordingly, debt issuance costs of $8.1 million were reclassified from other assets, net to a direct deduction from long-term debt at January 31, 2016. Use of Estimates These financial statements have been prepared in accordance with accounting principles generally accepted in the United States of America; these principles require management to make certain estimates and assumptions that affect amounts reported and disclosed in the consolidated financial statements and related notes to the consolidated financial statements. Actual results could differ from these estimates and the differences could be material. Periodically, the Company reviews all significant estimates and assumptions affecting the financial statements relative to current conditions and records the effect of any necessary adjustments. Cash and Cash Equivalents Cash and cash equivalents are stated at cost plus accrued interest, which approximates fair value. Cash equivalents include highly liquid investments with an original maturity of three months or less and consist of time deposits and/or money market fund investments with a number of U.S. and non-U.S. financial institutions with high credit ratings. The Company's policy restricts the amount invested with any one financial institution. Short-Term Investments Short-term investments are classified as available-for-sale and are carried at fair value. At January 31, 2017 and 2016 , the Company's short-term available-for-sale investments consisted entirely of time deposits. At the time of purchase, management determines the appropriate classification of these investments and reevaluates such designation as of each balance sheet date. Receivables and Financing Arrangements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 At January 31, 2017 and 2016 , the carrying amount of the Credit Receivables (recorded in accounts receivable, net) was $71.9 million and $ 75.2 million, of which 97% were considered current in both periods. The allowance for doubtful accounts for estimated losses associated with the Credit Receivables (approximately $1.1 million at January 31, 2017 and $1.0 million at January 31, 2016 ) was determined based on the factors discussed above. Finance charges earned on Credit Card accounts are not significant. Financing Arrangements. The Company has provided financing to diamond mining and exploration companies in order to obtain rights to purchase the mine's output (see "Note J. Commitments and Contingencies"). Management evaluates these financing arrangements for potential impairment by reviewing the parties' financial statements along with projections and business, operational and other economic factors on a periodic basis. As of January 31, 2017 , the Company had a $43.8 million financing arrangement (the "Loan") with Koidu Limited (previously Koidu Holdings S.A.) ("Koidu"). The Company recorded impairment charges totaling $4.2 million and $37.9 million during the fiscal years ended January 31, 2017 and 2016 related to the Loan and ceased accruing interest income on the loan as of July 2015. The net carrying amount of the Loan was $1.7 million as of January 31, 2017 . See "Note J. Commitments and Contingencies" for additional information on this financing arrangement. The Company also recorded an impairment charge, and a related valuation allowance, of $8.4 million during the fiscal year ended January 31, 2017 related to a separate financing arrangement with another diamond mining and exploration company. At January 31, 2017 and 2016 , the current portion of the carrying amount of financing arrangements including accrued interest was $4.6 million and $2.1 million and was recorded in prepaid expenses and other current assets. At January 31, 2017 and 2016 , the non-current portion of the carrying amount of financing arrangements including accrued interest was $4.4 million and $18.9 million and was included in other assets, net. Inventories Inventories are valued at the lower of cost or market using the average cost method except for certain diamond and gemstone jewelry which uses the specific identification method. Property, Plant and Equipment Property, plant and equipment are stated at cost less accumulated depreciation. Depreciation is calculated on a straight-line basis over the following estimated useful lives: Buildings 39 years Machinery and equipment 5-15 years Office equipment 3-8 years Software 5-10 years Furniture and fixtures 3-10 years Leasehold improvements and building improvements are amortized over the shorter of their estimated useful lives (ranging from 8-10 years) or the related lease terms or building life, respectively. Maintenance and repair costs are charged to earnings while expenditures for major renewals and improvements are capitalized. Upon the disposition of property, plant and equipment, the accumulated depreciation is deducted from the original cost and any gain or loss is reflected in current earnings. The Company capitalizes interest on borrowings during the active construction period of major capital projects. Capitalized interest is added to the cost of the underlying assets and is amortized over the useful lives of the assets. The Company's capitalized interest costs were not significant in 2016 , 2015 or 2014 . Information Systems Development Costs Eligible costs incurred during the development stage of information systems projects are capitalized and amortized over the estimated useful life of the related project. Eligible costs include those related to the purchase, development, and installation of the related software. Costs incurred prior to the development stage, as well as costs for maintenance, data conversion, training, and other general and administrative costs, are expensed as incurred. Costs that are capitalized are included in Property, Plant and Equipment, in Construction-in-progress while in the development stage and in Software once placed into service. Capitalized software costs are subject to the Company’s accounting policy related to the review of long-lived assets for impairment. See "Impairment of Long-Lived Assets" below for further details. Intangible Assets and Key Money Intangible assets, consisting of product rights and trademarks, are recorded at cost and are amortized on a straight-line basis over their estimated useful lives which range from 15 to 20 years. Intangible assets are reviewed for impairment in accordance with the Company's policy for impairment of long-lived assets (see "Impairment of Long-Lived Assets" below).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estimated useful life, 39 years. The following table summarizes intangible assets and key money, included in other assets, net, as follows: January 31, 2017 January 31, 2016 (in millions) Gross Carrying Amount Accumulated Amortization Gross Carrying Amount Accumulated Amortization Product rights $ 48.9 $ (11.0 ) $ 49.6 $ (9.2 ) Key money deposits 31.9 (4.1 ) 32.7 (3.3 ) Trademarks 2.5 (2.5 ) 2.5 (2.5 ) $ 83.3 $ (17.6 ) $ 84.8 $ (15.0 ) Amortization of intangible assets and key money for the years ended January 31, 2017 , 2016 and 2015 was $3.4 million, $3.7 million and $7.8 million. Amortization expense is estimated to be approximately $3.4 million in each of the next five years. Goodwill Goodwill represents the excess of cost over fair value of net assets acquired in a business combination. Goodwill is evaluated for impairment annually in the fourth quarter or when events or changes in circumstances indicate that the value of goodwill may be impaired. A qualitative assessment is first performed for each reporting unit to determine whether it is more-likely-than-not that the fair value of a reporting unit is less than its carrying value. If it is concluded that this is the case, a quantitative evaluation, based on discounted cash flows, is performed and requires management to estimate future cash flows, growth rates and economic and market conditions. If the quantitative evaluation indicates that goodwill is not recoverable, an impairment loss is calculated and recognized during that period. At January 31, 2017 and 2016 , goodwill, included in other assets, net, consisted of the following by segment: (in millions) Americas Asia-Pacific Japan Europe Other Total January 31, 2015 $ 12.3 $ 0.3 $ 1.1 $ 1.1 $ 24.0 $ 38.8 Translation (0.1 ) — — (0.1 ) (0.1 ) (0.3 ) January 31, 2016 12.2 0.3 1.1 1.0 23.9 38.5 Translation (0.1 ) — (0.1 ) 0.1 — (0.1 ) January 31, 2017 $ 12.1 $ 0.3 $ 1.0 $ 1.1 $ 23.9 $ 38.4 The Company recorded no impairment charges related to goodwill in 2016 , 2015 or 2014 . Impairment of Long-Lived Assets The Company reviews its long-lived assets (such as property, plant and equipment) other than goodwill for impairment when management determines that the carrying value of such assets may not be recoverable due to events or changes in circumstances. Recoverability of long-lived assets is evaluated by comparing the carrying value of the asset with the estimated future undiscounted cash flows. If the comparisons indicate that the asset is not recoverable, an impairment loss is calculated as the difference between the carrying value and the fair value of the asset and the loss is recognized during that period. In 2016, the Company recorded an asset impairment charge of $25.4 million associated with the costs capitalized in connection with the development of a new finished goods inventory management and merchandising information system (see "Note E. Property, Plant and Equipment" for additional information). The Company recorded no significant impairment charges related to long-lived assets in 2015 or 2014 . Hedging Instruments The Company uses derivative financial instruments to mitigate a portion of its foreign currency, precious metal price and interest rate exposures. Derivative instruments are recorded on the consolidated balance sheet at their fair values, as either assets or liabilities, with an offset to current or other comprehensive earnings, depending on whether a derivative is designated as part of an effective hedge transaction and, if it is, the type of hedge transaction. Marketable Securities The Company's marketable securities, recorded within other assets, net, are classified as available-for-sale and are recorded at fair value with unrealized gains and losses reported as a separate component of stockholders' equity. Realized gains and losses are recorded in other (income) expense, net. The marketable securities are held for an indefinite period of time, but may be sold in the future as changes in market conditions or economic factors occur. The fair value of the marketable securities is determined based on prevailing market prices. The Company recorded $2.9 million and $0.9 million of gross unrealized gains and $1.1 million and $1.8 million of gross unrealized losses within accumulated other comprehensive loss as of January 31, 2017 and 2016 . Realized gains or losses reclassified from other comprehensive earnings are determined on the basis of specific identification. The Company's marketable securities primarily consist of investments in mutual funds. When evaluating marketable securities for other-than-temporary impairment, the Company reviews factors such as the length of time and the extent to which fair value has been below cost basis, the financial condition of the issuer, and the Company's ability and intent to hold the investments for a period of time which may be sufficient for anticipated recovery in market value. Based on the Company's evaluations, it determined that any unrealized losses on its outstanding mutual funds were temporary in nature and, therefore, did not record any impairment charges as of January 31, 2017 , 2016 or 2015 . Merchandise Credits and Deferred Revenue Merchandise credits and deferred revenue primarily represent outstanding gift cards sold to customers and outstanding credits issued to customers for returned merchandise. All such outstanding items may be tendered for future merchandise purchases. A gift card liability is established when the gift card is sold. A merchandise credit liability is established when a merchandise credit is issued to a customer for a returned item and the original sale is reversed. The liabilities are relieved and revenue is recognized when merchandise is purchased and delivered to the customer and the merchandise credit or gift card is used as a form of payment. If merchandise credits or gift cards are not redeemed over an extended period of time (for example, approximately three to five years in the U.S.), the value of the merchandise credits or gift cards is generally remitted to the applicable jurisdiction in accordance with unclaimed property laws. Revenue Recognition Sales are recognized at the "point of sale," which occurs when merchandise is taken in an "over-the-counter" transaction or upon receipt by a customer in a shipped transaction, such as through the Internet and catalog channels. Revenue associated with gift cards and merchandise credits is recognized upon redemption. Sales are reported net of returns, sales tax and other similar taxes. Shipping and handling fees billed to customers are included in net sales. The Company maintains a reserve for potential product returns and it records, as a reduction to sales and cost of sales, its provision for estimated product returns, which is determined based on historical experience. Additionally, outside of the U.S., the Company operates certain TIFFANY &amp; CO. stores within various department stores. Sales transacted at these store locations are recognized at the "point of sale."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commission expense within selling, general and administrative expenses. Cost of Sales Cost of sales includes costs to internally manufacture merchandise (primarily metal, gemstones, labor and overhead), costs related to the purchase of merchandise from third-parties, inbound freight, purchasing and receiving, inspection, warehousing, internal transfers and other costs associated with distribution and merchandising. Cost of sales also includes royalty fees paid to outside designers and customer shipping and handling charges. Selling, General and Administrative ("SG&amp;A") Expenses SG&amp;A expenses include costs associated with the selling and marketing of products as well as administrative expenses. The types of expenses associated with these functions are store operating expenses (such as labor, rent and utilities), advertising and other corporate level administrative expenses. Advertising, Marketing, Public and Media Relations Costs Advertising, marketing, public and media relations costs include media, production, catalogs, Internet, marketing events, visual merchandising costs (in-store and window displays) and other related costs. In 2016 , 2015 and 2014 , these costs totaled $299.0 million, $302.0 million and $284.0 million, representing 7.5% , 7.4% and 6.7% of worldwide net sales in each of those periods. Media and production costs for print and digital advertising are expensed as incurred, while catalog costs are expensed upon first distribution. Pre-Opening Costs Costs associated with the opening of new retail stores are expensed in the period incurred. Stock-Based Compensation New, modified and unvested share-based payment transactions with employees, such as stock options and restricted stock, are measured at fair value and recognized as compensation expense over the requisite service period. Merchandise Design Activities Merchandise design activities consist of conceptual formulation and design of possible products and creation of pre-production prototypes and molds. Costs associated with these activities are expensed as incurred. Foreign Currency The functional currency of most of the Company's foreign subsidiaries and branches is the applicable local currency.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other comprehensive earnings within stockholders' equity. The Company also recognizes gains and losses associated with transactions that are denominated in foreign currencies. Within other (income) expense, net, the Company recorded net losses resulting from foreign currency transactions of $4.8 million, $9.8 million and $3.7 million in 2016 , 2015 and 2014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The Company records net deferred tax assets to the extent management believes these assets will more likely than not be realized. In making such determination, the Company considers all available evidence, including future reversals of existing taxable temporary differences, projected future taxable income, tax planning strategies and recent financial operations. In the event management were to determine that the Company would be able to realize its deferred income tax assets in the future in excess of their net recorded amount, the Company would make an adjustment to the valuation allowance, which would reduce the provision for income taxes. In evaluating the exposures associated with the Company's various tax filing positions, management records reserves using a more-likely-than-not recognition threshold for income tax positions taken or expected to be taken. The Company, its U.S. subsidiaries and the foreign branches of its U.S. subsidiaries file a consolidated Federal income tax return. Earnings Per Share ("EPS") Basic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Years Ended January 31, (in millions) 2017 2016 2015 Net earnings for basic and diluted EPS $ 446.1 $ 463.9 $ 484.2 Weighted-average shares for basic EPS 125.1 128.6 129.2 Incremental shares based upon the assumed exercise of stock options and unvested restricted stock units 0.4 0.5 0.7 Weighted-average shares for diluted EPS 125.5 129.1 129.9 For the years ended January 31, 2017 , 2016 and 2015 , there were 1.3 million, 0.8 million and 0.3 million stock options and restricted stock units excluded from the computations of earnings per diluted share due to their antidilutive effect. New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is also permitted as of the original effective date (interim and annual periods beginning after December 15, 2016) and full or modified retrospective application is permitted. Subsequently, the FASB has issued a number of ASU's amending ASU-2014-09 and providing further guidance related to revenue recognition, which management is collectively evaluating. The effective date and transition requirements for these amendments are the same as ASU 2014-09, as amended by ASU 2015-14. Management is currently evaluating the impact of the new guidance on the consolidated financial statements. The Company has identified an implementation project team and related oversight processes and has commenced the assessment phase of the project. The Company has not concluded as to whether the new guidance will be adopted on a full or modified retrospective basis, but will not apply the early adoption provisions of the new guidance. In July 2015, the FASB issued ASU No. 2015-11 – Inventory: Simplifying the Measurement of Inventory , which states an entity should measure inventory at the lower of cost and net realizable value. Net realizable value is the estimated selling prices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This ASU is effective for interim and annual periods beginning after December 15, 2016. The amendments should be applied prospectively and earlier application is permitted. This ASU is not expected to have a material impact on the consolidated financial statements. In February 2016, the FASB issued ASU No. 2016-02 – Leases , which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Management is currently evaluating the impact of this ASU on the consolidated financial statements, but expects that adoption will result in a significant increase in the Company's assets and liabilities. The Company has identified an implementation project team and related oversight processes and has commenced the assessment phase of the project. In March 2016, the FASB issued ASU No. 2016-05 – Derivatives and Hedging: Effect of Derivative Contract Novations on Existing Hedge Accounting Relationships , which states that a change in counterparty to a derivative instrument does not, in and of itself, require dedesignation of that hedging relationship provided that all other hedge account criteria continue to be met. This ASU is effective for fiscal years, and interim periods within those fiscal years, beginning after December 15, 2016. The amendments should be applied on either a prospective basis or a modified retrospective basis and earlier application is permitted. Management does not believe the adoption of this ASU will have a material impact on the consolidated financial statements. In March 2016, the FASB issued ASU No. 2016-09 – Compensation – Stock Compensation: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Most notably, the Company will be required to recognize all excess tax benefits and shortfalls as income tax expense or benefit in the statement of earnings within the reporting period in which they occur. This ASU is effective for interim and annual periods beginning after December 15, 2016 and early adoption is permitted. Management is currently evaluating the impact of this ASU on the consolidated financial statements, but anticipates adoption will result in increased earnings volatility due to the immediate recognition of excess tax benefits and shortfalls.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is currently evaluating the impact of this ASU on the consolidated financial statement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is effective for fiscal years, and interim periods within those fiscal years, beginning after December 15, 2017. Early adoption is permitted and the amendments should be applied using a retrospective method. Management is currently evaluating the impact of this ASU on the consolidated financial statement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e new guidance, an entity should recognize the income tax consequences of an intra-entity transfer of an asset other than inventory when the transfer occurs. This ASU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Management is currently evaluating the impact of this ASU on the consolidated financial statements. In January 2017, the FASB issued ASU 2017-04 – Intangibles - Goodwill and Other: Simplifying the Test for Goodwill Impairment . This ASU eliminates step 2 (which measures a goodwill impairment loss by comparing the implied fair value of a reporting unit’s goodwill with the carrying amount of that goodwill) from the goodwill impairment test. Instead, if the carrying amount of a reporting unit exceeds its fair value, an impairment loss shall be recognized in an amount equal to that excess, limited to the total amount of goodwill allocated to that reporting unit. This ASU should be adopted by the Company for its annual or any interim goodwill impairment tests in fiscal years beginning after December 15, 2019. Early adoption is permitted for interim or annual goodwill impairment tests performed on testing dates after January 1, 2017. Management does not believe the adoption of this ASU will have a material impact on the consolidated financial statements.</t>
  </si>
  <si>
    <t>Supplemental Cash Flow Information (Notes)</t>
  </si>
  <si>
    <t>Supplemental Cash Flow Information [Abstract]</t>
  </si>
  <si>
    <t>Cash Flow, Supplemental Disclosures [Text Block]</t>
  </si>
  <si>
    <t>SUPPLEMENTAL CASH FLOW INFORMATION Cash paid during the year for: Years Ended January 31, (in millions) 2017 2016 2015 Interest, net of interest capitalization $ 40.6 $ 42.5 $ 59.7 Income taxes $ 213.9 $ 237.5 $ 133.4 Supplemental noncash investing and financing activities: Years Ended January 31, (in millions) 2017 2016 2015 Accrued capital expenditures $ 10.7 $ 8.2 $ 8.2 Issuance of Common Stock under the Employee Profit Sharing and Retirement Savings Plan $ $ $ 3.9</t>
  </si>
  <si>
    <t>Inventories (Notes)</t>
  </si>
  <si>
    <t>Inventory Disclosure [Abstract]</t>
  </si>
  <si>
    <t>INVENTORIES January 31, (in millions) 2017 2016 Finished goods $ 1,249.4 $ 1,292.9 Raw materials 806.3 813.7 Work-in-process 101.9 118.4 Inventories, net $ 2,157.6 $ 2,225.0</t>
  </si>
  <si>
    <t>Property, Plant and Equipment (Notes)</t>
  </si>
  <si>
    <t>Property, Plant and Equipment [Abstract]</t>
  </si>
  <si>
    <t>Property, Plant and Equipment Disclosure [Text Block]</t>
  </si>
  <si>
    <t>PROPERTY, PLANT AND EQUIPMENT January 31, (in millions) 2017 2016 Land $ 41.8 $ 45.6 Buildings 122.5 120.9 Leasehold and building improvements 1,195.8 1,108.6 Office equipment 245.7 254.0 Software 312.4 295.1 Furniture and fixtures 281.2 265.3 Machinery and equipment 177.7 169.2 Construction-in-progress 78.6 95.7 2,455.7 2,354.4 Accumulated depreciation and amortization (1,523.9 ) (1,418.6 ) $ 931.8 $ 935.8 The provision for depreciation and amortization for the years ended January 31, 2017 , 2016 and 2015 was $202.5 million, $196.3 million and $182.8 million, respectively. Information Systems Assessment. The Company is engaged in a multi-year program to evaluate and, where appropriate, upgrade and/or replace certain of its information systems. As part of this program, the Company identified opportunities to enhance its finished goods inventory management and merchandising capabilities, and began development efforts to replace certain of its existing systems and provide these enhanced capabilities. The Company recently completed an assessment of the replacement system under development to evaluate whether the continued development of this system would deliver sufficiently improved operating capabilities. Following the completion of this assessment, in the three months ended January 31, 2017, the Company concluded that the development of this system should be modified such that the finished goods inventory management and merchandising capabilities that were intended to be delivered utilizing this new system will instead be delivered through further development of the Company’s current Enterprise Resource Planning system and continued implementation of a new order management system. Accordingly, the Company has evaluated the costs capitalized for the development of the replacement system for impairment in accordance with its policy on the review of long-lived assets (see "Note B. Summary of Significant Accounting Policies"), and determined, based on specific identification of costs capitalized pertaining to the development of specific capabilities in the new system, that $25.4 million of such capitalized costs relate to software functionality which will not be utilized, and therefore will not have future benefit to the Company. As such, the Company recorded a pre-tax impairment charge of $25.4 million as a component of SG&amp;A expenses in the three months ended January 31, 2017.</t>
  </si>
  <si>
    <t>Accounts Payable and Accrued Liabilities (Notes)</t>
  </si>
  <si>
    <t>Payables and Accruals [Abstract]</t>
  </si>
  <si>
    <t>Accounts Payable and Accrued Liabilities Disclosure [Text Block]</t>
  </si>
  <si>
    <t>ACCOUNTS PAYABLE AND ACCRUED LIABILTIES January 31, (in millions) 2017 2016 Accounts payable - trade $ 108.6 $ 127.8 Accrued compensation and commissions 96.3 77.9 Accrued sales, withholding and other taxes 26.7 21.9 Other 81.2 101.5 $ 312.8 $ 329.1</t>
  </si>
  <si>
    <t>Debt (Notes)</t>
  </si>
  <si>
    <t>Debt Disclosure [Abstract]</t>
  </si>
  <si>
    <t>Debt Disclosure [Text Block]</t>
  </si>
  <si>
    <t>DEBT January 31, (in millions) 2017 2016 Short-term borrowings: Credit Facilities $ 93.0 $ 76.6 Other credit facilities 135.7 145.0 $ 228.7 $ 221.6 Long-term debt: Unsecured Senior Notes: 2010 1.72% Senior Notes, due September 2016 a, b $ $ 84.2 2012 4.40% Series B Notes, due July 2042 c 250.0 250.0 2014 3.80% Senior Notes, due October 2024 d, e 250.0 250.0 2014 4.90% Senior Notes, due October 2044 d, e 300.0 300.0 2016 0.78% Senior Notes, due August 2026 b, d 88.0 — 888.0 884.2 Less current portion of long-term debt — 84.2 Less unamortized discounts and debt issuance costs 9.6 10.0 $ 878.4 $ 790.0 a These Senior Notes were repaid upon the maturity thereof during the year ended January 31, 2017 using the proceeds from the issuance of the 0.78% Senior Notes due August 2026. b These Senior Notes were issued, at par, ¥ 10.0 billion. c The agreements governing these Senior Notes require repayments of $ 50.0 million in aggregate every five years beginning in July 2022. d These agreements require lump sum repayments upon maturity. e These Senior Notes were issued at a discount which will be amortized until the debt maturity. Credit Facilities In 2014, Tiffany &amp; Co. entered into a four-year $375.0 million and a five-year $375.0 million multi-bank, multi-currency, committed unsecured revolving credit facility, including letter of credit subfacilities, (collectively, the "New Credit Facilities") resulting in a total borrowing capacity of $750.0 million. The New Credit Facilities replaced the previously existing $275.0 million three-year unsecured revolving credit facility and $275.0 million five-year unsecured revolving credit facility, which were terminated and repaid concurrently with Tiffany &amp; Co.'s entry into the New Credit Facilities. The New Credit Facilities are available for working capital and other corporate purposes. Borrowings under the New Credit Facilities will bear interest at a rate per annum equal to, at the option of the Company, (1) LIBOR (or other applicable reference rate) for the relevant currency plus an applicable margin based upon the Company's leverage ratio as defined under the New Credit Facilities, or (2) an alternate base rate equal to the highest of (i) the Federal Funds Rate plus 0.50% , (ii) Bank of America, N.A.’s prime rate and (iii) one-month LIBOR plus 1% , plus an applicable margin based upon the Company's leverage ratio as defined under the New Credit Facilities. The New Credit Facilities also require payment to the lenders of a facility fee on the amount of the lenders’ commitments under the credit facilities from time to time at rates based upon the Company's leverage ratio as defined under the New Credit Facilities. Voluntary prepayments of the loans and voluntary reductions of the unutilized portion of the commitments under the New Credit Facilities are permissible without penalty, subject to certain conditions pertaining to minimum notice and minimum reduction amounts. In October 2016, the maturity for each of the New Credit Facilities was extended for one additional year pursuant to the terms set forth in the respective agreements governing the New Credit Facilities. Therefore, the four-year and five-year New Credit Facilities will mature in October of 2019 and 2020, respectively. At January 31, 2017 , there were $93.0 million of borrowings outstanding, $4.0 million of letters of credit issued but not outstanding and $653.0 million available for borrowing under the New Credit Facilities. At January 31, 2016 , there were $76.6 million of borrowings outstanding, $5.6 million of letters of credit issued but not outstanding and $667.8 million available for borrowings. The weighted-average interest rate for borrowings outstanding was 1.72% at January 31, 2017 and 1.54% at January 31, 2016 . Other Credit Facilities Tiffany-Shanghai Credit Agreement. In July 2016, Tiffany &amp; Co.'s wholly owned subsidiary, Tiffany &amp; Co. (Shanghai) Commercial Company Limited ("Tiffany-Shanghai"), entered into a three-year multi-bank revolving credit agreement (the "Tiffany-Shanghai Credit Agreement"). The Tiffany-Shanghai Credit Agreement has an aggregate borrowing limit of RMB 990.0 million ( $143.8 million at January 31, 2017 ). The Tiffany-Shanghai Credit Agreement, which matures in July 2019, was made available to refinance amounts outstanding under Tiffany-Shanghai’s previously existing RMB 930.0 million three-year multi-bank revolving credit agreement (the "2013 Agreement"), which expired pursuant to its terms in July 2016, as well as for Tiffany-Shanghai's ongoing general working capital requirements. The six lenders party to the Tiffany-Shanghai Credit Agreement will make loans, upon Tiffany-Shanghai's request, for periods of up to 12 months at the applicable interest rates as announced by the People's Bank of China (provided, that if such announced rate is below zero, the applicable interest rate shall be deemed to be zero). In connection with the Tiffany-Shanghai Credit Agreement, in July 2016 Tiffany &amp; Co. entered into a Guaranty Agreement by and between Tiffany &amp; Co. and the facility agent under the Tiffany-Shanghai Credit Agreement (the "Guaranty"). At January 31, 2017 , there was $103.6 million available to be borrowed under the Tiffany-Shanghai Credit Agreement and $40.2 million was outstanding at a weighted-average interest rate of 4.35% . At January 31, 2016 , there was $99.3 million available to be borrowed under the 2013 Agreement and $42.1 million was outstanding at a weighted-average interest rate of 4.72% . Other. The Company has various other revolving credit facilities, primarily in Japan and China. At January 31, 2017 , the facilities totaled $137.3 million and $95.5 million was outstanding at a weighted-average interest rate of 2.99% . At January 31, 2016 , the facilities totaled $126.6 million and $102.9 million was outstanding at a weighted-average interest rate of 3.16% . Senior Notes 2014 Senior Notes. In 2014, Tiffany &amp; Co. issued $250.0 million aggregate principal amount of 3.80% Senior Notes due 2024 (the "2024 Notes") and $300.0 million aggregate principal amount of 4.90% Senior Notes due 2044 (the "2044 Notes" and, together with the 2024 Notes, the "2014 Notes"). The 2014 Notes were issued at a discount with aggregate net proceeds of $548.0 million (with an effective yield of 3.836% for the 2024 Notes and an effective yield of 4.926% for the 2044 Notes). Tiffany &amp; Co. used the net proceeds from the issuance of the Notes to redeem all of the aggregate principal amount outstanding of its (i) $100.0 million principal amount of 9.05% Series A Senior Notes due December 23, 2015; (ii) $125.0 million principal amount of 10.0% Series A-2009 Senior Notes due February 13, 2017; (iii) $50.0 million principal amount of 10.0% Series A Senior Notes due April 9, 2018; and (iv) $125.0 million principal amount of 10.0% Series B-2009 Senior Notes due February 13, 2019 (collectively, the "Private Placement Notes") prior to maturity in accordance with the respective note purchase agreements governing each series of Private Placement Notes, which included provisions for make-whole payments in the event of early redemption. As a result of the redemptions, the Company recorded a loss on extinguishment of debt of $93.8 million in 2014. The Company used the remaining net proceeds from the sale of the 2014 Notes for general corporate purposes. The 2014 Notes are Tiffany &amp; Co.’s general unsecured obligations and rank equally in right of payment with all of Tiffany &amp; Co.’s existing and any future unsecured senior debt and rank senior in right of payment to any of Tiffany &amp; Co.’s future subordinated debt. The 2024 Notes bear interest at a fixed rate of 3.80% per annum and the 2044 Notes bear interest at a fixed rate of 4.90% per annum, payable semi-annually in arrears on April 1 and October 1 of each year, commencing on April 1, 2015. Tiffany &amp; Co. will make each interest payment to the holders of record of the 2014 Notes on the immediately preceding March 15 and September 15. Tiffany &amp; Co. has the option to redeem the 2014 Notes, in whole or in part, by providing no less than 30 nor more than 60 days' prior notice at a redemption price equal to the sum of (i) 100% of the principal amount of the 2014 Notes to be redeemed, plus (ii) accrued and unpaid interest, if any, on those 2014 Notes to the redemption date, plus (iii) a make-whole premium as of the redemption date, as defined in the indenture governing the 2014 Notes, as amended and supplemented in respect of each series of Notes (the "Indenture"). In addition, Tiffany &amp; Co. has the option to redeem some or all of the 2024 Notes on or after July 1, 2024, at a redemption price equal to the sum of 100% of the principal amount of the 2024 Notes to be redeemed, together with accrued and unpaid interest, if any, on those 2024 Notes to the redemption date. Tiffany &amp; Co. also has the option to redeem some or all of the 2044 Notes on or after April 1, 2044, at a redemption price equal to the sum of 100% of the principal amount of the 2044 Notes to be redeemed, together with accrued and unpaid interest, if any, on those 2044 Notes to the redemption date. Upon the occurrence of a change of control triggering event (as defined in the Indenture), unless Tiffany &amp; Co. has exercised its right to redeem the 2014 Notes, each holder of 2014 Notes will have the right to require Tiffany &amp; Co. to repurchase all or a portion of such holder’s Notes at a price equal to 101% of the principal amount thereof, plus accrued and unpaid interest, if any, to the date of repurchase. 2016 Senior Notes. In August 2016, Tiffany &amp; Co. issued ¥ 10.0 billion ( $88.0 million at January 31, 2017 ) of 0.78% Senior Notes due August 2026 (the "Yen Notes") in a private transaction. The proceeds from the issuance of the Yen Notes were used to repay Tiffany &amp; Co.'s ¥ 10.0 billion 1.72% Senior Notes due September 2016 upon the maturity thereof. The Yen Notes bear interest at a rate of 0.78% per annum, payable semi-annually on February 26 and August 26 of each year, commencing February 26, 2017. Tiffany &amp; Co. may redeem all or part of the Yen Notes upon not less than 30 nor more than 60 days' prior notice at a redemption price equal to the sum of (i) 100% of the principal amount of the Yen Notes to be redeemed, plus (ii) accrued and unpaid interest, if any, on those Yen Notes to the redemption date, plus (iii) a make-whole premium as of the redemption date. Debt Covenants The agreements governing the New Credit Facilities include specific financial covenants, as well as other covenants that limit the ability of Tiffany &amp; Co. to incur certain subsidiary indebtedness, incur liens, impose restrictions on subsidiary distributions and engage in mergers, consolidations and sales of all or substantially all of Tiffany &amp; Co. and its subsidiaries' assets, in addition to other requirements and "Events of Default" (as defined in the agreements governing the New Credit Facilities) customary to such borrowings. The Tiffany-Shanghai Credit Agreement includes certain covenants that limit Tiffany-Shanghai's ability to pay certain dividends, make certain investments and incur certain indebtedness, and the Guaranty requires maintenance by Tiffany &amp; Co. of specific financial covenants and ratios, in addition to other requirements and limitations customary to such borrowings. The Indenture contains covenants that, among other things, limit the ability of Tiffany &amp; Co. and its subsidiaries under certain circumstances to create liens and impose conditions on Tiffany &amp; Co.’s ability to engage in mergers, consolidations and sales of all or substantially all of its or its subsidiaries’ assets. The Indenture also contains certain "Events of Default" (as defined in the Indenture) customary for indentures of this type. The Indenture does not contain any specific financial covenants. The agreements governing the 2012 4.40% Series B Senior Notes and the Yen Notes require maintenance of specific financial covenants and ratios and limit certain changes to indebtedness of Tiffany &amp; Co. and its subsidiaries and the general nature of the business, in addition to other requirements customary to such borrowings. At January 31, 2017, the Company was in compliance with all debt covenants. In the event of any default of payment or performance obligations extending beyond applicable cure periods as set forth in the agreements governing the Company's applicable debt instruments, such agreements may be terminated or payment of the applicable debt may be accelerated. Further, each of the New Credit Facilities, the Tiffany-Shanghai Credit Agreement, the agreements governing the 2012 4.40% Series B Senior Notes and the Yen Notes, and certain other loan agreements contain cross default provisions permitting the termination and acceleration of the loans, or acceleration of the notes, as the case may be, in the event that certain of the Company's other debt obligations are terminated or accelerated prior to their maturity. Long-Term Debt Maturities Aggregate maturities of long-term debt as of January 31, 2017 are as follows: Years Ending January 31, Amount a (in millions) 2018 $ 2019 — 2020 — 2021 — 2022 — Thereafter 888.0 $ 888.0 a Amounts exclude any unamortized discount or premium. Letters of Credit The Company has available letters of credit and financial guarantees of $76.1 million of which $26.4 million was outstanding at January 31, 2017 . Of those available letters of credit and financial guarantees, $57.5 million expires within one year. These amounts do not include letters of credit issued under the Credit Facilities.</t>
  </si>
  <si>
    <t>Hedging Instruments (Notes)</t>
  </si>
  <si>
    <t>Derivative Instruments and Hedging Activities Disclosure [Abstract]</t>
  </si>
  <si>
    <t>Hedging Instruments</t>
  </si>
  <si>
    <t>HEDGING INSTRUMENTS Background Information 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As of January 31, 2017 , $19.8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shortly thereafter (refer to "Note G. Debt"). The Company accounted for the forward-starting interest rate swaps as cash flow hedges. The Company settled the interest rate swaps in 2014 and recorded an unrealized loss within accumulated other comprehensive loss. As of January 31, 2017 , $3.8 million remains recorded as an unrealized loss and is being amortized over the terms of the respective 2024 Notes or 2044 Notes to which the interest rate swaps related. Cross-currency Swaps – In 2016, the Company entered into cross-currency swaps to hedge the foreign exchange risk associated with Japanese yen-denominated intercompany loans. These cross-currency swaps are designated and accounted for as cash flow hedges. As of January 31, 2017 , the notional amount of cross-currency swaps accounted for as cash flow hedges was approximately ¥10.6 billion or $100.0 million . The cross-currency swaps have a term ending on October 1, 2024.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January 31, 2017 , the notional amount of foreign exchange forward contracts accounted for as cash flow hedges was as follows: (in millions) Notional Amount USD Equivalent Derivatives designated as hedging instruments: Japanese yen ¥ 16,669.0 $ 156.1 British pound £ 13.3 17.5 Derivatives not designated as hedging instruments: U.S. dollar $ 58.3 $ 58.3 Euro € 28.0 29.7 British pound £ 5.5 6.8 Japanese yen ¥ 952.8 8.4 Korean won ₩ 15,011.6 12.5 Mexican peso ₱ 167.1 7.7 New Zealand dollar NZ$ 11.7 8.4 Singapore dollar S$ 25.1 17.7 Swiss franc Fr. 4.3 4.2 The maximum term of the Company's outstanding foreign exchange forward contracts as of January 31, 2017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January 31, 2017 , the maximum term over which the Company is hedging its exposure to the variability of future cash flows for all forecasted transactions is 24 months. As of January 31, 2017 , there were precious metal derivative instruments outstanding for approximately 72,000 ounces of platinum, 1,440,000 ounces of silver and 51,500 ounces of gold. Information on the location and amounts of derivative gains and losses in the consolidated financial statements is as follows: Years Ended January 31,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5 ) $ (1.5 ) $ 3.9 $ 20.2 Precious metal collars a — — 0.2 — Precious metal forward contracts a 14.0 (8.5 ) (26.3 ) (7.0 ) Cross-currency swaps c (0.4 ) 6.6 — — Forward-starting interest rate swaps b — (1.5 ) — (1.5 ) $ 12.1 $ (4.9 ) $ (22.2 ) $ 11.7 a The gain or loss recognized in earnings is included within Cost of sales. b The gain or loss recognized in earnings is included within Interest expense and financing costs. c The gain or loss recognized in earnings is included within Other (income) expense, net. The pre-tax losses on derivatives not designated as hedging instruments were $9.2 million in the year ended January 31, 2017 and were included in other (income) expense, net. Such gains and losses were not significant in the year ended January 31, 2016 . There was no material ineffectiveness related to the Company's hedging instruments for the periods ended January 31, 2017 and 2016 . The Company expects approximately $1.1 million of net pre-tax derivative losses included in accumulated other comprehensive income at January 31, 2017 will be reclassified into earnings within the next 12 months. This amount will vary due to fluctuations in foreign currency exchange rates and precious metal prices. For information regarding the location and amount of the derivative instruments in the Consolidated Balance Sheet, see "Note I.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Notes)</t>
  </si>
  <si>
    <t>Fair Value Disclosures [Abstract]</t>
  </si>
  <si>
    <t>Fair Value of Financial Instruments</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 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he Company's interest rate swaps were primarily valued using the 3-month LIBOR rate. For further information on the Company's hedging instruments and program, see "Note H. Hedging Instruments." Financial assets and liabilities carried at fair value at January 31, 2017 are classified in the table below in one of the three categories described above: Estimated Fair Value Total Fair Value (in millions) Level 1 Level 2 Level 3 Financial assets Marketable securities a $ 36.4 $ — $ — $ 36.4 Time deposits b 57.8 — — 57.8 Derivatives designated as hedging instruments: Precious metal forward contracts c — 3.6 — 3.6 Precious metal collars c — 0.4 — 0.4 Foreign exchange forward contracts c — 9.6 — 9.6 Derivatives not designated as hedging instruments: Foreign exchange forward contracts c — 0.3 — 0.3 Total financial assets $ 94.2 $ 13.9 $ — $ 108.1 Estimated Fair Value Total Fair Value (in millions) Level 1 Level 2 Level 3 Financial liabilities Derivatives designated as hedging instruments: Precious metal forward contracts d $ — $ 5.4 $ — $ 5.4 Precious metal collars d — 0.3 — 0.3 Foreign exchange forward contracts d — 0.6 — 0.6 Cross-currency swaps d — 0.4 — 0.4 Derivatives not designated as hedging instruments: Foreign exchange forward contracts d — 2.2 — 2.2 Total financial liabilities $ — $ 8.9 $ — $ 8.9 Financial assets and liabilities carried at fair value at January 31, 2016 are classified in the table below in one of the three categories described above: Estimated Fair Value Total Fair Value (in millions) Level 1 Level 2 Level 3 Financial assets Marketable securities a $ 31.8 $ — $ — $ 31.8 Time deposits b 43.0 — — 43.0 Derivatives designated as hedging instruments: Precious metal forward contracts c — 0.6 — 0.6 Precious metal collar contracts c — 0.2 — 0.2 Foreign exchange forward contracts c — 1.6 — 1.6 Derivatives not designated as hedging instruments: Foreign exchange forward contracts c — 1.3 — 1.3 Total financial assets $ 74.8 $ 3.7 $ — $ 78.5 Estimated Fair Value Total Fair Value (in millions) Level 1 Level 2 Level 3 Financial liabilities Derivatives designated as hedging instruments: Precious metal forward contracts d $ — $ 13.4 $ — $ 13.4 Foreign exchange forward contracts d — 2.4 — 2.4 Derivatives not designated as hedging instruments: Foreign exchange forward contracts d — 1.4 — 1.4 Total financial liabilities $ — $ 17.2 $ — $ 17.2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 The fair value of cash and cash equivalents, accounts receivable, accounts payable and accrued liabilities approximates carrying value due to the short-term maturities of these assets and liabilities and as such is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1.1 billion and the corresponding fair value was approximately $1.1 billion at January 31, 2017 and 2016 .</t>
  </si>
  <si>
    <t>Commitments and Contingencies (Notes)</t>
  </si>
  <si>
    <t>Commitments and Contingencies Disclosure [Abstract]</t>
  </si>
  <si>
    <t>Commitments and Contingencies</t>
  </si>
  <si>
    <t>COMMITMENTS AND CONTINGENCIES Leases The Company leases certain office, distribution, retail and manufacturing facilities, land and equipment. Retail store leases may require the payment of minimum rentals and contingent rent based on a percentage of sales exceeding a stipulated amount. The lease agreements, which expire at various dates through 2062, are subject, in many cases, to renewal options and provide for the payment of taxes, insurance and maintenance. Certain leases contain escalation clauses resulting from the pass-through of increases in operating costs, property taxes and the effect on costs from changes in consumer price indices. Rent-free periods and other incentives granted under certain leases and scheduled rent increases are charged to rent expense on a straight-line basis over the related terms of such leases, beginning from when the Company takes possession of the leased facility. Lease expense includes predetermined rent escalations (including escalations based on the Consumer Price Index or other indices) and is recorded on a straight-line basis over the term of the lease. Adjustments to indices are treated as contingent rent and recorded in the period that such adjustments are determined. The Company entered into sale-leaseback arrangements for its Retail Service Center, a distribution and administrative office facility in New Jersey, in 2005 and for the TIFFANY &amp; CO. stores in Tokyo's Ginza shopping district and on London's Old Bond Street in 2007. These sale-leaseback arrangements resulted in total deferred gains of $144.5 million which are being amortized in SG&amp;A expenses over periods that range from 15 to 20 years. As of January 31, 2017 , $45.9 million of these deferred gains remained to be amortized. Rent expense for the Company's operating leases consisted of the following: Years Ended January 31, (in millions) 2017 2016 2015 Minimum rent for retail locations $ 184.1 $ 172.2 $ 158.2 Contingent rent based on sales 32.4 34.9 38.6 Office, distribution and manufacturing facilities and equipment 40.0 37.0 35.8 $ 256.5 $ 244.1 $ 232.6 In addition, the Company operates certain TIFFANY &amp; CO. stores within various department stores outside the U.S. and has agreements where the department store operators provide store facilities and other services. The Company pays the department store operators a percentage fee based on sales generated in these locations (recorded as commission expense within SG&amp;A expenses) which totaled $117.9 million, $109.4 million and $113.7 million in 2016 , 2015 and 2014 , and which are not included in the table above. Aggregate annual minimum rental payments under non-cancelable operating leases are as follows: Years Ending January 31, Annual Minimum Rental Payments a (in millions) 2018 $ 286.2 2019 203.6 2020 187.2 2021 168.8 2022 148.7 Thereafter 558.2 a Operating lease obligations do not include obligations for property taxes, insurance and maintenance that are required by most lease agreements. Diamond Sourcing Activities The Company has agreements with various diamond producers to purchase a minimum volume of rough diamonds at prevailing fair market prices. Under those agreements, management anticipates that it will purchase approximately $60.0 million of rough diamonds in 2017 . Purchases beyond 2017 that are contingent upon mine production at then-prevailing fair market prices cannot be reasonably estimated. In addition, the Company also regularly purchases rough and polished diamonds from other suppliers, although it has no contractual obligations to do so. In consideration of its diamond supply agreements, the Company has provided financing to certain suppliers of its rough diamonds. In March 2011, Laurelton Diamonds, Inc. ("Laurelton"), a wholly owned subsidiary of the Company, as lender, entered into a $50.0 million amortizing term loan facility agreement with Koidu, as borrower, and BSG Resources Limited, as a limited guarantor. Koidu operates a kimberlite diamond mine in Sierra Leone (the "Mine") from which Laurelton acquires diamonds. Koidu was required under the terms of the Loan to apply the proceeds of the Loan to capital expenditures necessary to increase the output of the Mine, among other purposes. As of July 31, 2011, the Loan was fully funded. In consideration of the Loan, Laurelton entered into a supply agreement, pursuant to which Laurelton is required to purchase at fair market value certain diamonds recovered from the Mine that meet Laurelton's quality standards. The assets of Koidu, including all equipment and rights in respect of the Mine, are subject to the security interest of a lender that is not affiliated with the Company. The Loan is partially secured by the diamonds, if any, that have been extracted from the Mine and that have not been sold to third parties. The Company has evaluated the variable interest entity consolidation requirements with respect to this transaction and has determined that it is not the primary beneficiary, as it does not have the power to direct any of the activities that most significantly impact Koidu's economic performance. On March 29, 2013, the Company entered into an amendment relating to the Loan which deferred principal and interest payments due in 2013 to subsequent years, and, on March 31, 2014, the Company entered into a further amendment providing that the principal payments due in 2014 be paid on a monthly basis rather than on a semi-annual basis. On April 30, 2015, the Company entered into a further amendment (the "2015 Amendment"). Pursuant to the 2015 Amendment, once certain customary conditions relating to the addition of one of Koidu's affiliates as an obligor under the Loan were satisfied, the principal payment due on March 30, 2015 would be deferred until a date to be specified by the Company (which date may be upon at least 30 days' written notice to Koidu, or upon the occurrence of certain specified acceleration conditions). As of June 2015, all of the conditions had been satisfied and the deferral of the principal payment due on March 30, 2015 had become effective, subject to the acceleration conditions set forth in the 2015 Amendment, which include Koidu remaining current on its other payment obligations to the Company. The Loan, as amended, is required to be repaid in full by March 2017 through semi-annual payments. Under the 2015 Amendment, the interest rate on the Loan was increased and, as of April 1, 2015, interest will accrue at a rate per annum that is the greater of (i) LIBOR plus 3.5% or (ii) 6.75% . Koidu also agreed to pay, and subsequently paid, an additional 2% per annum of interest on all deferred principal repayments. As of January 31, 2016, Koidu had not made any of its interest payments due in July 2015 and thereafter, nor its principal payment due in September 2015. The missed payments constitute events of default under the Loan. In February 2016, the Company received the results from two separate and independent reviews of Koidu's operational plans, forecasts, and cash flow projections for the mine, which were commissioned by the Company and by Koidu's largest creditor, respectively. Based on these factors, ongoing discussions with Koidu, and consideration of the possible actions that all parties, including the Government of Sierra Leone and Koidu's largest creditor, might take under the circumstances, management determined that it was probable that it would be unable to collect a portion of the amounts due under the contractual terms of the Loan, and recorded impairment charges, and a related valuation allowance, of $37.9 million in 2015. Additionally, the Company ceased accruing interest income on the outstanding Loan balance as of July 31, 2015. The carrying amount of the Company’s loan receivable from Koidu, net of the valuation allowance, was $5.9 million at January 31, 2016 . Koidu did not make any payments due to the Company under the Loan in 2016. On March 17, 2017, the Company entered into an agreement with Koidu's largest creditor under which that creditor has agreed to purchase the Company's interest in the loan, on and effective March 22, 2017, for $ 1.7 million . Based on this agreement, the Company has recorded an additional impairment charge, and a related valuation allowance, of $4.2 million in 2016 to reduce the carrying amount of the Company's loan receivable from Koidu, net of the valuation allowance, to $1.7 million at January 31, 2017 . Additionally, on March 16, 2017, the Company and Koidu entered into an agreement to terminate the supply agreement between the parties, pursuant to which Laurelton had previously been required to purchase at fair market value certain diamonds recovered from the Mine that met Laurelton's quality standards. Contractual Cash Obligations and Contingent Funding Commitments At January 31, 2017 , the Company's contractual cash obligations and contingent funding commitments were for inventory purchases of $196.6 million (which includes the $60.0 million obligation discussed in Diamond Sourcing Activities above), as well as for other contractual obligations of $71.4 million (primarily for construction-in-progress, technology licensing and service contracts, advertising and media agreements and fixed royalty commitments). Litigation Arbitration Award. On December 21, 2013, an award was issued (the "Arbitration Award") in favor of The Swatch Group Ltd. ("Swatch") and its wholly owned subsidiary Tiffany Watch Co. ("Watch Company"; Swatch and Watch Company, together, the "Swatch Parties") in an arbitration proceeding (the "Arbitration") between the Registrant and its wholly 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3.0 million at January 31, 2017 ) (based on its alleged wasted investment) to CHF 3.8 billion (or approximately $3.8 billion at January 31, 2017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1.0 million at January 31, 2017 ) (based on its wasted investment) to approximately CHF 540.0 million (or approximately $542.0 million at January 31, 2017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is set aside. However, the Swatch Parties took action in the Dutch courts to appeal the District Court's decision, and a three-judge panel presided over an appellate hearing in respect of the annulment, and the related claim by the Tiffany Parties for return of the Arbitration Damages and related costs, on June 29, 2016. That panel's decision, which may be appealed to the Supreme Court of the Netherlands, is pending. As a result of this ongoing appellate process, the Arbitration Award may ultimately be upheld by the courts of the Netherlands. Registrant’s management expects that the annulment action is not likely to be ultimately resolved until at the earliest, Registrant's fiscal year ending January 31, 2018.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In any litigation regarding the claims and counterclaims that formed the basis of the arbitr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Although the District Court issued a decision in favor of the Tiffany Parties, an amount will only be recorded for any return of amounts paid under the Arbitration Award when the District’s Court decision is final (i.e., after all rights of appeal have been exhausted) and return of these amounts is deemed probable and collection is reasonably assured. As such, the Company has not recorded any amounts in its consolidated financial statements related to the District Court’s decision. Additionally, management has not established any accrual in the Company's consolidated financial statements for the year ended January 31, 2017 related to the annulment process or any potential subsequent litigation because it does not believe that the final annulment of the Arbitration Award and a subsequent award of damages exceeding the Arbitration Damages is probable. In 2015, management introduced new TIFFANY &amp; CO. brand watches, which have been designed, produced, marketed and distributed through certain of the Company's Swiss subsidiaries.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Gain contingency.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 and further finding that an award of punitive damages was warranted. On October 5, 2016, the jury awarded $8.25 million in punitive damages. The aggregate award of $13.75 million is not final, and is subject to post-verdict motion practice and ultimately to adjustment by the Court. In such post-verdict motion practice, the Tiffany plaintiffs asserted that the profits award should be trebled and that Costco should also pay the Tiffany plaintiffs' legal fees in respect of this matter. Management expects that the Court will enter its final judgment as to the damages and other monetary recovery that Costco will be ordered to pay to the Tiffany plaintiffs during the Company's 2017 fiscal year. Management also expects that Costco will appeal this judgment, and that the Tiffany plaintiffs will be unable to enforce the judgment while the appeal is pending. As such, the Company has not recorded any amount in its consolidated financial statements related to this gain contingency as of January 31, 2017, and expects that this matter will not ultimately be resolved until, at the earliest, the Company's fiscal year ending January 31, 2018.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Although the EPA must determine which parties are eligible for the settlement option, the Company does not expect any settlement amount that it might agree with the EPA to be material to its financial position, results of operations or cash flows. In October 2016, the EPA announced that it entered into a legal agreement with one of the notified companies, pursuant to which such company agreed to spend $165.0 million to perform the engineering and design work required in advance of the clean-up contemplated by the RoD Remediation (the "RoD Design Phase"). In the absence of a viable settlement option, the Company is unable to determine its participation in the overall RoD Remediation (of which the RoD Design Phase is only a part), if any, relative to the other potentially responsible parties or the allocation of the estimated cost thereof among the potentially responsible parties, until such time as the EPA reaches an agreement with any potentially responsible party or parties to fund the overall RoD Remediation (or pursues legal or administrative action to require any potentially responsible party or parties to perform, or pay for, the overall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As such, the Company's liability, if any, beyond that already recorded for (1) its obligations under the 2007 AOC and the Mile 10.9 AOC, and (2) its estimate related to a de 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ompanies in the CPG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 Other Regulatory Matters The Company is subject to regulations in various jurisdictions in which the Company operates, including those related to the sale of consumer products. During the Company's regular internal quality testing, the Company identified a potential breach of the Company's sourcing and quality standards applicable to third party vendors. The Company is currently in the early stages of assessing the composition of certain of its gold products manufactured by certain U.S. third-party vendors, which contain gold solder manufactured by other U.S. vendors, to determine whether such products are in compliance with applicable consumer products requirements and regulations. This assessment could result in the Company reporting instances of non-compliance to regulatory authorities in one or more markets, and incurring costs, including for the possible payment of fines and penalties. Management has not recorded any liability for these matters as it does not believe that such liability is probable and reasonably estimable. It is nonetheless possible that any resulting liability when the uncertainties discussed above are resolved could be material to the Company's results of operations or cash flows in the periods in which such uncertainties are resolved. Other In the fourth quarter of 2015, the Company implemented specific cost-reduction initiatives and recorded $8.8 million of expense within SG&amp;A expenses. These unrelated cost-reduction initiatives included severance related to staffing reductions and subleasing of certain office space for which only a portion of the Company's future rent obligations will be recovered.</t>
  </si>
  <si>
    <t>Related Parties (Notes)</t>
  </si>
  <si>
    <t>Related Party Transactions [Abstract]</t>
  </si>
  <si>
    <t>Related Party Transactions Disclosure [Text Block]</t>
  </si>
  <si>
    <t>RELATED PARTIES The Company's Chairman of the Board and, effective February 5, 2017, Interim Chief Executive Officer was a member of the Board of Directors of The Bank of New York Mellon through April 14, 2015. The Bank of New York Mellon serves as the Company's trustee for its Senior Notes due in 2024 and 2044, participates as a co-syndication agent and lender for its New Credit Facilities, provides other general banking services and serves as the trustee for the Company's pension plan. Fees paid to the bank for services rendered and interest on debt amounted to $0.7 million and $1.3 million in 2015 and 2014 .</t>
  </si>
  <si>
    <t>Stockholders' Equity (Notes)</t>
  </si>
  <si>
    <t>Equity [Abstract]</t>
  </si>
  <si>
    <t>Stockholders' Equity</t>
  </si>
  <si>
    <t>STOCKHOLDERS' EQUITY Accumulated Other Comprehensive Loss January 31, (in millions) 2017 2016 Accumulated other comprehensive (loss) earnings, net of tax: Foreign currency translation adjustments $ (143.7 ) $ (135.3 ) Unrealized gain (loss) on marketable securities 0.8 (1.0 ) Deferred hedging loss (16.1 ) (26.8 ) Net unrealized loss on benefit plans (97.2 ) (115.0 ) $ (256.2 ) $ (278.1 ) Additions to and reclassifications out of accumulated other comprehensive earnings (loss) are as follows: Years Ended January 31, ( in millions ) 2017 2016 2015 Foreign currency translation adjustments $ 8.3 $ (59.9 ) $ (101.9 ) Income tax (expense) benefit (16.7 ) 0.9 8.8 Foreign currency adjustments, net of tax (8.4 ) (59.0 ) (93.1 ) Unrealized gain (loss) on marketable securities 2.7 (4.1 ) (0.9 ) Reclassification for gain included in net earnings a — (0.4 ) — Income tax (expense) benefit (0.9 ) 1.6 0.1 Unrealized gain (loss) on marketable securities, net of tax 1.8 (2.9 ) (0.8 ) Unrealized gain (loss) on hedging instruments 12.1 (22.2 ) 14.6 Reclassification adjustment for loss (gain) included in net earnings b 4.9 (11.7 ) (13.0 ) Income tax (expense) benefit (6.3 ) 12.5 (0.4 ) Unrealized gain (loss) on hedging instruments, net of tax 10.7 (21.4 ) 1.2 Prior service cost — — (0.5 ) Net actuarial gain (loss) 14.1 122.5 (234.6 ) Amortization of net loss included in net earnings c 14.7 30.4 13.1 Amortization of prior service credit included in net earnings c (0.7 ) (0.6 ) (0.4 ) Income tax (expense) benefit (10.3 ) (56.6 ) 83.2 Net unrealized gain (loss) on benefit plans, net of tax 17.8 95.7 (139.2 ) Total other comprehensive earnings (loss), net of tax $ 21.9 $ 12.4 $ (231.9 ) a These gains are reclassified into Other (income) expense, net. b These losses (gains) are reclassified into Interest expense and financing costs and Cost of sales (see "Note H. Hedging Instruments" for additional details). c These accumulated other comprehensive income components are included in the computation of net periodic pension costs (see "Note N. Employee Benefit Plans" for additional details). Stock Repurchase Program In January 2016, the Registrant's Board of Directors approved the termination of the Company's then-existing share repurchase program, which was approved in March 2014 and had authorized the Company to repurchase up to $300.0 million of its Common Stock through open market transactions (the "2014 Program") in favor of a new share repurchase program ("2016 Program"). The 2016 Program, which will expire on January 31, 2019 , authorizes the Company to repurchase up to $500.0 million of its Common Stock through open market transactions, block trades or privately negotiated transactions. Purchases under the 2014 Program were, and purchases under the 2016 Program have been, executed under a written plan for trading securities as specified under Rule 10b5-1 promulgated under the Securities and Exchange Act of 1934, as amended, the terms of which are within the Company's discretion, subject to applicable securities laws, and are based on market conditions and the Company's liquidity needs. Approximately $310.4 million remained available for repurchase under the 2016 Program at January 31, 2017 . The Company's share repurchase activity was as follows: Years Ended January 31, (in millions, except per share amounts) 2017 2016 2015 Cost of repurchases $ 183.6 $ 220.4 $ 27.0 Shares repurchased and retired 2.8 2.8 0.3 Average cost per share $ 65.24 $ 78.40 $ 89.91 Cash Dividends The Company's Board of Directors declared quarterly dividends which, on an annual basis, totaled $1.75 , $1.58 and $1.48 per share of Common Stock in 2016 , 2015 and 2014 . On February 16, 2017 , the Company's Board of Directors declared a quarterly dividend of $0.45 per share of Common Stock. This dividend will be paid on April 10, 2017 to stockholders of record on March 20, 2017 .</t>
  </si>
  <si>
    <t>Stock Compensation Plans (Notes)</t>
  </si>
  <si>
    <t>Disclosure of Compensation Related Costs, Share-based Payments [Abstract]</t>
  </si>
  <si>
    <t>Disclosure of Compensation Related Costs, Share-based Payments</t>
  </si>
  <si>
    <t>STOCK COMPENSATION PLANS The Company has two stock compensation plans under which awards may be made: the Employee Incentive Plan and the Directors Equity Compensation Plan, both of which were approved by the stockholders. No award may be made under the Employee Incentive Plan after May 22, 2024 or under the Directors Equity Compensation Plan after May 15, 2018. Under the Employee Incentive Plan, the maximum number of common shares authorized for issuance was 8.7 million. Awards may be made to employees of the Company or its related companies in the form of stock options, stock appreciation rights, shares of stock (or rights to receive shares of stock) and cash. Awards made in the form of non-qualified stock options, tax-qualified incentive stock options or stock appreciation rights have a maximum term of 10 years from the grant date and may not be granted for an exercise price below fair market value. The Company has granted time-vesting restricted stock units ("RSUs"), performance-based restricted stock units ("PSUs") and stock options under the Employee Incentive Plan. Stock options and RSUs vest primarily in increments of 25% per year over four years. PSUs issued to the executive officers vest at the end of a three -year period. Vesting of all PSUs is contingent on the Company's performance against established objectives established by the Compensation Committee of the Company's Board of Directors. The PSUs and RSUs require no payment from the employee. PSU and RSU payouts will be in shares of Company stock at vesting. Compensation expense is recognized using the fair market value at the date of grant and recorded ratably over the vesting period. However, PSU compensation expense may be adjusted over the vesting period based on interim estimates of performance against the established objectives. Award holders are not entitled to receive dividends or dividend equivalents on unvested stock options or PSUs or RSUs granted prior to January 2017. PSUs and RSUs granted in January 2017 accrue dividend equivalents that may only be paid or delivered upon vesting of the underlying stock units. Under the Directors Equity Compensation Plan, the maximum number of shares of Common Stock authorized for issuance was 1.0 million (subject to adjustment); awards may be made to non-employee directors of the Company in the form of stock options or shares of stock but may not exceed 25 thousand (subject to adjustment) shares per non-employee director in any fiscal year. Awards of shares (or rights to receive shares) reduce the above authorized amount by 1.58 shares for every share delivered pursuant to such an award. Awards made in the form of stock options may have a maximum term of 10 years from the grant date and may not be granted for an exercise price below fair market value unless the director has agreed to forego all or a portion of his or her annual cash retainer or other fees for service as a director in exchange for below-market exercise price options. Director options vest immediately. Director RSUs vest over a one -year period. The Company uses newly issued shares to satisfy stock option exercises and the vesting of PSUs and RSUs. The fair value of each option award is estimated on the grant date using a Black-Scholes option valuation model and compensation expense is recognized ratably over the vesting period. The valuation model uses the assumptions noted in the following table. Expected volatilities are based on historical volatility of the Company's stock. The Company uses historical data to estimate the expected term of the option that represents the period of time that options granted are expected to be outstanding. The risk-free interest rate for periods within the expected term of the option is based on the U.S. Treasury yield curve in effect at the grant date. Years Ended January 31, 2017 2016 2015 Dividend yield 2.0 % 1.9 % 1.3 % Expected volatility 23.8 % 28.1 % 30.2 % Risk-free interest rate 1.8 % 1.5 % 1.5 % Expected term in years 5 5 5 A summary of the option activity for the Company's stock option plans is presented below: Number of Shares (in millions) Weighted- Average Exercise Price Weighted- Average Remaining Contractual Term in Years Aggregate Intrinsic Value (in millions) Outstanding at January 31, 2016 2.1 $ 67.59 7.02 $ 7.9 Granted 0.6 77.20 Exercised (0.3 ) 57.40 Forfeited/canceled (0.1 ) 75.16 Outstanding at January 31, 2017 2.3 $ 70.72 7.50 $ 23.8 Exercisable at January 31, 2017 1.1 $ 66.42 5.70 $ 17.0 The weighted-average grant-date fair value of options granted for the years ended January 31, 2017 , 2016 and 2015 was $14.36 , $14.42 and $22.25 . The total intrinsic value (market value on date of exercise less grant price) of options exercised during the years ended January 31, 2017 , 2016 and 2015 was $4.5 million, $2.4 million and $44.1 million. A summary of the activity for the Company's RSUs is presented below: Number of Shares (in millions) Weighted-Average Grant-Date Fair Value Non-vested at January 31, 2016 0.5 $ 79.02 Granted 0.4 67.46 Vested (0.2 ) 71.29 Forfeited (0.1 ) 79.51 Non-vested at January 31, 2017 0.6 $ 73.33 A summary of the activity for the Company's PSUs is presented below: Number of Shares (in millions) Weighted-Average Grant-Date Fair Value Non-vested at January 31, 2016 0.7 $ 70.56 Granted 0.2 79.23 Vested (0.1 ) 67.15 Forfeited/canceled (0.1 ) 69.85 Non-vested at January 31, 2017 0.7 $ 73.52 The weighted-average grant-date fair value of RSUs granted for the years ended January 31, 2016 and 2015 was $80.44 and $90.68 . The weighted-average grant-date fair value of PSUs granted for the years ended January 31, 2016 and 2015 was $58.09 and $82.88 . As of January 31, 2017 , there was $69.2 million of total unrecognized compensation expense related to non-vested share-based compensation arrangements granted under the Employee Incentive Plan and Directors Equity Compensation Plan. The expense is expected to be recognized over a weighted-average period of 2.6 years. The total fair value of RSUs vested during the years ended January 31, 2017 , 2016 and 2015 was $13.6 million, $18.0 million and $27.7 million. The total fair value of PSUs vested during the years ended January 31, 2017 , 2016 and 2015 was $6.3 million, $4.1 million and $8.1 million. Total compensation cost for stock-based compensation awards recognized in income and the related income tax benefit was $24.3 million and $7.7 million for the year ended January 31, 2017 , $24.5 million and $7.9 million for the year ended January 31, 2016 and $26.5 million and $8.9 million for the year ended January 31, 2015 . Total stock-based compensation cost capitalized in inventory was not significant.</t>
  </si>
  <si>
    <t>Employee Benefit Plans (Notes)</t>
  </si>
  <si>
    <t>Compensation and Retirement Disclosure [Abstract]</t>
  </si>
  <si>
    <t>Employee Benefit Plans</t>
  </si>
  <si>
    <t>EMPLOYEE BENEFIT PLANS Pensions and Other Postretirement Benefits The Company maintains the following pension plans: a noncontributory defined benefit pension plan qualified in accordance with the Internal Revenue Service Code ("Qualified Plan") covering substantially all U.S. employees hired before January 1, 2006, a non-qualified unfunded retirement income plan ("Excess Plan") covering certain U.S. employees hired before January 1, 2006 and affected by Internal Revenue Service Code compensation limits, a non-qualified unfunded Supplemental Retirement Income Plan ("SRIP") covering certain executive officers of the Company hired before January 1, 2006 and noncontributory defined benefit pension plans in certain of its international locations ("Other Plans"). Qualified Plan benefits are based on (i) average compensation in the highest paid five years of the last 10 years of employment ("average final compensation") and (ii) the number of years of service. Participants with at least 10 years of service who retire after attaining age 55 may receive reduced retirement benefits. Participants who have at least five years of service when their employment with the Company terminates may also receive certain benefits. The Company funds the Qualified Plan's trust in accordance with regulatory limits to provide for current service and for the unfunded benefit obligation over a reasonable period and for current service benefit accruals. To the extent that these requirements are fully covered by assets in the Qualified Plan, the Company may elect not to make any contribution in a particular year. No cash contribution was required in 2016 and none is required in 2017 to meet the minimum funding requirements of the Employee Retirement Income Security Act. The Company periodically evaluates whether to make discretionary cash contributions to the Qualified Plan and made a voluntary cash contribution of $120.0 million in 2016 but currently does not anticipate to make such contributions in 2017. This expectation is subject to change based on management’s assessment of a variety of factors, including, but not limited to, asset performance, interest rates and changes in actuarial assumptions. The Qualified Plan, Excess Plan and SRIP exclude all employees hired on or after January 1, 2006. Instead, employees hired on or after January 1, 2006 are eligible to receive a defined contribution retirement benefit under the Employee Profit Sharing and Retirement Savings ("EPSRS") Plan (see "Employee Profit Sharing and Retirement Savings Plan" below). Employees hired before January 1, 2006 continue to be eligible for and accrue benefits under the Qualified Plan. The Excess Plan uses the same retirement benefit formula set forth in the Qualified Plan, but includes earnings that are excluded under the Qualified Plan due to Internal Revenue Service Code qualified pension plan limitations. Benefits payable under the Qualified Plan offset benefits payable under the Excess Plan. Employees vested under the Qualified Plan are vested under the Excess Plan; however, benefits under the Excess Plan are subject to forfeiture if employment is terminated for cause and, for those who leave the Company prior to age 65, if they fail to execute and adhere to noncompetition and confidentiality covenants. The Excess Plan allows participants with at least 10 years of service who retire after attaining age 55 to receive reduced retirement benefits. The SRIP supplements the Qualified Plan, Excess Plan and Social Security by providing additional payments upon a participant's retirement. SRIP benefits are determined by a percentage of average final compensation; this percentage increases as specified service plateaus are achieved. Benefits payable under the Qualified Plan, Excess Plan and Social Security offset benefits payable under the SRIP. Under the SRIP, benefits vest when a participant both (i) attains age 55 while employed by the Company and (ii) has provided at least 10 years of service. In certain limited circumstances, early vesting can occur due to a change in control. Benefits under the SRIP are forfeited if benefits under the Excess Plan are forfeited. Benefits for the Other Plans are typically based on monthly eligible compensation and the number of years of service. Benefits are typically payable in a lump sum upon retirement, termination, resignation or death if the participant has completed the requisite service period. The Company accounts for pension expense using the projected unit credit actuarial method for financial reporting purposes. The actuarial present value of the benefit obligation is calculated based on the expected date of separation or retirement of the Company's eligible employees. The Company provides certain health-care and life insurance benefits ("Other Postretirement Benefits") for certain retired employees and accrues the cost of providing these benefits throughout the employees' active service period until they attain full eligibility for those benefits. Substantially all of the Company's U.S. full-time employees, hired on or before March 31, 2012, may become eligible for these benefits if they reach normal or early retirement age while working for the Company. The cost of providing postretirement health-care benefits is shared by the retiree and the Company, with retiree contributions evaluated annually and adjusted in order to maintain the Company/retiree cost-sharing target ratio. The life insurance benefits are noncontributory. The Company's employee and retiree health-care benefits are administered by an insurance company, and premiums on life insurance are based on prior years' claims experience. Obligations and Funded Status The following tables provide a reconciliation of benefit obligations, plan assets and funded status of the pension and other postretirement benefit plans as of the measurement date: January 31, Pension Benefits Other Postretirement Benefits (in millions) 2017 2016 2017 2016 Change in benefit obligation: Benefit obligation at beginning of year $ 742.6 $ 841.7 $ 78.4 $ 92.9 Service cost 17.4 22.6 2.8 4.2 Interest cost 31.6 30.6 3.1 3.2 Participants' contributions — — 1.2 1.3 MMA retiree drug subsidy — — — 0.2 Actuarial loss (gain) 15.9 (128.8 ) (10.5 ) (20.4 ) Benefits paid (24.3 ) (23.1 ) (2.5 ) (3.0 ) Curtailments — (0.2 ) — — Translation 0.5 (0.2 ) — — Benefit obligation at end of year 783.7 742.6 72.5 78.4 Change in plan assets: Fair value of plan assets at beginning of year 385.8 406.0 — — Actual return on plan assets 42.9 (2.2 ) — — Employer contribution 125.7 5.1 1.3 1.5 Participants' contributions — — 1.2 1.3 MMA retiree drug subsidy — — — 0.2 Benefits paid (24.3 ) (23.1 ) (2.5 ) (3.0 ) Fair value of plan assets at end of year 530.1 385.8 — — Funded status at end of year $ (253.6 ) $ (356.8 ) $ (72.5 ) $ (78.4 ) Actuarial gains in 2015 reflect increases in the discount rates for all plans. The following tables provide additional information regarding the Company's pension plans' projected benefit obligations and assets (included in pension benefits in the table above) and accumulated benefit obligation: January 31, 2017 (in millions) Qualified Excess/SRIP Other Total Projected benefit obligation $ 661.5 $ 103.6 $ 18.6 $ 783.7 Fair value of plan assets 530.1 — — 530.1 Funded status $ (131.4 ) $ (103.6 ) $ (18.6 ) $ (253.6 ) Accumulated benefit obligation $ 599.0 $ 90.9 $ 16.9 $ 706.8 January 31, 2016 (in millions) Qualified Excess/SRIP Other Total Projected benefit obligation $ 620.8 $ 105.5 $ 16.3 $ 742.6 Fair value of plan assets 385.8 — — 385.8 Funded status $ (235.0 ) $ (105.5 ) $ (16.3 ) $ (356.8 ) Accumulated benefit obligation $ 556.8 $ 92.1 $ 13.5 $ 662.4 At January 31, 2017 , the Company had a current liability of $7.5 million and a non-current liability of $318.6 million for pension and other postretirement benefits. At January 31, 2016 , the Company had a current liability of $7.1 million and a non-current liability of $428.1 million for pension and other postretirement benefits. Amounts recognized in accumulated other comprehensive loss consist of: January 31, Pension Benefits Other Postretirement Benefits (in millions) 2017 2016 2017 2016 Net actuarial loss (gain) $ 161.8 $ 180.1 $ (0.1 ) $ 10.4 Prior service cost (credit) 0.8 0.8 (2.4 ) (3.0 ) Total before tax $ 162.6 $ 180.9 $ (2.5 ) $ 7.4 The estimated pre-tax amount that will be amortized from accumulated other comprehensive loss into net periodic benefit cost within the next 12 months is as follows: (in millions) Pension Benefits Other Postretirement Benefits Net actuarial loss $ 14.0 $ Prior service cost (credit) 0.2 (0.7 ) $ 14.2 $ (0.7 ) Components of Net Periodic Benefit Cost and Other Amounts Recognized in Other Comprehensive Earnings Years Ended January 31, Pension Benefits Other Postretirement Benefits (in millions) 2017 2016 2015 2017 2016 2015 Service cost $ 17.4 $ 22.6 $ 16.8 $ 2.8 $ 4.2 $ 2.4 Interest cost 31.6 30.6 28.3 3.1 3.2 2.6 Expected return on plan assets (23.5 ) (24.7 ) (23.6 ) — — — Curtailments — 0.2 — — — — Amortization of prior service cost — — 0.3 (0.7 ) (0.7 ) (0.7 ) Amortization of net loss 14.7 28.9 13.1 — 1.5 — Net periodic benefit cost 40.2 57.6 34.9 5.2 8.2 4.3 Net actuarial (gain) loss (3.6 ) (102.1 ) 199.8 (10.5 ) (20.4 ) 34.8 Recognized actuarial loss (14.7 ) (28.9 ) (13.1 ) — (1.5 ) — Prior service cost — — 0.5 — — — Recognized prior service (cost) credit — (0.1 ) (0.3 ) 0.7 0.7 0.7 Total recognized in other comprehensive earnings (18.3 ) (131.1 ) 186.9 (9.8 ) (21.2 ) 35.5 Total recognized in net periodic benefit cost and other comprehensive earnings $ 21.9 $ (73.5 ) $ 221.8 $ (4.6 ) $ (13.0 ) $ 39.8 Assumptions Weighted-average assumptions used to determine benefit obligations: January 31, 2017 2016 Discount rate: Qualified Plan 4.25 % 4.50 % Excess Plan/SRIP 4.25 % 4.25 % Other Plans 0.81 % 1.05 % Other Postretirement Benefits 4.25 % 4.50 % Rate of increase in compensation: Qualified Plan 3.00 % 3.00 % Excess Plan 4.25 % 4.25 % SRIP 6.50 % 6.50 % Other Plans 1.12 % 1.18 % Weighted-average assumptions used to determine net periodic benefit cost: Years Ended January 31, 2017 2016 2015 Discount rate: Qualified Plan 4.50 % 3.75 % 4.75 % Excess Plan/SRIP 4.25 % 3.75 % 5.00 % Other Plans 1.40 % 1.71 % 1.81 % Other Postretirement Benefits 4.50 % 3.50 % 5.00 % Expected return on plan assets 7.00 % 7.50 % 7.50 % Rate of increase in compensation: Qualified Plan 3.00 % 2.75 % 2.75 % Excess Plan 4.25 % 4.25 % 4.25 % SRIP 6.50 % 7.25 % 7.25 % Other Plans 1.38 % 1.56 % 1.33 % The expected long-term rate of return on Qualified Plan assets is selected by taking into account the average rate of return expected on the funds invested or to be invested to provide for benefits included in the projected benefit obligation. More specifically, consideration is given to the expected rates of return (including reinvestment asset return rates) based upon the plan's current asset mix, investment strategy and the historical performance of plan assets. For postretirement benefit measurement purposes, a 7.00% annual rate of increase in the per capita cost of covered health care was assumed for 2017 . This rate was assumed to decrease gradually to 4.75% by 2023 and remain at that level thereafter. Assumed health-care cost trend rates can affect amounts reported for the Company's postretirement health-care benefits plan. A one-percentage-point change in the assumed health-care cost trend rate would not have a significant effect on the Company's accumulated postretirement benefit obligation for the year ended January 31, 2017 or aggregate service and interest cost components of the 2016 postretirement expense. Plan Assets The Company's investment objectives, related to the Qualified Plan's assets, are the preservation of principal and balancing the management of interest rate risk associated with the duration of the plan's liabilities with the achievement of a reasonable rate of return over time. The Qualified Plan's assets are allocated based on an expectation that equity securities will outperform debt securities over the long term, but that as the plan's funded status (assets relative to liabilities) increases, the amount of assets allocated to fixed income securities which match the interest rate risk profile of the plan's liabilities will increase. The Company's target asset allocations based on its funded status as of January 31, 2017 is as follows: approximately 50% in equity securities; approximately 35% in fixed income securities; and approximately 15% in other securities. The Company attempts to mitigate investment risk by rebalancing asset allocation periodically. The fair value of the Qualified Plan's assets at January 31, 2017 and 2016 by asset category is as follows: Fair Value at Fair Value Measurements Using Inputs Considered as* (in millions) January 31, 2017 Level 1 Level 2 Level 3 Equity securities: U.S. equity securities $ 56.2 $ 56.2 $ — $ — Mutual fund 35.1 35.1 — — Fixed income securities: Government bonds 78.2 77.8 0.4 — Corporate bonds 83.8 — 83.8 — Other types of investments: Cash and cash equivalents 7.8 7.8 — — Mutual funds 36.7 36.7 — — Net assets in fair value hierarchy 297.8 213.6 84.2 — Investments at NAV practical expedient a 232.3 Plan assets at fair value $ 530.1 $ 213.6 $ 84.2 $ — Fair Value at Fair Value Measurements Using Inputs Considered as* (in millions) January 31, 2016 Level 1 Level 2 Level 3 Equity securities: U.S. equity securities $ 45.6 $ 45.6 $ — $ — Mutual fund 27.4 27.4 — — Fixed income securities: Government bonds 62.3 61.3 1.0 — Corporate bonds 87.7 — 87.7 — Other types of investments: Cash and cash equivalents 2.5 2.5 — — Mutual funds 25.6 25.6 — — Net assets in fair value hierarchy 251.1 162.4 88.7 — Investments at NAV practical expedient a 134.7 Plan assets at fair value $ 385.8 $ 162.4 $ 88.7 $ — * See "Note I. Fair Value of Financial Instruments" for a description of the levels of inputs. a In accordance with ASC 820-10,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Qualified Plan's fair value of plan assets at the end of each respective year. Valuation Techniques Investments within the fair value hierarchy. Securities traded on the national securities exchange (certain government bonds) are valued at the last reported sales price or closing price on the last business day of the fiscal year. Investments traded in the over-the-counter market and listed securities for which no sales were reported (certain government bonds, corporate bonds and mortgage obligations) are valued at the last reported bid price. Certain fixed income investments are held in separately managed accounts and those investments are valued using the underlying securities in the accounts. Investments in mutual funds are stated at fair value as determined by quoted market prices based on the NAV of shares held by the Plan at year-end. Investments in U.S. equity securities are valued at the closing price reported on the active market on which the individual securities are traded. Investments measured at NAV. This category consists of common/collective trusts and limited partnerships. Common/collective trusts include investments in U.S. and international large, middle and small capitalization equities. Investments in common/collective trusts are stated at estimated fair value which represents the net asset value of shares held by the Qualified Plan as reported by the investment advisor. The net asset value is based on the value of the underlying assets owned by the common/collective trusts, minus its liabilities and then divided by the number of shares outstanding. The NAV is used as a practical expedient to estimate fair value. The Qualified Plan maintains investments in limited partnerships that are valued at estimated fair value based on financial information received from the investment advisor and/or general partner. The NAV is based on the value of the underlying assets owned by the fund, minus its liabilities and then divided by the number of shares outstanding. The NAV is used as a practical expedient to estimate fair value. Benefit Payments The Company expects the following future benefit payments to be paid: Years Ending January 31, Pension Benefits (in millions) Other Postretirement Benefits (in millions) 2018 $ 25.6 $ 1.9 2019 26.5 2.0 2020 27.2 2.1 2021 28.6 2.2 2022 29.7 2.3 2023-2027 171.5 14.3 Employee Profit Sharing and Retirement Savings ("EPSRS") Plan The Company maintains an EPSRS Plan that covers substantially all U.S.-based employees. Under the profit-sharing feature of the EPSRS Plan, the Company made contributions, in the form of newly issued Company Common Stock through 2014, to the employees' accounts based on the achievement of certain targeted earnings objectives established by, or as otherwise determined by, the Company's Board of Directors. Beginning in 2015, these contributions were made in cash. The Company recorded expense of $2.3 million in 2016 , no expense in 2015 and expense of $3.1 million in 2014 . Under the retirement savings feature of the EPSRS Plan, employees who meet certain eligibility requirements may participate by contributing up to 50% of their annual compensation, not to exceed Internal Revenue Service limits, and the Company may provide a matching cash contribution of 50% of each participant's contributions, with a maximum matching contribution of 3% of each participant's total compensation. The Company recorded expense of $7.5 million, $7.3 million and $7.7 million in 2016 , 2015 and 2014 . Contributions to both features of the EPSRS Plan are made in the following year. Under the profit-sharing feature of the EPSRS Plan, for contributions made in the Company's stock, the Company's stock contribution is required to be maintained in such stock until the employee has two or more years of service, at which time the employee may diversify his or her Company stock account into other investment options provided under the plan. For contributions made in cash, the contribution is allocated within the participant's account based on their investment elections under the EPSRS Plan. If the participant has made no election, the contribution will be invested in the appropriate default target fund as determined by each participant's date of birth. Under the retirement savings portion of the EPSRS Plan, the employees have the ability to elect to invest a portion of their contribution and the related matching contribution in Company stock. At January 31, 2017 , investments in Company stock represented 20% of total EPSRS Plan assets. The EPSRS Plan provides a defined contribution retirement benefit ("DCRB") to eligible employees hired on or after January 1, 2006. Under the DCRB, the Company makes contributions each year to each employee's account at a rate based upon age and years of service. These contributions are deposited into individual accounts in each employee's name to be invested in a manner similar to the retirement savings portion of the EPSRS Plan. The Company recorded expense of $4.6 million, $3.2 million and $4.6 million in 2016 , 2015 and 2014 . Deferred Compensation Plan The Company has a non-qualified deferred compensation plan for directors, executives and certain management employees, whereby eligible participants may defer a portion of their compensation for payment at specified future dates, upon retirement, death or termination of employment. This plan also provides for an excess defined contribution retirement benefit ("Excess DC benefit") for certain eligible executives and management employees, hired on or after January 1, 2006. The Excess DC benefit is credited to the eligible employee's account, based on the compensation paid to the employee in excess of the IRS limits for contribution under the DCRB Plan. Under the plan, the deferred compensation is adjusted to reflect performance, whether positive or negative, of selected investment options chosen by each participant during the deferral period. The amounts accrued under the plans were $26.5 million and $24.9 million at January 31, 2017 and 2016 , and are reflected in other long-term liabilities. The Company does not promise or guarantee any rate of return on amounts deferred.</t>
  </si>
  <si>
    <t>Income Taxes (Notes)</t>
  </si>
  <si>
    <t>Income Tax Disclosure [Abstract]</t>
  </si>
  <si>
    <t>Income Tax Disclosure [Text Block]</t>
  </si>
  <si>
    <t>INCOME TAXES Earnings from operations before income taxes consisted of the following: Years Ended January 31, (in millions) 2017 2016 2015 United States $ 478.2 $ 502.5 $ 484.5 Foreign 198.4 207.4 253.0 $ 676.6 $ 709.9 $ 737.5 Components of the provision for income taxes were as follows: Years Ended January 31, (in millions) 2017 2016 2015 Current: Federal $ 125.5 $ 175.8 $ 130.9 State 15.4 22.3 18.2 Foreign 43.5 49.8 66.5 184.4 247.9 215.6 Deferred: Federal 36.7 (15.4 ) 25.2 State 7.1 3.9 13.2 Foreign 2.3 9.6 (0.7 ) 46.1 (1.9 ) 37.7 $ 230.5 $ 246.0 $ 253.3 Reconciliations of the provision for income taxes at the statutory Federal income tax rate to the Company's effective income tax rate were as follows: Years Ended January 31, 2017 2016 2015 Statutory Federal income tax rate 35.0 % 35.0 % 35.0 % State income taxes, net of Federal benefit 2.2 2.4 2.8 Foreign losses with no tax benefit 0.2 — 0.7 Undistributed foreign earnings (2.3 ) (2.5 ) (4.2 ) Net change in uncertain tax positions (0.7 ) 0.5 0.3 Domestic manufacturing deduction (0.9 ) (1.3 ) (1.3 ) Other 0.6 0.6 1.1 34.1 % 34.7 % 34.4 % The Company has the intent to indefinitely reinvest any undistributed earnings of all foreign subsidiaries. As of January 31, 2017 and 2016 , the Company has not provided deferred taxes on approximately $769.0 million and $685.0 million of undistributed earnings. Generally, such amounts become subject to U.S. taxation upon the remittance of dividends and under certain other circumstances. U.S. Federal income taxes of approximately $129.0 million and $118.0 million would be incurred if these earnings were distributed. Deferred tax assets (liabilities) consisted of the following: January 31, (in millions) 2017 2016 Deferred tax assets: Pension/postretirement benefits $ 124.7 $ 166.7 Accrued expenses 36.1 34.3 Share-based compensation 17.3 18.3 Depreciation 6.5 6.6 Amortization 10.8 11.4 Foreign and state net operating losses 25.5 23.5 Sale-leaseback 25.8 30.4 Inventory 57.6 50.9 Financial hedging instruments 11.9 19.7 Unearned income 10.6 11.3 Other 23.0 53.6 349.8 426.7 Valuation allowance (24.1 ) (19.5 ) 325.7 407.2 Deferred tax liabilities: Foreign tax credit (25.8 ) (25.1 ) Net deferred tax asset $ 299.9 $ 382.1 The Company has recorded a valuation allowance against certain deferred tax assets related to foreign net operating loss carryforwards where management has determined it is more likely than not that deferred tax assets will not be realized in the future. The overall valuation allowance relates to tax loss carryforwards and temporary differences for which no benefit is expected to be realized. Tax loss carryforwards of approximately $88.5 million exist in certain foreign jurisdictions. Whereas some of these tax loss carryforwards do not have an expiration date, others expire at various times from 2019 through 2024. The following table reconciles the unrecognized tax benefits: January 31, (in millions) 2017 2016 2015 Unrecognized tax benefits at beginning of year $ 10.2 $ 8.3 $ 27.6 Gross increases – tax positions in prior period 0.9 1.0 1.0 Gross decreases – tax positions in prior period (5.0 ) (0.4 ) (5.4 ) Gross increases – tax positions in current period 0.3 1.4 0.1 Settlements (3.0 ) — (14.8 ) Lapse of statute of limitations — (0.1 ) (0.2 ) Unrecognized tax benefits at end of year $ 3.4 $ 10.2 $ 8.3 Included in the balance of unrecognized tax benefits at January 31, 2017 , 2016 and 2015 are $1.0 million, $9.1 million and $5.3 million of tax benefits that, if recognized, would affect the effective income tax rate. The Company recognizes interest expense and penalties related to unrecognized tax benefits within the provision for income taxes. During the year ended January 31, 2017 , the Company recognized no expense associated with interest and penalties while during the years ended January 31, 2016 and 2015, the Company recognized approximately $1.7 million and $1.8 million of expense. Accrued interest and penalties are included within accounts payable and accrued liabilities and other long-term liabilities, and were $8.3 million and $7.8 million at January 31, 2017 and 2016 . At January 31, 2017, the Company's gross uncertain tax positions decreased $6.8 million and gross accrued interest and penalties were unchanged from January 31, 2016, primarily as a result of the conclusion of a tax examination during the three months ended April 30, 2016. This settlement resulted in an income tax benefit of $6.6 million for the year ended January 31, 2017, and reduced the effective income tax rate by 1.0 percentage point versus the prior year.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both in the U.S. and in foreign jurisdictions. Ongoing audits where subsidiaries have a material presence include New York City (tax years 2011 – 2013 ) and New York State (tax years 2012 – 2014 ). Tax years from 2010 –present are open to examination in the U.S. Federal jurisdiction and 2006 –present are open in various state, local and foreign jurisdictions. As part of these audits, the Company engages in discussions with taxing authorities regarding tax positions. At January 31, 2017 , total unrecognized tax benefits were $3.4 million of which approximately $1.0 million, if recognized, would affect the effective income tax rate. As of January 31, 2017, unrecognized tax benefits are not expected to change materially in the next 12 months. Future developments may result in a change in this assessment.</t>
  </si>
  <si>
    <t>Segment Information (Notes)</t>
  </si>
  <si>
    <t>Segment Reporting [Abstract]</t>
  </si>
  <si>
    <t>Segment Information</t>
  </si>
  <si>
    <t>SEGMENT INFORMATION The Company's products are primarily sold in TIFFANY &amp; CO. retail locations around the world. Net sales by geographic area are presented by attributing revenues from external customers on the basis of the country in which the merchandise is sold. In deciding how to allocate resources and assess performance, the Company's Chief Operating Decision Maker regularly evaluates the performance of its reportable segments on the basis of net sales and earnings from operations, after the elimination of inter-segment sales and transfers. The accounting policies of the reportable segments are the same as those described in the summary of significant accounting policies. Certain information relating to the Company's segments is set forth below: Years Ended January 31, (in millions) 2017 2016 2015 Net sales: Americas $ 1,841.9 $ 1,947.0 $ 2,033.5 Asia-Pacific 999.1 1,003.1 1,025.2 Japan 604.4 541.3 554.3 Europe 457.6 505.7 513.3 Total reportable segments 3,903.0 3,997.1 4,126.3 Other 98.8 107.8 123.6 $ 4,001.8 $ 4,104.9 $ 4,249.9 Earnings from operations*: Americas $ 373.0 $ 390.8 $ 435.5 Asia-Pacific 256.0 264.4 281.6 Japan 204.6 199.9 196.0 Europe 81.6 97.4 110.5 Total reportable segments 915.2 952.5 1,023.6 Other 5.9 6.4 4.9 $ 921.1 $ 958.9 $ 1,028.5 * Represents earnings from operations before (i) unallocated corporate expenses, (ii) interest expense, financing costs and other (income) expense, net, (iii) loss on extinguishment of debt, and (iv) other operating expenses. The Company's Chief Operating Decision Maker does not evaluate the performance of the Company's assets on a segment basis for internal management reporting and, therefore, such information is not presented. The following table sets forth a reconciliation of the segments' earnings from operations to the Company's consolidated earnings from operations before income taxes: Years Ended January 31, (in millions) 2017 2016 2015 Earnings from operations for segments $ 921.1 $ 958.9 $ 1,028.5 Unallocated corporate expenses (161.9 ) (152.1 ) (137.1 ) Interest expense, financing costs and other (income) expense, net (44.6 ) (50.2 ) (60.1 ) Loss on extinguishment of debt — — (93.8 ) Other operating expense (38.0 ) (46.7 ) — Earnings from operations before income taxes $ 676.6 $ 709.9 $ 737.5 Unallocated corporate expenses includes certain costs related to administrative support functions which the Company does not allocate to its segments. Such unallocated costs include those for centralized information technology, finance, legal and human resources departments. Other operating expense in the year ended January 31, 2017 represents an impairment charge related to software costs capitalized in connection with the development of a new finished goods inventory management and merchandising information system and impairment charges related to a financing arrangements with diamond mining and exploration companies. See "Note B. Summary of Significant Accounting Policies" and "Note E. Property, Plant and Equipment" for additional details on the asset impairment and "Note B. Summary of Significant Accounting Policies" and "Note J. Commitments and Contingencies" for additional details on the loan impairments. Other operating expense in the year ended January 31, 2016 represents impairment charges related to a financing arrangement with Koidu and expenses related to specific cost-reduction initiatives. See "Note J. Commitments and Contingencies" for additional details. Loss on extinguishment of debt in the year ended January 31, 2015 was related to the redemption of $400.0 million in aggregate principal amount of the Private Placement Notes prior to their scheduled maturities. See "Note G. Debt" for additional details. Sales to unaffiliated customers and long-lived assets by geographic areas were as follows: Years Ended January 31, (in millions) 2017 2016 2015 Net sales: United States $ 1,691.4 $ 1,795.5 $ 1,870.8 Japan 604.4 541.3 554.3 Other countries 1,706.0 1,768.1 1,824.8 $ 4,001.8 $ 4,104.9 $ 4,249.9 Long-lived assets: United States $ 691.3 $ 706.9 $ 680.1 Japan 21.7 20.6 24.4 Other countries 269.0 256.7 239.2 $ 982.0 $ 984.2 $ 943.7 Classes of Similar Products Years Ended January 31, (in millions) 2017 2016 2015 Net sales: High, fine &amp; solitaire jewelry $ 779.1 $ 854.1 $ 870.4 Engagement jewelry &amp; wedding bands 1,122.0 1,142.2 1,221.0 Fashion jewelry 1,328.9 1,340.7 1,357.6 Designer jewelry 465.0 460.8 481.5 All other 306.8 307.1 319.4 $ 4,001.8 $ 4,104.9 $ 4,249.9 Items bearing the name of and attributed to one of the Company's "named" designers: Elsa Peretti and Paloma Picasso, which were previously reported across the high, fine &amp; solitaire jewelry, engagement jewelry &amp; wedding bands and fashion jewelry categories, have been reclassified into the designer jewelry category to conform with management's current internal analysis of product sales. Additionally, certain reclassifications within the jewelry categories have been made to the prior years' amounts to conform to the current year category presentation.</t>
  </si>
  <si>
    <t>Quarterly Financial Data (Unaudited) (Notes)</t>
  </si>
  <si>
    <t>Quarterly Financial Information Disclosure [Abstract]</t>
  </si>
  <si>
    <t>Quarterly Financial Information</t>
  </si>
  <si>
    <t>QUARTERLY FINANCIAL DATA (UNAUDITED) 2016 Quarters Ended* (in millions, except per share amounts) April 30 July 31 October 31 January 31 a Net sales $ 891.3 $ 931.6 $ 949.3 $ 1,229.6 Gross profit 545.6 577.1 579.5 788.2 Earnings from operations 134.6 174.9 155.2 256.5 Net earnings 87.5 105.7 95.1 157.8 Net earnings per share: Basic $ 0.69 $ 0.84 $ 0.76 $ 1.27 Diluted $ 0.69 $ 0.84 $ 0.76 $ 1.26 a On a pre-tax basis, includes charges for the quarter ended January 31, 2017 of: i. $25.4 million , which reduced net earnings per diluted share by $0.13 , associated with an impairment charge related to software costs capitalized in connection with the development of a new finished goods inventory management and merchandising information system (see "Note B. Summary of Significant Accounting Policies" and "Note E. Property, Plant and Equipment"); and ii. $12.6 million , which reduced net earnings per diluted share by $0.06 , associated with impairment charges related to financing arrangements with diamond mining and exploration companies (see "Note B. Summary of Significant Accounting Policies" and "Note J. Commitments and Contingencies"). 2015 Quarters Ended* (in millions, except per share amounts) April 30 July 31 b October 31 January 31 c Net sales $ 962.4 $ 990.5 $ 938.2 $ 1,213.6 Gross profit 569.0 593.0 564.5 764.8 Earnings from operations 170.0 172.8 156.4 260.9 Net earnings 104.9 104.9 91.0 163.2 Net earnings per share: Basic $ 0.81 $ 0.81 $ 0.71 $ 1.28 Diluted $ 0.81 $ 0.81 $ 0.70 $ 1.28 b On a pre-tax basis, includes a charge of $9.6 million for the quarter ended July 31, 2015, which reduced net earnings per diluted share by $0.05 , associated with an impairment charge related to a financing arrangement with Koidu Limited (see "Note B. Summary of Significant Accounting Policies" and "Note J. Commitments and Contingencies"). c On a pre-tax basis, includes charges for the quarter ended January 31, 2016 of: i. $28.3 million , which reduced net earnings per diluted share by $0.14 , associated with an impairment charge related to a financing arrangement with Koidu Limited (see "Note B. Summary of Significant Accounting Policies" and "Note J. Commitments and Contingencies"); and ii. $8.8 million , which reduced net earnings per diluted share by $0.04 , associated with severance related to staffing reductions and subleasing of certain office space for which only a portion of the Company's future rent obligations will be recovered (see "Note J. Commitments and Contingencies"). * The sum of quarterly amounts may not agree with full year amounts due to rounding. Basic and diluted earnings per share are computed independently for each quarter presented. Accordingly, the sum of the quarterly earnings per share may not agree with the calculated full year earnings per share.</t>
  </si>
  <si>
    <t>Schedule of Valuation and Qualifying Accounts and Reserves (Notes)</t>
  </si>
  <si>
    <t>Valuation and Qualifying Accounts [Abstract]</t>
  </si>
  <si>
    <t>Schedule of Valuation and Qualifying Accounts Disclosure [Text Block]</t>
  </si>
  <si>
    <t>Tiffany &amp; Co. and Subsidiaries Schedule II - Valuation and Qualifying Accounts and Reserves (in millions) Column A Column B Column C Column D Column E Additions Description Balance at beginning of period Charged to costs and expenses Charged to other accounts Deductions Balance at end of period Year Ended January 31, 2017: Reserves deducted from assets: Accounts receivable allowances: Doubtful accounts $ 3.2 $ 3.8 $ — $ 5.1 a $ 1.9 Sales returns 8.3 2.5 — 1.2 b 9.6 Allowance for inventory liquidation and obsolescence 59.2 19.2 — 13.0 c 65.4 Allowance for inventory shrinkage 1.2 0.5 — 0.7 d 1.0 Deferred tax valuation allowance 19.5 5.0 — 0.4 e 24.1 a) Uncollectible accounts written off. b) Adjustment related to sales returns previously provided for. c) Liquidation of inventory previously written down to market. d) Physical inventory losses. e) Reversal of deferred tax valuation allowance and utilization of deferred tax loss carryforward. Tiffany &amp; Co. and Subsidiaries Schedule II - Valuation and Qualifying Accounts and Reserves (in millions) Column A Column B Column C Column D Column E Additions Description Balance at beginning of period Charged to costs and expenses Charged to other accounts Deductions Balance at end of period Year Ended January 31, 2016: Reserves deducted from assets: Accounts receivable allowances: Doubtful accounts $ 1.8 $ 4.4 $ — $ 3.0 a $ 3.2 Sales returns 8.8 3.5 — 4.0 b 8.3 Allowance for inventory liquidation and obsolescence 63.2 25.4 — 29.4 c 59.2 Allowance for inventory shrinkage 2.2 0.8 — 1.8 d 1.2 Deferred tax valuation allowance 16.2 5.3 — 2.0 e 19.5 a) Uncollectible accounts written off. b) Adjustment related to sales returns previously provided for. c) Liquidation of inventory previously written down to market. d) Physical inventory losses. e) Reversal of deferred tax valuation allowance and utilization of deferred tax loss carryforward. Tiffany &amp; Co. and Subsidiaries Schedule II - Valuation and Qualifying Accounts and Reserves (in millions) Column A Column B Column C Column D Column E Additions Description Balance at beginning of period Charged to costs and expenses Charged to other accounts Deductions Balance at end of period Year Ended January 31, 2015: Reserves deducted from assets: Accounts receivable allowances: Doubtful accounts $ 1.9 $ 1.9 $ — $ 2.0 a $ 1.8 Sales returns 8.5 1.9 — 1.6 b 8.8 Allowance for inventory liquidation and obsolescence 64.1 33.6 — 34.5 c 63.2 Allowance for inventory shrinkage 1.5 2.6 — 1.9 d 2.2 Deferred tax valuation allowance 17.7 4.0 — 5.5 e 16.2 a) Uncollectible accounts written off. b) Adjustment related to sales returns previously provided for. c) Liquidation of inventory previously written down to market. d) Physical inventory losses. e) Reversal of deferred tax valuation allowance and utilization of deferred tax loss carryforward.</t>
  </si>
  <si>
    <t>Summary of Significant Accounting Policies (Policies)</t>
  </si>
  <si>
    <t>Fiscal Year</t>
  </si>
  <si>
    <t>Fiscal Year The Company's fiscal year ends on January 31 of the following calendar year. All references to years relate to fiscal years rather than calendar years.</t>
  </si>
  <si>
    <t>Basis of Reporting</t>
  </si>
  <si>
    <t>Basis of Reporting The accompanying consolidated financial statements include the accounts of Tiffany &amp; Co. and its subsidiaries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equity method of accounting is used for investments in which the Company has significant influence, but not a controlling interest.</t>
  </si>
  <si>
    <t>Use of Estimates</t>
  </si>
  <si>
    <t>Use of Estimates These financial statements have been prepared in accordance with accounting principles generally accepted in the United States of America; these principles require management to make certain estimates and assumptions that affect amounts reported and disclosed in the consolidated financial statements and related notes to the consolidated financial statements. Actual results could differ from these estimates and the differences could be material. Periodically, the Company reviews all significant estimates and assumptions affecting the financial statements relative to current conditions and records the effect of any necessary adjustments.</t>
  </si>
  <si>
    <t>Cash and Cash Equivalents</t>
  </si>
  <si>
    <t>Cash and Cash Equivalents Cash and cash equivalents are stated at cost plus accrued interest, which approximates fair value. Cash equivalents include highly liquid investments with an original maturity of three months or less and consist of time deposits and/or money market fund investments with a number of U.S. and non-U.S. financial institutions with high credit ratings. The Company's policy restricts the amount invested with any one financial institution.</t>
  </si>
  <si>
    <t xml:space="preserve">Short-Term Investments Short-term investments are classified as available-for-sale and are carried at fair value. At January 31, 2017 and 2016 , the Company's short-term available-for-sale investments consisted entirely of time deposits. At the time of purchase, management determines the appropriate classification of these investments and reevaluates such designation as of each balance sheet date. </t>
  </si>
  <si>
    <t>Receivables and Finance Charges</t>
  </si>
  <si>
    <t xml:space="preserve">Receivables and Financing Arrangements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 At January 31, 2017 and 2016 , the carrying amount of the Credit Receivables (recorded in accounts receivable, net) was $71.9 million and $ 75.2 million, of which 97% were considered current in both periods. The allowance for doubtful accounts for estimated losses associated with the Credit Receivables (approximately $1.1 million at January 31, 2017 and $1.0 million at January 31, 2016 ) was determined based on the factors discussed above. Finance charges earned on Credit Card accounts are not significant. Financing Arrangements. The Company has provided financing to diamond mining and exploration companies in order to obtain rights to purchase the mine's output (see "Note J. Commitments and Contingencies"). Management evaluates these financing arrangements for potential impairment by reviewing the parties' financial statements along with projections and business, operational and other economic factors on a periodic basis. </t>
  </si>
  <si>
    <t>Inventories Inventories are valued at the lower of cost or market using the average cost method except for certain diamond and gemstone jewelry which uses the specific identification method.</t>
  </si>
  <si>
    <t>Property, Plant and Equipment</t>
  </si>
  <si>
    <t>Property, Plant and Equipment Property, plant and equipment are stated at cost less accumulated depreciation. Depreciation is calculated on a straight-line basis over the following estimated useful lives: Buildings 39 years Machinery and equipment 5-15 years Office equipment 3-8 years Software 5-10 years Furniture and fixtures 3-10 years Leasehold improvements and building improvements are amortized over the shorter of their estimated useful lives (ranging from 8-10 years) or the related lease terms or building life, respectively. Maintenance and repair costs are charged to earnings while expenditures for major renewals and improvements are capitalized. Upon the disposition of property, plant and equipment, the accumulated depreciation is deducted from the original cost and any gain or loss is reflected in current earnings. The Company capitalizes interest on borrowings during the active construction period of major capital projects. Capitalized interest is added to the cost of the underlying assets and is amortized over the useful lives of the assets. The Company's capitalized interest costs were not significant in 2016 , 2015 or 2014 . Information Systems Development Costs Eligible costs incurred during the development stage of information systems projects are capitalized and amortized over the estimated useful life of the related project. Eligible costs include those related to the purchase, development, and installation of the related software. Costs incurred prior to the development stage, as well as costs for maintenance, data conversion, training, and other general and administrative costs, are expensed as incurred. Costs that are capitalized are included in Property, Plant and Equipment, in Construction-in-progress while in the development stage and in Software once placed into service. Capitalized software costs are subject to the Company’s accounting policy related to the review of long-lived assets for impairment. See "Impairment of Long-Lived Assets" below for further details.</t>
  </si>
  <si>
    <t>Intangible Assets And Key Money</t>
  </si>
  <si>
    <t>Intangible Assets and Key Money Intangible assets, consisting of product rights and trademarks, are recorded at cost and are amortized on a straight-line basis over their estimated useful lives which range from 15 to 20 years. Intangible assets are reviewed for impairment in accordance with the Company's policy for impairment of long-lived assets (see "Impairment of Long-Lived Assets" below).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estimated useful life, 39 years.</t>
  </si>
  <si>
    <t>Goodwill</t>
  </si>
  <si>
    <t>Goodwill Goodwill represents the excess of cost over fair value of net assets acquired in a business combination. Goodwill is evaluated for impairment annually in the fourth quarter or when events or changes in circumstances indicate that the value of goodwill may be impaired. A qualitative assessment is first performed for each reporting unit to determine whether it is more-likely-than-not that the fair value of a reporting unit is less than its carrying value. If it is concluded that this is the case, a quantitative evaluation, based on discounted cash flows, is performed and requires management to estimate future cash flows, growth rates and economic and market conditions. If the quantitative evaluation indicates that goodwill is not recoverable, an impairment loss is calculated and recognized during that period.</t>
  </si>
  <si>
    <t>Impairment of Long-Lived Assets</t>
  </si>
  <si>
    <t>Impairment of Long-Lived Assets The Company reviews its long-lived assets (such as property, plant and equipment) other than goodwill for impairment when management determines that the carrying value of such assets may not be recoverable due to events or changes in circumstances. Recoverability of long-lived assets is evaluated by comparing the carrying value of the asset with the estimated future undiscounted cash flows. If the comparisons indicate that the asset is not recoverable, an impairment loss is calculated as the difference between the carrying value and the fair value of the asset and the loss is recognized during that period. In 2016, the Company recorded an asset impairment charge of $25.4 million associated with the costs capitalized in connection with the development of a new finished goods inventory management and merchandising information system (see "Note E. Property, Plant and Equipment" for additional information). The Company recorded no significant impairment charges related to long-lived assets in 2015 or 2014 .</t>
  </si>
  <si>
    <t xml:space="preserve">Hedging Instruments The Company uses derivative financial instruments to mitigate a portion of its foreign currency, precious metal price and interest rate exposures. Derivative instruments are recorded on the consolidated balance sheet at their fair values, as either assets or liabilities, with an offset to current or other comprehensive earnings, depending on whether a derivative is designated as part of an effective hedge transaction and, if it is, the type of hedge transaction. </t>
  </si>
  <si>
    <t>Marketable Securities</t>
  </si>
  <si>
    <t xml:space="preserve">Marketable Securities The Company's marketable securities, recorded within other assets, net, are classified as available-for-sale and are recorded at fair value with unrealized gains and losses reported as a separate component of stockholders' equity. Realized gains and losses are recorded in other (income) expense, net. The marketable securities are held for an indefinite period of time, but may be sold in the future as changes in market conditions or economic factors occur. The fair value of the marketable securities is determined based on prevailing market prices. The Company recorded $2.9 million and $0.9 million of gross unrealized gains and $1.1 million and $1.8 million of gross unrealized losses within accumulated other comprehensive loss as of January 31, 2017 and 2016 . Realized gains or losses reclassified from other comprehensive earnings are determined on the basis of specific identification. The Company's marketable securities primarily consist of investments in mutual funds. When evaluating marketable securities for other-than-temporary impairment, the Company reviews factors such as the length of time and the extent to which fair value has been below cost basis, the financial condition of the issuer, and the Company's ability and intent to hold the investments for a period of time which may be sufficient for anticipated recovery in market value. Based on the Company's evaluations, it determined that any unrealized losses on its outstanding mutual funds were temporary in nature and, therefore, did not record any impairment charges as of January 31, 2017 , 2016 or 2015 . </t>
  </si>
  <si>
    <t>Merchandise and Other Customer Credits</t>
  </si>
  <si>
    <t>Merchandise Credits and Deferred Revenue Merchandise credits and deferred revenue primarily represent outstanding gift cards sold to customers and outstanding credits issued to customers for returned merchandise. All such outstanding items may be tendered for future merchandise purchases. A gift card liability is established when the gift card is sold. A merchandise credit liability is established when a merchandise credit is issued to a customer for a returned item and the original sale is reversed. The liabilities are relieved and revenue is recognized when merchandise is purchased and delivered to the customer and the merchandise credit or gift card is used as a form of payment. If merchandise credits or gift cards are not redeemed over an extended period of time (for example, approximately three to five years in the U.S.), the value of the merchandise credits or gift cards is generally remitted to the applicable jurisdiction in accordance with unclaimed property laws.</t>
  </si>
  <si>
    <t>Revenue Recognition</t>
  </si>
  <si>
    <t>Revenue Recognition Sales are recognized at the "point of sale," which occurs when merchandise is taken in an "over-the-counter" transaction or upon receipt by a customer in a shipped transaction, such as through the Internet and catalog channels. Revenue associated with gift cards and merchandise credits is recognized upon redemption. Sales are reported net of returns, sales tax and other similar taxes. Shipping and handling fees billed to customers are included in net sales. The Company maintains a reserve for potential product returns and it records, as a reduction to sales and cost of sales, its provision for estimated product returns, which is determined based on historical experience. Additionally, outside of the U.S., the Company operates certain TIFFANY &amp; CO. stores within various department stores. Sales transacted at these store locations are recognized at the "point of sale."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commission expense within selling, general and administrative expenses.</t>
  </si>
  <si>
    <t>Cost of Sales</t>
  </si>
  <si>
    <t>Cost of Sales Cost of sales includes costs to internally manufacture merchandise (primarily metal, gemstones, labor and overhead), costs related to the purchase of merchandise from third-parties, inbound freight, purchasing and receiving, inspection, warehousing, internal transfers and other costs associated with distribution and merchandising. Cost of sales also includes royalty fees paid to outside designers and customer shipping and handling charges.</t>
  </si>
  <si>
    <t>Selling, General and Administrative Expenses</t>
  </si>
  <si>
    <t>Selling, General and Administrative ("SG&amp;A") Expenses SG&amp;A expenses include costs associated with the selling and marketing of products as well as administrative expenses. The types of expenses associated with these functions are store operating expenses (such as labor, rent and utilities), advertising and other corporate level administrative expense</t>
  </si>
  <si>
    <t>Advertising Marketing, Public and Media Relations Costs</t>
  </si>
  <si>
    <t>Advertising, Marketing, Public and Media Relations Costs Advertising, marketing, public and media relations costs include media, production, catalogs, Internet, marketing events, visual merchandising costs (in-store and window displays) and other related costs. In 2016 , 2015 and 2014 , these costs totaled $299.0 million, $302.0 million and $284.0 million, representing 7.5% , 7.4% and 6.7% of worldwide net sales in each of those periods. Media and production costs for print and digital advertising are expensed as incurred, while catalog costs are expensed upon first distribution.</t>
  </si>
  <si>
    <t>Pre-opening Costs</t>
  </si>
  <si>
    <t>Pre-Opening Costs Costs associated with the opening of new retail stores are expensed in the period incurred.</t>
  </si>
  <si>
    <t>Stock-Based Compensation</t>
  </si>
  <si>
    <t>Stock-Based Compensation New, modified and unvested share-based payment transactions with employees, such as stock options and restricted stock, are measured at fair value and recognized as compensation expense over the requisite service period.</t>
  </si>
  <si>
    <t>Merchandise Design Activities</t>
  </si>
  <si>
    <t>Merchandise Design Activities Merchandise design activities consist of conceptual formulation and design of possible products and creation of pre-production prototypes and molds. Costs associated with these activities are expensed as incurred.</t>
  </si>
  <si>
    <t>Foreign Currency</t>
  </si>
  <si>
    <t>Foreign Currency The functional currency of most of the Company's foreign subsidiaries and branches is the applicable local currency.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other comprehensive earnings within stockholders' equity. The Company also recognizes gains and losses associated with transactions that are denominated in foreign currencies. Within other (income) expense, net, the Company recorded net losses resulting from foreign currency transactions of $4.8 million, $9.8 million and $3.7 million in 2016 , 2015 and 2014 , respectively.</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The Company records net deferred tax assets to the extent management believes these assets will more likely than not be realized. In making such determination, the Company considers all available evidence, including future reversals of existing taxable temporary differences, projected future taxable income, tax planning strategies and recent financial operations. In the event management were to determine that the Company would be able to realize its deferred income tax assets in the future in excess of their net recorded amount, the Company would make an adjustment to the valuation allowance, which would reduce the provision for income taxes. In evaluating the exposures associated with the Company's various tax filing positions, management records reserves using a more-likely-than-not recognition threshold for income tax positions taken or expected to be taken. The Company, its U.S. subsidiaries and the foreign branches of its U.S. subsidiaries file a consolidated Federal income tax return.</t>
  </si>
  <si>
    <t>Earnings Per Share</t>
  </si>
  <si>
    <t>Earnings Per Share ("EPS") Basic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Years Ended January 31, (in millions) 2017 2016 2015 Net earnings for basic and diluted EPS $ 446.1 $ 463.9 $ 484.2 Weighted-average shares for basic EPS 125.1 128.6 129.2 Incremental shares based upon the assumed exercise of stock options and unvested restricted stock units 0.4 0.5 0.7 Weighted-average shares for diluted EPS 125.5 129.1 129.9 For the years ended January 31, 2017 , 2016 and 2015 , there were 1.3 million, 0.8 million and 0.3 million stock options and restricted stock units excluded from the computations of earnings per diluted share due to their antidilutive effect.</t>
  </si>
  <si>
    <t>New Accounting Standards</t>
  </si>
  <si>
    <t>New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is also permitted as of the original effective date (interim and annual periods beginning after December 15, 2016) and full or modified retrospective application is permitted. Subsequently, the FASB has issued a number of ASU's amending ASU-2014-09 and providing further guidance related to revenue recognition, which management is collectively evaluating. The effective date and transition requirements for these amendments are the same as ASU 2014-09, as amended by ASU 2015-14. Management is currently evaluating the impact of the new guidance on the consolidated financial statements. The Company has identified an implementation project team and related oversight processes and has commenced the assessment phase of the project. The Company has not concluded as to whether the new guidance will be adopted on a full or modified retrospective basis, but will not apply the early adoption provisions of the new guidance. In July 2015, the FASB issued ASU No. 2015-11 – Inventory: Simplifying the Measurement of Inventory , which states an entity should measure inventory at the lower of cost and net realizable value. Net realizable value is the estimated selling prices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This ASU is effective for interim and annual periods beginning after December 15, 2016. The amendments should be applied prospectively and earlier application is permitted. This ASU is not expected to have a material impact on the consolidated financial statements. In February 2016, the FASB issued ASU No. 2016-02 – Leases , which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Management is currently evaluating the impact of this ASU on the consolidated financial statements, but expects that adoption will result in a significant increase in the Company's assets and liabilities. The Company has identified an implementation project team and related oversight processes and has commenced the assessment phase of the project. In March 2016, the FASB issued ASU No. 2016-05 – Derivatives and Hedging: Effect of Derivative Contract Novations on Existing Hedge Accounting Relationships , which states that a change in counterparty to a derivative instrument does not, in and of itself, require dedesignation of that hedging relationship provided that all other hedge account criteria continue to be met. This ASU is effective for fiscal years, and interim periods within those fiscal years, beginning after December 15, 2016. The amendments should be applied on either a prospective basis or a modified retrospective basis and earlier application is permitted. Management does not believe the adoption of this ASU will have a material impact on the consolidated financial statements. In March 2016, the FASB issued ASU No. 2016-09 – Compensation – Stock Compensation: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Most notably, the Company will be required to recognize all excess tax benefits and shortfalls as income tax expense or benefit in the statement of earnings within the reporting period in which they occur. This ASU is effective for interim and annual periods beginning after December 15, 2016 and early adoption is permitted. Management is currently evaluating the impact of this ASU on the consolidated financial statements, but anticipates adoption will result in increased earnings volatility due to the immediate recognition of excess tax benefits and shortfalls.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is currently evaluating the impact of this ASU on the consolidated financial statement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is effective for fiscal years, and interim periods within those fiscal years, beginning after December 15, 2017. Early adoption is permitted and the amendments should be applied using a retrospective method. Management is currently evaluating the impact of this ASU on the consolidated financial statement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e new guidance, an entity should recognize the income tax consequences of an intra-entity transfer of an asset other than inventory when the transfer occurs. This ASU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Management is currently evaluating the impact of this ASU on the consolidated financial statements. In January 2017, the FASB issued ASU 2017-04 – Intangibles - Goodwill and Other: Simplifying the Test for Goodwill Impairment . This ASU eliminates step 2 (which measures a goodwill impairment loss by comparing the implied fair value of a reporting unit’s goodwill with the carrying amount of that goodwill) from the goodwill impairment test. Instead, if the carrying amount of a reporting unit exceeds its fair value, an impairment loss shall be recognized in an amount equal to that excess, limited to the total amount of goodwill allocated to that reporting unit. This ASU should be adopted by the Company for its annual or any interim goodwill impairment tests in fiscal years beginning after December 15, 2019. Early adoption is permitted for interim or annual goodwill impairment tests performed on testing dates after January 1, 2017. Management does not believe the adoption of this ASU will have a material impact on the consolidated financial statements.</t>
  </si>
  <si>
    <t>Hedging Instruments (Policies)</t>
  </si>
  <si>
    <t>Concentration Risk, Credit Risk, Policy [Policy Text Bloc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Derivatives, Policy [Policy Text Block]</t>
  </si>
  <si>
    <t>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t>
  </si>
  <si>
    <t>Fair Value of Financial Instruments (Policies)</t>
  </si>
  <si>
    <t>Fair Value Measurement, Policy [Policy Text Block]</t>
  </si>
  <si>
    <t>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t>
  </si>
  <si>
    <t>Fair Value of Financial Instruments, Policy [Policy Text Block]</t>
  </si>
  <si>
    <t>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he Company's interest rate swaps were primarily valued using the 3-month LIBOR rate.</t>
  </si>
  <si>
    <t>Summary of Significant Accounting Policies (Tables)</t>
  </si>
  <si>
    <t>Depreciation is calculated on a straight-line basis over the following estimated useful lives: Buildings 39 years Machinery and equipment 5-15 years Office equipment 3-8 years Software 5-10 years Furniture and fixtures 3-10 years January 31, (in millions) 2017 2016 Land $ 41.8 $ 45.6 Buildings 122.5 120.9 Leasehold and building improvements 1,195.8 1,108.6 Office equipment 245.7 254.0 Software 312.4 295.1 Furniture and fixtures 281.2 265.3 Machinery and equipment 177.7 169.2 Construction-in-progress 78.6 95.7 2,455.7 2,354.4 Accumulated depreciation and amortization (1,523.9 ) (1,418.6 ) $ 931.8 $ 935.8</t>
  </si>
  <si>
    <t>Intangible Assets, Net (Excluding Goodwill) [Abstract]</t>
  </si>
  <si>
    <t>Schedule of Finite-Lived Intangible Assets</t>
  </si>
  <si>
    <t>The following table summarizes intangible assets and key money, included in other assets, net, as follows: January 31, 2017 January 31, 2016 (in millions) Gross Carrying Amount Accumulated Amortization Gross Carrying Amount Accumulated Amortization Product rights $ 48.9 $ (11.0 ) $ 49.6 $ (9.2 ) Key money deposits 31.9 (4.1 ) 32.7 (3.3 ) Trademarks 2.5 (2.5 ) 2.5 (2.5 ) $ 83.3 $ (17.6 ) $ 84.8 $ (15.0 )</t>
  </si>
  <si>
    <t>Goodwill and Intangible Assets Disclosure [Abstract]</t>
  </si>
  <si>
    <t>Schedule of Goodwill</t>
  </si>
  <si>
    <t>At January 31, 2017 and 2016 , goodwill, included in other assets, net, consisted of the following by segment: (in millions) Americas Asia-Pacific Japan Europe Other Total January 31, 2015 $ 12.3 $ 0.3 $ 1.1 $ 1.1 $ 24.0 $ 38.8 Translation (0.1 ) — — (0.1 ) (0.1 ) (0.3 ) January 31, 2016 12.2 0.3 1.1 1.0 23.9 38.5 Translation (0.1 ) — (0.1 ) 0.1 — (0.1 ) January 31, 2017 $ 12.1 $ 0.3 $ 1.0 $ 1.1 $ 23.9 $ 38.4</t>
  </si>
  <si>
    <t>Earnings Per Share [Abstract]</t>
  </si>
  <si>
    <t>Schedule of Earnings Per Share, Basic and Diluted</t>
  </si>
  <si>
    <t>The following table summarizes the reconciliation of the numerators and denominators for the basic and diluted EPS computations: Years Ended January 31, (in millions) 2017 2016 2015 Net earnings for basic and diluted EPS $ 446.1 $ 463.9 $ 484.2 Weighted-average shares for basic EPS 125.1 128.6 129.2 Incremental shares based upon the assumed exercise of stock options and unvested restricted stock units 0.4 0.5 0.7 Weighted-average shares for diluted EPS 125.5 129.1 129.9</t>
  </si>
  <si>
    <t>Supplemental Cash Flow Information (Tables)</t>
  </si>
  <si>
    <t>Supplemental Cash Flow Information-Schedule of Cash Paid During Year</t>
  </si>
  <si>
    <t>Cash paid during the year for: Years Ended January 31, (in millions) 2017 2016 2015 Interest, net of interest capitalization $ 40.6 $ 42.5 $ 59.7 Income taxes $ 213.9 $ 237.5 $ 133.4</t>
  </si>
  <si>
    <t>Supplemental Cash Flow Information - Supplemental Noncash Investing and Financing Activities</t>
  </si>
  <si>
    <t>Supplemental noncash investing and financing activities: Years Ended January 31, (in millions) 2017 2016 2015 Accrued capital expenditures $ 10.7 $ 8.2 $ 8.2 Issuance of Common Stock under the Employee Profit Sharing and Retirement Savings Plan $ $ $ 3.9</t>
  </si>
  <si>
    <t>Inventories (Tables)</t>
  </si>
  <si>
    <t>Components of Inventories</t>
  </si>
  <si>
    <t xml:space="preserve"> January 31, (in millions) 2017 2016 Finished goods $ 1,249.4 $ 1,292.9 Raw materials 806.3 813.7 Work-in-process 101.9 118.4 Inventories, net $ 2,157.6 $ 2,225.0</t>
  </si>
  <si>
    <t>Property, Plant and Equipment (Tables)</t>
  </si>
  <si>
    <t>Accounts Payable and Accrued Liabilities (Tables)</t>
  </si>
  <si>
    <t>Schedule of Accounts Payable and Accrued Liabilities [Table Text Block]</t>
  </si>
  <si>
    <t xml:space="preserve"> January 31, (in millions) 2017 2016 Accounts payable - trade $ 108.6 $ 127.8 Accrued compensation and commissions 96.3 77.9 Accrued sales, withholding and other taxes 26.7 21.9 Other 81.2 101.5 $ 312.8 $ 329.1</t>
  </si>
  <si>
    <t>Debt (Tables)</t>
  </si>
  <si>
    <t>Short-Term Borrowings</t>
  </si>
  <si>
    <t xml:space="preserve"> January 31, (in millions) 2017 2016 Short-term borrowings: Credit Facilities $ 93.0 $ 76.6 Other credit facilities 135.7 145.0 $ 228.7 $ 221.6</t>
  </si>
  <si>
    <t>Long-Term Debt</t>
  </si>
  <si>
    <t>Long-term debt: Unsecured Senior Notes: 2010 1.72% Senior Notes, due September 2016 a, b $ $ 84.2 2012 4.40% Series B Notes, due July 2042 c 250.0 250.0 2014 3.80% Senior Notes, due October 2024 d, e 250.0 250.0 2014 4.90% Senior Notes, due October 2044 d, e 300.0 300.0 2016 0.78% Senior Notes, due August 2026 b, d 88.0 — 888.0 884.2 Less current portion of long-term debt — 84.2 Less unamortized discounts and debt issuance costs 9.6 10.0 $ 878.4 $ 790.0 a These Senior Notes were repaid upon the maturity thereof during the year ended January 31, 2017 using the proceeds from the issuance of the 0.78% Senior Notes due August 2026. b These Senior Notes were issued, at par, ¥ 10.0 billion. c The agreements governing these Senior Notes require repayments of $ 50.0 million in aggregate every five years beginning in July 2022. d These agreements require lump sum repayments upon maturity. e These Senior Notes were issued at a discount which will be amortized until the debt maturity.</t>
  </si>
  <si>
    <t>Aggregate Maturities of Long-term Debt</t>
  </si>
  <si>
    <t xml:space="preserve">Aggregate maturities of long-term debt as of January 31, 2017 are as follows: Years Ending January 31, Amount a (in millions) 2018 $ 2019 — 2020 — 2021 — 2022 — Thereafter 888.0 $ 888.0 a Amounts exclude any unamortized discount or premium. </t>
  </si>
  <si>
    <t>Hedging Instruments (Tables)</t>
  </si>
  <si>
    <t>Schedule of Notional Amounts of Outstanding Derivative Positions</t>
  </si>
  <si>
    <t>(in millions) Notional Amount USD Equivalent Derivatives designated as hedging instruments: Japanese yen ¥ 16,669.0 $ 156.1 British pound £ 13.3 17.5 Derivatives not designated as hedging instruments: U.S. dollar $ 58.3 $ 58.3 Euro € 28.0 29.7 British pound £ 5.5 6.8 Japanese yen ¥ 952.8 8.4 Korean won ₩ 15,011.6 12.5 Mexican peso ₱ 167.1 7.7 New Zealand dollar NZ$ 11.7 8.4 Singapore dollar S$ 25.1 17.7 Swiss franc Fr. 4.3 4.2</t>
  </si>
  <si>
    <t>Information on Location and Amounts of Derivative Gains and Losses in Condensed Consolidated Financial Statements</t>
  </si>
  <si>
    <t>Information on the location and amounts of derivative gains and losses in the consolidated financial statements is as follows: Years Ended January 31,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5 ) $ (1.5 ) $ 3.9 $ 20.2 Precious metal collars a — — 0.2 — Precious metal forward contracts a 14.0 (8.5 ) (26.3 ) (7.0 ) Cross-currency swaps c (0.4 ) 6.6 — — Forward-starting interest rate swaps b — (1.5 ) — (1.5 ) $ 12.1 $ (4.9 ) $ (22.2 ) $ 11.7 a The gain or loss recognized in earnings is included within Cost of sales. b The gain or loss recognized in earnings is included within Interest expense and financing costs. c The gain or loss recognized in earnings is included within Other (income) expense, net.</t>
  </si>
  <si>
    <t>Fair Value of Financial Instruments (Tables)</t>
  </si>
  <si>
    <t>Financial Assets and Liabilities Carried at Fair Value</t>
  </si>
  <si>
    <t>Financial assets and liabilities carried at fair value at January 31, 2017 are classified in the table below in one of the three categories described above: Estimated Fair Value Total Fair Value (in millions) Level 1 Level 2 Level 3 Financial assets Marketable securities a $ 36.4 $ — $ — $ 36.4 Time deposits b 57.8 — — 57.8 Derivatives designated as hedging instruments: Precious metal forward contracts c — 3.6 — 3.6 Precious metal collars c — 0.4 — 0.4 Foreign exchange forward contracts c — 9.6 — 9.6 Derivatives not designated as hedging instruments: Foreign exchange forward contracts c — 0.3 — 0.3 Total financial assets $ 94.2 $ 13.9 $ — $ 108.1 Estimated Fair Value Total Fair Value (in millions) Level 1 Level 2 Level 3 Financial liabilities Derivatives designated as hedging instruments: Precious metal forward contracts d $ — $ 5.4 $ — $ 5.4 Precious metal collars d — 0.3 — 0.3 Foreign exchange forward contracts d — 0.6 — 0.6 Cross-currency swaps d — 0.4 — 0.4 Derivatives not designated as hedging instruments: Foreign exchange forward contracts d — 2.2 — 2.2 Total financial liabilities $ — $ 8.9 $ — $ 8.9</t>
  </si>
  <si>
    <t>Financial assets and liabilities carried at fair value at January 31, 2016 are classified in the table below in one of the three categories described above: Estimated Fair Value Total Fair Value (in millions) Level 1 Level 2 Level 3 Financial assets Marketable securities a $ 31.8 $ — $ — $ 31.8 Time deposits b 43.0 — — 43.0 Derivatives designated as hedging instruments: Precious metal forward contracts c — 0.6 — 0.6 Precious metal collar contracts c — 0.2 — 0.2 Foreign exchange forward contracts c — 1.6 — 1.6 Derivatives not designated as hedging instruments: Foreign exchange forward contracts c — 1.3 — 1.3 Total financial assets $ 74.8 $ 3.7 $ — $ 78.5 Estimated Fair Value Total Fair Value (in millions) Level 1 Level 2 Level 3 Financial liabilities Derivatives designated as hedging instruments: Precious metal forward contracts d $ — $ 13.4 $ — $ 13.4 Foreign exchange forward contracts d — 2.4 — 2.4 Derivatives not designated as hedging instruments: Foreign exchange forward contracts d — 1.4 — 1.4 Total financial liabilities $ — $ 17.2 $ — $ 17.2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t>
  </si>
  <si>
    <t>Commitments and Contingencies (Tables)</t>
  </si>
  <si>
    <t>Schedule of Rent Expense [Table Text Block]</t>
  </si>
  <si>
    <t>Rent expense for the Company's operating leases consisted of the following: Years Ended January 31, (in millions) 2017 2016 2015 Minimum rent for retail locations $ 184.1 $ 172.2 $ 158.2 Contingent rent based on sales 32.4 34.9 38.6 Office, distribution and manufacturing facilities and equipment 40.0 37.0 35.8 $ 256.5 $ 244.1 $ 232.6</t>
  </si>
  <si>
    <t>Schedule of Future Minimum Rental Payments for Operating Leases [Table Text Block]</t>
  </si>
  <si>
    <t>Aggregate annual minimum rental payments under non-cancelable operating leases are as follows: Years Ending January 31, Annual Minimum Rental Payments a (in millions) 2018 $ 286.2 2019 203.6 2020 187.2 2021 168.8 2022 148.7 Thereafter 558.2 a Operating lease obligations do not include obligations for property taxes, insurance and maintenance that are required by most lease agreements.</t>
  </si>
  <si>
    <t>Stockholders' Equity (Tables)</t>
  </si>
  <si>
    <t>Schedule of Accumulated Other Comprehensive Income (Loss)</t>
  </si>
  <si>
    <t>Accumulated Other Comprehensive Loss January 31, (in millions) 2017 2016 Accumulated other comprehensive (loss) earnings, net of tax: Foreign currency translation adjustments $ (143.7 ) $ (135.3 ) Unrealized gain (loss) on marketable securities 0.8 (1.0 ) Deferred hedging loss (16.1 ) (26.8 ) Net unrealized loss on benefit plans (97.2 ) (115.0 ) $ (256.2 ) $ (278.1 ) Amounts recognized in accumulated other comprehensive loss consist of: January 31, Pension Benefits Other Postretirement Benefits (in millions) 2017 2016 2017 2016 Net actuarial loss (gain) $ 161.8 $ 180.1 $ (0.1 ) $ 10.4 Prior service cost (credit) 0.8 0.8 (2.4 ) (3.0 ) Total before tax $ 162.6 $ 180.9 $ (2.5 ) $ 7.4</t>
  </si>
  <si>
    <t>Additions to and Reclassifications out of Accumulated Other Comprehensive Earnings</t>
  </si>
  <si>
    <t>Additions to and reclassifications out of accumulated other comprehensive earnings (loss) are as follows: Years Ended January 31, ( in millions ) 2017 2016 2015 Foreign currency translation adjustments $ 8.3 $ (59.9 ) $ (101.9 ) Income tax (expense) benefit (16.7 ) 0.9 8.8 Foreign currency adjustments, net of tax (8.4 ) (59.0 ) (93.1 ) Unrealized gain (loss) on marketable securities 2.7 (4.1 ) (0.9 ) Reclassification for gain included in net earnings a — (0.4 ) — Income tax (expense) benefit (0.9 ) 1.6 0.1 Unrealized gain (loss) on marketable securities, net of tax 1.8 (2.9 ) (0.8 ) Unrealized gain (loss) on hedging instruments 12.1 (22.2 ) 14.6 Reclassification adjustment for loss (gain) included in net earnings b 4.9 (11.7 ) (13.0 ) Income tax (expense) benefit (6.3 ) 12.5 (0.4 ) Unrealized gain (loss) on hedging instruments, net of tax 10.7 (21.4 ) 1.2 Prior service cost — — (0.5 ) Net actuarial gain (loss) 14.1 122.5 (234.6 ) Amortization of net loss included in net earnings c 14.7 30.4 13.1 Amortization of prior service credit included in net earnings c (0.7 ) (0.6 ) (0.4 ) Income tax (expense) benefit (10.3 ) (56.6 ) 83.2 Net unrealized gain (loss) on benefit plans, net of tax 17.8 95.7 (139.2 ) Total other comprehensive earnings (loss), net of tax $ 21.9 $ 12.4 $ (231.9 ) a These gains are reclassified into Other (income) expense, net. b These losses (gains) are reclassified into Interest expense and financing costs and Cost of sales (see "Note H. Hedging Instruments" for additional details). c These accumulated other comprehensive income components are included in the computation of net periodic pension costs (see "Note N. Employee Benefit Plans" for additional details).</t>
  </si>
  <si>
    <t>Schedule Of Share Repurchases Table</t>
  </si>
  <si>
    <t>The Company's share repurchase activity was as follows: Years Ended January 31, (in millions, except per share amounts) 2017 2016 2015 Cost of repurchases $ 183.6 $ 220.4 $ 27.0 Shares repurchased and retired 2.8 2.8 0.3 Average cost per share $ 65.24 $ 78.40 $ 89.91</t>
  </si>
  <si>
    <t>Stock Compensation Plans (Tables)</t>
  </si>
  <si>
    <t>Schedule of Share-based Payment Award, Stock Options, Valuation Assumptions</t>
  </si>
  <si>
    <t xml:space="preserve"> Years Ended January 31, 2017 2016 2015 Dividend yield 2.0 % 1.9 % 1.3 % Expected volatility 23.8 % 28.1 % 30.2 % Risk-free interest rate 1.8 % 1.5 % 1.5 % Expected term in years 5 5 5</t>
  </si>
  <si>
    <t>Schedule of Share-based Compensation, Activity</t>
  </si>
  <si>
    <t>A summary of the option activity for the Company's stock option plans is presented below: Number of Shares (in millions) Weighted- Average Exercise Price Weighted- Average Remaining Contractual Term in Years Aggregate Intrinsic Value (in millions) Outstanding at January 31, 2016 2.1 $ 67.59 7.02 $ 7.9 Granted 0.6 77.20 Exercised (0.3 ) 57.40 Forfeited/canceled (0.1 ) 75.16 Outstanding at January 31, 2017 2.3 $ 70.72 7.50 $ 23.8 Exercisable at January 31, 2017 1.1 $ 66.42 5.70 $ 17.0</t>
  </si>
  <si>
    <t>Schedule of Share-based Compensation, Restricted Stock Units Award Activity</t>
  </si>
  <si>
    <t>A summary of the activity for the Company's RSUs is presented below: Number of Shares (in millions) Weighted-Average Grant-Date Fair Value Non-vested at January 31, 2016 0.5 $ 79.02 Granted 0.4 67.46 Vested (0.2 ) 71.29 Forfeited (0.1 ) 79.51 Non-vested at January 31, 2017 0.6 $ 73.33</t>
  </si>
  <si>
    <t>Schedule Of Share Based Compensation Performance Stock Units Award Activity Table</t>
  </si>
  <si>
    <t>A summary of the activity for the Company's PSUs is presented below: Number of Shares (in millions) Weighted-Average Grant-Date Fair Value Non-vested at January 31, 2016 0.7 $ 70.56 Granted 0.2 79.23 Vested (0.1 ) 67.15 Forfeited/canceled (0.1 ) 69.85 Non-vested at January 31, 2017 0.7 $ 73.52</t>
  </si>
  <si>
    <t>Employee Benefit Plans (Tables)</t>
  </si>
  <si>
    <t>Schedule of Net Funded Status</t>
  </si>
  <si>
    <t>The following tables provide a reconciliation of benefit obligations, plan assets and funded status of the pension and other postretirement benefit plans as of the measurement date: January 31, Pension Benefits Other Postretirement Benefits (in millions) 2017 2016 2017 2016 Change in benefit obligation: Benefit obligation at beginning of year $ 742.6 $ 841.7 $ 78.4 $ 92.9 Service cost 17.4 22.6 2.8 4.2 Interest cost 31.6 30.6 3.1 3.2 Participants' contributions — — 1.2 1.3 MMA retiree drug subsidy — — — 0.2 Actuarial loss (gain) 15.9 (128.8 ) (10.5 ) (20.4 ) Benefits paid (24.3 ) (23.1 ) (2.5 ) (3.0 ) Curtailments — (0.2 ) — — Translation 0.5 (0.2 ) — — Benefit obligation at end of year 783.7 742.6 72.5 78.4 Change in plan assets: Fair value of plan assets at beginning of year 385.8 406.0 — — Actual return on plan assets 42.9 (2.2 ) — — Employer contribution 125.7 5.1 1.3 1.5 Participants' contributions — — 1.2 1.3 MMA retiree drug subsidy — — — 0.2 Benefits paid (24.3 ) (23.1 ) (2.5 ) (3.0 ) Fair value of plan assets at end of year 530.1 385.8 — — Funded status at end of year $ (253.6 ) $ (356.8 ) $ (72.5 ) $ (78.4 )</t>
  </si>
  <si>
    <t>Schedule of Accumulated and Projected Benefit Obligations</t>
  </si>
  <si>
    <t>The following tables provide additional information regarding the Company's pension plans' projected benefit obligations and assets (included in pension benefits in the table above) and accumulated benefit obligation: January 31, 2017 (in millions) Qualified Excess/SRIP Other Total Projected benefit obligation $ 661.5 $ 103.6 $ 18.6 $ 783.7 Fair value of plan assets 530.1 — — 530.1 Funded status $ (131.4 ) $ (103.6 ) $ (18.6 ) $ (253.6 ) Accumulated benefit obligation $ 599.0 $ 90.9 $ 16.9 $ 706.8 January 31, 2016 (in millions) Qualified Excess/SRIP Other Total Projected benefit obligation $ 620.8 $ 105.5 $ 16.3 $ 742.6 Fair value of plan assets 385.8 — — 385.8 Funded status $ (235.0 ) $ (105.5 ) $ (16.3 ) $ (356.8 ) Accumulated benefit obligation $ 556.8 $ 92.1 $ 13.5 $ 662.4</t>
  </si>
  <si>
    <t>Schedule of Amounts in Accumulated Other Comprehensive Income (Loss) to be Recognized over Next Fiscal Year</t>
  </si>
  <si>
    <t>The estimated pre-tax amount that will be amortized from accumulated other comprehensive loss into net periodic benefit cost within the next 12 months is as follows: (in millions) Pension Benefits Other Postretirement Benefits Net actuarial loss $ 14.0 $ Prior service cost (credit) 0.2 (0.7 ) $ 14.2 $ (0.7 )</t>
  </si>
  <si>
    <t>Schedule of Net Periodic Pension and Other Postretirement Benefit Expense</t>
  </si>
  <si>
    <t>Components of Net Periodic Benefit Cost and Other Amounts Recognized in Other Comprehensive Earnings Years Ended January 31, Pension Benefits Other Postretirement Benefits (in millions) 2017 2016 2015 2017 2016 2015 Service cost $ 17.4 $ 22.6 $ 16.8 $ 2.8 $ 4.2 $ 2.4 Interest cost 31.6 30.6 28.3 3.1 3.2 2.6 Expected return on plan assets (23.5 ) (24.7 ) (23.6 ) — — — Curtailments — 0.2 — — — — Amortization of prior service cost — — 0.3 (0.7 ) (0.7 ) (0.7 ) Amortization of net loss 14.7 28.9 13.1 — 1.5 — Net periodic benefit cost 40.2 57.6 34.9 5.2 8.2 4.3 Net actuarial (gain) loss (3.6 ) (102.1 ) 199.8 (10.5 ) (20.4 ) 34.8 Recognized actuarial loss (14.7 ) (28.9 ) (13.1 ) — (1.5 ) — Prior service cost — — 0.5 — — — Recognized prior service (cost) credit — (0.1 ) (0.3 ) 0.7 0.7 0.7 Total recognized in other comprehensive earnings (18.3 ) (131.1 ) 186.9 (9.8 ) (21.2 ) 35.5 Total recognized in net periodic benefit cost and other comprehensive earnings $ 21.9 $ (73.5 ) $ 221.8 $ (4.6 ) $ (13.0 ) $ 39.8</t>
  </si>
  <si>
    <t>Schedule of Assumptions Used</t>
  </si>
  <si>
    <t>Weighted-average assumptions used to determine benefit obligations: January 31, 2017 2016 Discount rate: Qualified Plan 4.25 % 4.50 % Excess Plan/SRIP 4.25 % 4.25 % Other Plans 0.81 % 1.05 % Other Postretirement Benefits 4.25 % 4.50 % Rate of increase in compensation: Qualified Plan 3.00 % 3.00 % Excess Plan 4.25 % 4.25 % SRIP 6.50 % 6.50 % Other Plans 1.12 % 1.18 % Weighted-average assumptions used to determine net periodic benefit cost: Years Ended January 31, 2017 2016 2015 Discount rate: Qualified Plan 4.50 % 3.75 % 4.75 % Excess Plan/SRIP 4.25 % 3.75 % 5.00 % Other Plans 1.40 % 1.71 % 1.81 % Other Postretirement Benefits 4.50 % 3.50 % 5.00 % Expected return on plan assets 7.00 % 7.50 % 7.50 % Rate of increase in compensation: Qualified Plan 3.00 % 2.75 % 2.75 % Excess Plan 4.25 % 4.25 % 4.25 % SRIP 6.50 % 7.25 % 7.25 % Other Plans 1.38 % 1.56 % 1.33 %</t>
  </si>
  <si>
    <t>Fair Value Of Companys Qualified Plan Assets</t>
  </si>
  <si>
    <t>The fair value of the Qualified Plan's assets at January 31, 2017 and 2016 by asset category is as follows: Fair Value at Fair Value Measurements Using Inputs Considered as* (in millions) January 31, 2017 Level 1 Level 2 Level 3 Equity securities: U.S. equity securities $ 56.2 $ 56.2 $ — $ — Mutual fund 35.1 35.1 — — Fixed income securities: Government bonds 78.2 77.8 0.4 — Corporate bonds 83.8 — 83.8 — Other types of investments: Cash and cash equivalents 7.8 7.8 — — Mutual funds 36.7 36.7 — — Net assets in fair value hierarchy 297.8 213.6 84.2 — Investments at NAV practical expedient a 232.3 Plan assets at fair value $ 530.1 $ 213.6 $ 84.2 $ — Fair Value at Fair Value Measurements Using Inputs Considered as* (in millions) January 31, 2016 Level 1 Level 2 Level 3 Equity securities: U.S. equity securities $ 45.6 $ 45.6 $ — $ — Mutual fund 27.4 27.4 — — Fixed income securities: Government bonds 62.3 61.3 1.0 — Corporate bonds 87.7 — 87.7 — Other types of investments: Cash and cash equivalents 2.5 2.5 — — Mutual funds 25.6 25.6 — — Net assets in fair value hierarchy 251.1 162.4 88.7 — Investments at NAV practical expedient a 134.7 Plan assets at fair value $ 385.8 $ 162.4 $ 88.7 $ — * See "Note I. Fair Value of Financial Instruments" for a description of the levels of inputs. a In accordance with ASC 820-10,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Qualified Plan's fair value of plan assets at the end of each respective year.</t>
  </si>
  <si>
    <t>Schedule of Expected Benefit Payments</t>
  </si>
  <si>
    <t>he Company expects the following future benefit payments to be paid: Years Ending January 31, Pension Benefits (in millions) Other Postretirement Benefits (in millions) 2018 $ 25.6 $ 1.9 2019 26.5 2.0 2020 27.2 2.1 2021 28.6 2.2 2022 29.7 2.3 2023-2027 171.5 14.3</t>
  </si>
  <si>
    <t>Income Taxes (Tables)</t>
  </si>
  <si>
    <t>Schedule of Income before Income Tax, Domestic and Foreign</t>
  </si>
  <si>
    <t>Earnings from operations before income taxes consisted of the following: Years Ended January 31, (in millions) 2017 2016 2015 United States $ 478.2 $ 502.5 $ 484.5 Foreign 198.4 207.4 253.0 $ 676.6 $ 709.9 $ 737.5</t>
  </si>
  <si>
    <t>Schedule of Components of Income Tax Expense (Benefit)</t>
  </si>
  <si>
    <t>Components of the provision for income taxes were as follows: Years Ended January 31, (in millions) 2017 2016 2015 Current: Federal $ 125.5 $ 175.8 $ 130.9 State 15.4 22.3 18.2 Foreign 43.5 49.8 66.5 184.4 247.9 215.6 Deferred: Federal 36.7 (15.4 ) 25.2 State 7.1 3.9 13.2 Foreign 2.3 9.6 (0.7 ) 46.1 (1.9 ) 37.7 $ 230.5 $ 246.0 $ 253.3</t>
  </si>
  <si>
    <t>Schedule of Effective Income Tax Rate Reconciliation</t>
  </si>
  <si>
    <t>Reconciliations of the provision for income taxes at the statutory Federal income tax rate to the Company's effective income tax rate were as follows: Years Ended January 31, 2017 2016 2015 Statutory Federal income tax rate 35.0 % 35.0 % 35.0 % State income taxes, net of Federal benefit 2.2 2.4 2.8 Foreign losses with no tax benefit 0.2 — 0.7 Undistributed foreign earnings (2.3 ) (2.5 ) (4.2 ) Net change in uncertain tax positions (0.7 ) 0.5 0.3 Domestic manufacturing deduction (0.9 ) (1.3 ) (1.3 ) Other 0.6 0.6 1.1 34.1 % 34.7 % 34.4 %</t>
  </si>
  <si>
    <t>Schedule of Deferred Tax Assets and Liabilities</t>
  </si>
  <si>
    <t>Deferred tax assets (liabilities) consisted of the following: January 31, (in millions) 2017 2016 Deferred tax assets: Pension/postretirement benefits $ 124.7 $ 166.7 Accrued expenses 36.1 34.3 Share-based compensation 17.3 18.3 Depreciation 6.5 6.6 Amortization 10.8 11.4 Foreign and state net operating losses 25.5 23.5 Sale-leaseback 25.8 30.4 Inventory 57.6 50.9 Financial hedging instruments 11.9 19.7 Unearned income 10.6 11.3 Other 23.0 53.6 349.8 426.7 Valuation allowance (24.1 ) (19.5 ) 325.7 407.2 Deferred tax liabilities: Foreign tax credit (25.8 ) (25.1 ) Net deferred tax asset $ 299.9 $ 382.1</t>
  </si>
  <si>
    <t>Summary of Income Tax Contingencies</t>
  </si>
  <si>
    <t>The following table reconciles the unrecognized tax benefits: January 31, (in millions) 2017 2016 2015 Unrecognized tax benefits at beginning of year $ 10.2 $ 8.3 $ 27.6 Gross increases – tax positions in prior period 0.9 1.0 1.0 Gross decreases – tax positions in prior period (5.0 ) (0.4 ) (5.4 ) Gross increases – tax positions in current period 0.3 1.4 0.1 Settlements (3.0 ) — (14.8 ) Lapse of statute of limitations — (0.1 ) (0.2 ) Unrecognized tax benefits at end of year $ 3.4 $ 10.2 $ 8.3</t>
  </si>
  <si>
    <t>Segment Information (Tables)</t>
  </si>
  <si>
    <t>Company's Segments Information</t>
  </si>
  <si>
    <t>Certain information relating to the Company's segments is set forth below: Years Ended January 31, (in millions) 2017 2016 2015 Net sales: Americas $ 1,841.9 $ 1,947.0 $ 2,033.5 Asia-Pacific 999.1 1,003.1 1,025.2 Japan 604.4 541.3 554.3 Europe 457.6 505.7 513.3 Total reportable segments 3,903.0 3,997.1 4,126.3 Other 98.8 107.8 123.6 $ 4,001.8 $ 4,104.9 $ 4,249.9 Earnings from operations*: Americas $ 373.0 $ 390.8 $ 435.5 Asia-Pacific 256.0 264.4 281.6 Japan 204.6 199.9 196.0 Europe 81.6 97.4 110.5 Total reportable segments 915.2 952.5 1,023.6 Other 5.9 6.4 4.9 $ 921.1 $ 958.9 $ 1,028.5 * Represents earnings from operations before (i) unallocated corporate expenses, (ii) interest expense, financing costs and other (income) expense, net, (iii) loss on extinguishment of debt, and (iv) other operating expenses.</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Years Ended January 31, (in millions) 2017 2016 2015 Earnings from operations for segments $ 921.1 $ 958.9 $ 1,028.5 Unallocated corporate expenses (161.9 ) (152.1 ) (137.1 ) Interest expense, financing costs and other (income) expense, net (44.6 ) (50.2 ) (60.1 ) Loss on extinguishment of debt — — (93.8 ) Other operating expense (38.0 ) (46.7 ) — Earnings from operations before income taxes $ 676.6 $ 709.9 $ 737.5</t>
  </si>
  <si>
    <t>Schedule of Revenue from External Customers and Long-Lived Assets, by Geographical Areas</t>
  </si>
  <si>
    <t>Sales to unaffiliated customers and long-lived assets by geographic areas were as follows: Years Ended January 31, (in millions) 2017 2016 2015 Net sales: United States $ 1,691.4 $ 1,795.5 $ 1,870.8 Japan 604.4 541.3 554.3 Other countries 1,706.0 1,768.1 1,824.8 $ 4,001.8 $ 4,104.9 $ 4,249.9 Long-lived assets: United States $ 691.3 $ 706.9 $ 680.1 Japan 21.7 20.6 24.4 Other countries 269.0 256.7 239.2 $ 982.0 $ 984.2 $ 943.7</t>
  </si>
  <si>
    <t>Revenue from External Customers by Products and Services</t>
  </si>
  <si>
    <t>Classes of Similar Products Years Ended January 31, (in millions) 2017 2016 2015 Net sales: High, fine &amp; solitaire jewelry $ 779.1 $ 854.1 $ 870.4 Engagement jewelry &amp; wedding bands 1,122.0 1,142.2 1,221.0 Fashion jewelry 1,328.9 1,340.7 1,357.6 Designer jewelry 465.0 460.8 481.5 All other 306.8 307.1 319.4 $ 4,001.8 $ 4,104.9 $ 4,249.9</t>
  </si>
  <si>
    <t>Quarterly Financial Data (Unaudited) (Tables)</t>
  </si>
  <si>
    <t>Schedule of Quarterly Financial Information</t>
  </si>
  <si>
    <t xml:space="preserve"> 2016 Quarters Ended* (in millions, except per share amounts) April 30 July 31 October 31 January 31 a Net sales $ 891.3 $ 931.6 $ 949.3 $ 1,229.6 Gross profit 545.6 577.1 579.5 788.2 Earnings from operations 134.6 174.9 155.2 256.5 Net earnings 87.5 105.7 95.1 157.8 Net earnings per share: Basic $ 0.69 $ 0.84 $ 0.76 $ 1.27 Diluted $ 0.69 $ 0.84 $ 0.76 $ 1.26 a On a pre-tax basis, includes charges for the quarter ended January 31, 2017 of: i. $25.4 million , which reduced net earnings per diluted share by $0.13 , associated with an impairment charge related to software costs capitalized in connection with the development of a new finished goods inventory management and merchandising information system (see "Note B. Summary of Significant Accounting Policies" and "Note E. Property, Plant and Equipment"); and ii. $12.6 million , which reduced net earnings per diluted share by $0.06 , associated with impairment charges related to financing arrangements with diamond mining and exploration companies (see "Note B. Summary of Significant Accounting Policies" and "Note J. Commitments and Contingencies").</t>
  </si>
  <si>
    <t xml:space="preserve"> 2015 Quarters Ended* (in millions, except per share amounts) April 30 July 31 b October 31 January 31 c Net sales $ 962.4 $ 990.5 $ 938.2 $ 1,213.6 Gross profit 569.0 593.0 564.5 764.8 Earnings from operations 170.0 172.8 156.4 260.9 Net earnings 104.9 104.9 91.0 163.2 Net earnings per share: Basic $ 0.81 $ 0.81 $ 0.71 $ 1.28 Diluted $ 0.81 $ 0.81 $ 0.70 $ 1.28 b On a pre-tax basis, includes a charge of $9.6 million for the quarter ended July 31, 2015, which reduced net earnings per diluted share by $0.05 , associated with an impairment charge related to a financing arrangement with Koidu Limited (see "Note B. Summary of Significant Accounting Policies" and "Note J. Commitments and Contingencies"). c On a pre-tax basis, includes charges for the quarter ended January 31, 2016 of: i. $28.3 million , which reduced net earnings per diluted share by $0.14 , associated with an impairment charge related to a financing arrangement with Koidu Limited (see "Note B. Summary of Significant Accounting Policies" and "Note J. Commitments and Contingencies"); and ii. $8.8 million , which reduced net earnings per diluted share by $0.04 , associated with severance related to staffing reductions and subleasing of certain office space for which only a portion of the Company's future rent obligations will be recovered (see "Note J. Commitments and Contingencies"). * The sum of quarterly amounts may not agree with full year amounts due to rounding.</t>
  </si>
  <si>
    <t>Summary of Significant Accounting Policies Basis of Reporting (Details) - Accounting Standards Update 2015-03 [Member] - Restatement Adjustment [Member] $ in Millions</t>
  </si>
  <si>
    <t>Jan. 31, 2016USD ($)</t>
  </si>
  <si>
    <t>Long-term Debt [Member]</t>
  </si>
  <si>
    <t>New Accounting Pronouncements or Change in Accounting Principle [Line Items]</t>
  </si>
  <si>
    <t>New Accounting Pronouncement or Change in Accounting Principle, Cumulative Effect of Change on Equity or Net Assets</t>
  </si>
  <si>
    <t>Other Noncurrent Assets [Member]</t>
  </si>
  <si>
    <t>Summary of Significant Accounting Policies Receivables and Financing Arrangements (Details) - USD ($) $ in Millions</t>
  </si>
  <si>
    <t>3 Months Ended</t>
  </si>
  <si>
    <t>Jul. 31, 2015</t>
  </si>
  <si>
    <t>Accounts, Notes, Loans and Financing Receivable [Line Items]</t>
  </si>
  <si>
    <t>Consumer Credit Card Financing Receivables</t>
  </si>
  <si>
    <t>Consumer Credit Card Financing Receivables Percentage Current</t>
  </si>
  <si>
    <t>97.00%</t>
  </si>
  <si>
    <t>Consumer Credit Card Financing Receivable Allowance For Credit Losses</t>
  </si>
  <si>
    <t>Financing Receivables Gross Current</t>
  </si>
  <si>
    <t>Financing Receivables Gross Non Current</t>
  </si>
  <si>
    <t>Koidu Limited [Member]</t>
  </si>
  <si>
    <t>Loans and Leases Receivable, Gross</t>
  </si>
  <si>
    <t>Loans and Leases Receivable, Net Amount</t>
  </si>
  <si>
    <t>Other Diamond Mining and Exploration Company [Member]</t>
  </si>
  <si>
    <t>Summary of Significant Accounting Policies Property, Plant &amp; Equipment (Details)</t>
  </si>
  <si>
    <t>Building [Member]</t>
  </si>
  <si>
    <t>Useful Lives [Line Items]</t>
  </si>
  <si>
    <t>Property, Plant and Equipment, Useful Life</t>
  </si>
  <si>
    <t>39 years</t>
  </si>
  <si>
    <t>Minimum [Member] | Machinery and Equipment [Member]</t>
  </si>
  <si>
    <t>5 years</t>
  </si>
  <si>
    <t>Minimum [Member] | Office Equipment [Member]</t>
  </si>
  <si>
    <t>3 years</t>
  </si>
  <si>
    <t>Minimum [Member] | Software and Software Development Costs [Member]</t>
  </si>
  <si>
    <t>Minimum [Member] | Furniture and Fixtures [Member]</t>
  </si>
  <si>
    <t>Maximum [Member] | Building Improvements [Member]</t>
  </si>
  <si>
    <t>10 years</t>
  </si>
  <si>
    <t>Maximum [Member] | Leasehold Improvements [Member]</t>
  </si>
  <si>
    <t>8 years</t>
  </si>
  <si>
    <t>Maximum [Member] | Machinery and Equipment [Member]</t>
  </si>
  <si>
    <t>15 years</t>
  </si>
  <si>
    <t>Maximum [Member] | Office Equipment [Member]</t>
  </si>
  <si>
    <t>Maximum [Member] | Software and Software Development Costs [Member]</t>
  </si>
  <si>
    <t>Maximum [Member] | Furniture and Fixtures [Member]</t>
  </si>
  <si>
    <t>Summary of Significant Accounting Policies Intangibles (Details) - USD ($) $ in Millions</t>
  </si>
  <si>
    <t>Finite-Lived Intangible Assets [Line Items]</t>
  </si>
  <si>
    <t>Finite-Lived Intangible Assets, Gross</t>
  </si>
  <si>
    <t>Finite-Lived Intangible Assets, Accumulated Amortization</t>
  </si>
  <si>
    <t>Product Rights [Member]</t>
  </si>
  <si>
    <t>Key Money Deposits [Member]</t>
  </si>
  <si>
    <t>Finite-Lived Intangible Asset, Useful Life</t>
  </si>
  <si>
    <t>Trademarks [Member]</t>
  </si>
  <si>
    <t>Minimum [Member]</t>
  </si>
  <si>
    <t>Maximum [Member]</t>
  </si>
  <si>
    <t>20 years</t>
  </si>
  <si>
    <t>Summary of Significant Accounting Policies Additional Intangible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mmary of Significant Accounting Policies Goodwill (Details) - USD ($) $ in Millions</t>
  </si>
  <si>
    <t>Goodwill [Roll Forward]</t>
  </si>
  <si>
    <t>Goodwill, beginning balance</t>
  </si>
  <si>
    <t>Goodwill, Translation Adjustments</t>
  </si>
  <si>
    <t>Goodwill, ending balance</t>
  </si>
  <si>
    <t>Americas [Member]</t>
  </si>
  <si>
    <t>Asia-Pacific [Member]</t>
  </si>
  <si>
    <t>Japan [Member]</t>
  </si>
  <si>
    <t>Europe [Member]</t>
  </si>
  <si>
    <t>Other [Member]</t>
  </si>
  <si>
    <t>Summary of Significant Accounting Policies Impairment of Long-Lived Assets (Details) - USD ($) $ in Millions</t>
  </si>
  <si>
    <t>Summary of Significant Accounting Policies Marketable Securities (Details) - USD ($) $ in Millions</t>
  </si>
  <si>
    <t>Marketable Securities [Abstract]</t>
  </si>
  <si>
    <t>Gross Unrealized Gains</t>
  </si>
  <si>
    <t>Gross Unrealized Losses</t>
  </si>
  <si>
    <t>Summary of Significant Accounting Policies Advertising (Details) - USD ($) $ in Millions</t>
  </si>
  <si>
    <t>Marketing and Advertising Expense [Abstract]</t>
  </si>
  <si>
    <t>Advertising, Marketing, Public and Media Relations Costs</t>
  </si>
  <si>
    <t>Advertising costs as Percentage of Net Sales</t>
  </si>
  <si>
    <t>7.50%</t>
  </si>
  <si>
    <t>7.40%</t>
  </si>
  <si>
    <t>6.70%</t>
  </si>
  <si>
    <t>Summary of Significant Accounting Policies Foreign Currency (Details) - USD ($) $ in Millions</t>
  </si>
  <si>
    <t>Foreign Currency [Abstract]</t>
  </si>
  <si>
    <t>Net Gain (Loss) on Foreign Currency Transactions</t>
  </si>
  <si>
    <t>Summary of Significant Accounting Policies Earnings Per Share (Details) - USD ($) shares in Millions, $ in Millions</t>
  </si>
  <si>
    <t>[1]</t>
  </si>
  <si>
    <t>Oct. 31, 2016</t>
  </si>
  <si>
    <t>Apr. 30, 2016</t>
  </si>
  <si>
    <t>[2]</t>
  </si>
  <si>
    <t>Oct. 31, 2015</t>
  </si>
  <si>
    <t>[3]</t>
  </si>
  <si>
    <t>Apr. 30, 2015</t>
  </si>
  <si>
    <t>Earnings Per Share, Diluted, by Common Class, Including Two Class Method [Line Items]</t>
  </si>
  <si>
    <t>Antidilutive Securities Excluded from Computation of Earnings Per Share, Amount</t>
  </si>
  <si>
    <t>Incremental shares based upon the assumed exercise of stock options and unvested restricted stock units</t>
  </si>
  <si>
    <t>Weighted Average Number of Shares Outstanding, Diluted</t>
  </si>
  <si>
    <t>On a pre-tax basis, includes charges for the quarter ended January 31, 2017 of:i.$25.4 million, which reduced net earnings per diluted share by $0.13, associated with an impairment charge related to software costs capitalized in connection with the development of a new finished goods inventory management and merchandising information system (see "Note B. Summary of Significant Accounting Policies" and "Note E. Property, Plant and Equipment"); andii.$12.6 million, which reduced net earnings per diluted share by $0.06, associated with impairment charges related to financing arrangements with diamond mining and exploration companies (see "Note B. Summary of Significant Accounting Policies" and "Note J. Commitments and Contingencies").</t>
  </si>
  <si>
    <t>On a pre-tax basis, includes charges for the quarter ended January 31, 2016 of: i.$28.3 million, which reduced net earnings per diluted share by $0.14, associated with an impairment charge related to a financing arrangement with Koidu Limited (see "Note B. Summary of Significant Accounting Policies" and "Note J. Commitments and Contingencies"); andii.$8.8 million, which reduced net earnings per diluted share by $0.04, associated with severance related to staffing reductions and subleasing of certain office space for which only a portion of the Company's future rent obligations will be recovered (see "Note J. Commitments and Contingencies").</t>
  </si>
  <si>
    <t>On a pre-tax basis, includes a charge of $9.6 million for the quarter ended July 31, 2015, which reduced net earnings per diluted share by $0.05, associated with an impairment charge related to a financing arrangement with Koidu Limited (see "Note B. Summary of Significant Accounting Policies" and "Note J. Commitments and Contingencies").</t>
  </si>
  <si>
    <t>Supplemental Cash Flow Information Cash Paid (Details) - USD ($) $ in Millions</t>
  </si>
  <si>
    <t>Interest, net of interest capitalization</t>
  </si>
  <si>
    <t>Supplemental Cash Flow Information Non Cash Disclosures (Details) - USD ($) $ in Millions</t>
  </si>
  <si>
    <t>Accrued capital expenditures</t>
  </si>
  <si>
    <t>Inventories - Components of Inventories (Details) - USD ($) $ in Millions</t>
  </si>
  <si>
    <t>Finished goods</t>
  </si>
  <si>
    <t>Raw materials</t>
  </si>
  <si>
    <t>Work-in-process</t>
  </si>
  <si>
    <t>Property, Plant and Equipment (Details) - USD ($) $ in Millions</t>
  </si>
  <si>
    <t>Land</t>
  </si>
  <si>
    <t>Buildings</t>
  </si>
  <si>
    <t>Leasehold And Building Improvements</t>
  </si>
  <si>
    <t>Office Equipment</t>
  </si>
  <si>
    <t>Software</t>
  </si>
  <si>
    <t>Furniture and Fixtures</t>
  </si>
  <si>
    <t>Machinery and Equipment</t>
  </si>
  <si>
    <t>Construction-in-Progress</t>
  </si>
  <si>
    <t>Property, Plant and Equipment, Gross</t>
  </si>
  <si>
    <t>Accumulated Depreciation and Amortization</t>
  </si>
  <si>
    <t>Property, Plant and Equipment, Net</t>
  </si>
  <si>
    <t>Property, Plant and Equipment Property, Plant and Equipment Additional (Details) - USD ($) $ in Millions</t>
  </si>
  <si>
    <t>Provision for depreciation and amortization</t>
  </si>
  <si>
    <t>Accounts Payable and Accrued Liabilities (Details) - USD ($) $ in Millions</t>
  </si>
  <si>
    <t>Accounts payable- trade</t>
  </si>
  <si>
    <t>Accrued compensation and commissions</t>
  </si>
  <si>
    <t>Accured sales, witholding and other taxes</t>
  </si>
  <si>
    <t>Other</t>
  </si>
  <si>
    <t>Accounts Payable and Accrued Liabilities</t>
  </si>
  <si>
    <t>Debt Short-term Debt Table (Details) - USD ($) $ in Millions</t>
  </si>
  <si>
    <t>Short-term Debt [Line Items]</t>
  </si>
  <si>
    <t>Credit Facilities [Member]</t>
  </si>
  <si>
    <t>Other Credit Facilities [Member]</t>
  </si>
  <si>
    <t>Debt Long Term Debt Table (Details) - USD ($) $ in Millions</t>
  </si>
  <si>
    <t>Debt Instrument [Line Items]</t>
  </si>
  <si>
    <t>Long-term debt, including current maturities</t>
  </si>
  <si>
    <t>Debt Instrument, Unamortized Discount (Premium) and Debt Issuance Costs, Net</t>
  </si>
  <si>
    <t>2010 1.72% Notes, due September 2016 [Member]</t>
  </si>
  <si>
    <t>[1],[2]</t>
  </si>
  <si>
    <t>2012 4.40% Series B Notes, due July 2042 [Member]</t>
  </si>
  <si>
    <t>2014 3.80% Senior Notes, due October 2024 [Member]</t>
  </si>
  <si>
    <t>[4],[5]</t>
  </si>
  <si>
    <t>2014 4.90% Senior Notes, due October 2044 [Member]</t>
  </si>
  <si>
    <t>2016 0.78% Senior Notes, due August 2026 [Member]</t>
  </si>
  <si>
    <t>[1],[5]</t>
  </si>
  <si>
    <t>These Senior Notes were issued, at par, ¥10.0 billion.</t>
  </si>
  <si>
    <t>These Senior Notes were repaid upon the maturity thereof during the year ended January 31, 2017 using the proceeds from the issuance of the 0.78% Senior Notes due August 2026.</t>
  </si>
  <si>
    <t>The agreements governing these Senior Notes require repayments of $50.0 million in aggregate every five years beginning in July 2022.</t>
  </si>
  <si>
    <t>[4]</t>
  </si>
  <si>
    <t>These Senior Notes were issued at a discount which will be amortized until the debt maturity.</t>
  </si>
  <si>
    <t>[5]</t>
  </si>
  <si>
    <t>These agreements require lump sum repayments upon maturity.</t>
  </si>
  <si>
    <t>Debt Senior Notes (Details) ¥ in Millions, $ in Millions</t>
  </si>
  <si>
    <t>Jan. 31, 2017USD ($)</t>
  </si>
  <si>
    <t>Jan. 31, 2015USD ($)</t>
  </si>
  <si>
    <t>Jan. 31, 2017JPY (¥)</t>
  </si>
  <si>
    <t>2009 10.00% Series A, due April 2018 [Member]</t>
  </si>
  <si>
    <t>Debt Instrument, Face Amount</t>
  </si>
  <si>
    <t>Debt Instrument, Interest Rate, Stated Percentage</t>
  </si>
  <si>
    <t>10.00%</t>
  </si>
  <si>
    <t>2008 9.05% Series A, due December 2015 [Member]</t>
  </si>
  <si>
    <t>9.05%</t>
  </si>
  <si>
    <t>2009 10.00% Series A, due February 2017 [Member]</t>
  </si>
  <si>
    <t>2009 10.00% Series B, due February 2019 [Member]</t>
  </si>
  <si>
    <t>Debt Instrument, Face Amount | ¥</t>
  </si>
  <si>
    <t>1.72%</t>
  </si>
  <si>
    <t>Debt Instrument, Periodic Payment, Principal</t>
  </si>
  <si>
    <t>4.40%</t>
  </si>
  <si>
    <t>3.80%</t>
  </si>
  <si>
    <t>Debt Instrument, Interest Rate, Effective Percentage</t>
  </si>
  <si>
    <t>3.836%</t>
  </si>
  <si>
    <t>4.90%</t>
  </si>
  <si>
    <t>4.926%</t>
  </si>
  <si>
    <t>0.78%</t>
  </si>
  <si>
    <t>Debt Credit Facilities (Details) ¥ in Millions, $ in Millions</t>
  </si>
  <si>
    <t>Jan. 31, 2017CNY (¥)</t>
  </si>
  <si>
    <t>Line of Credit Facility [Line Items]</t>
  </si>
  <si>
    <t>Line of Credit Facility, Maximum Borrowing Capacity</t>
  </si>
  <si>
    <t>Three Year Revolving Credit Facility [Member]</t>
  </si>
  <si>
    <t>Line Of Credit Facility Previous Borrowing Capacity</t>
  </si>
  <si>
    <t>Five Year Revolving Credit Facility [Member]</t>
  </si>
  <si>
    <t>Four-year Credit Facility maturing October 2019 [Member]</t>
  </si>
  <si>
    <t>Line of Credit Facility, Expiration Date</t>
  </si>
  <si>
    <t>Oct. 7,
		2019</t>
  </si>
  <si>
    <t>Five-year Credit Facility maturing October 2020 [Member]</t>
  </si>
  <si>
    <t>Oct. 7,
		2020</t>
  </si>
  <si>
    <t>Line of Credit Facility, Remaining Borrowing Capacity</t>
  </si>
  <si>
    <t>Letters of Credit</t>
  </si>
  <si>
    <t>Line of Credit Facility, Amount Outstanding</t>
  </si>
  <si>
    <t>Line of Credit Facility, Interest Rate at Period End</t>
  </si>
  <si>
    <t>1.54%</t>
  </si>
  <si>
    <t>2013 Tiffany Shanghai Credit Agreement [Member]</t>
  </si>
  <si>
    <t>4.72%</t>
  </si>
  <si>
    <t>Line of Credit Facility, Maximum Borrowing Capacity | ¥</t>
  </si>
  <si>
    <t>2016 Tiffany Shanghai Credit Agreement [Member]</t>
  </si>
  <si>
    <t>4.35%</t>
  </si>
  <si>
    <t>Jul. 11,
		2019</t>
  </si>
  <si>
    <t>Line of Credit Facility, Interest Rate During Period</t>
  </si>
  <si>
    <t>2.99%</t>
  </si>
  <si>
    <t>3.16%</t>
  </si>
  <si>
    <t>Federal Funds Rate [Member] | Credit Facilities [Member]</t>
  </si>
  <si>
    <t>Line of Credit Facility, basis spread on Federal Funds Rate</t>
  </si>
  <si>
    <t>0.50%</t>
  </si>
  <si>
    <t>London Interbank Offered Rate (LIBOR) [Member] | Credit Facilities [Member]</t>
  </si>
  <si>
    <t>Line of Credit Facility, basis spread on LIBOR</t>
  </si>
  <si>
    <t>1.00%</t>
  </si>
  <si>
    <t>Debt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Letters of Credit (Details) $ in Millions</t>
  </si>
  <si>
    <t>Letters of Credit Disclosure [Abstract]</t>
  </si>
  <si>
    <t>Available Letters Of Credit And Financial Guarantees</t>
  </si>
  <si>
    <t>Letters Of Credit And Financial Guarantees Outstanding</t>
  </si>
  <si>
    <t>Letters Of Credit And Financial Guarantees Current</t>
  </si>
  <si>
    <t>Debt Covenants (Details)</t>
  </si>
  <si>
    <t>Debt Instrument, Covenant Compliance</t>
  </si>
  <si>
    <t>At January 31, 2017, the Company was in compliance with all debt covenants.</t>
  </si>
  <si>
    <t>Hedging Instruments - Schedule of Notional Amounts of Outstanding Derivative Positions (Details) - Jan. 31, 2017 - Foreign Exchange Forward [Member] € in Millions, ₩ in Millions, ¥ in Millions, £ in Millions, SGD in Millions, SFr in Millions, NZD in Millions, MXN in Millions, $ in Millions</t>
  </si>
  <si>
    <t>JPY (¥)</t>
  </si>
  <si>
    <t>USD ($)</t>
  </si>
  <si>
    <t>GBP (£)</t>
  </si>
  <si>
    <t>SGD</t>
  </si>
  <si>
    <t>EUR (€)</t>
  </si>
  <si>
    <t>NZD</t>
  </si>
  <si>
    <t>MXN</t>
  </si>
  <si>
    <t>KRW (₩)</t>
  </si>
  <si>
    <t>CHF (SFr)</t>
  </si>
  <si>
    <t>Not Designated as Hedging Instrument [Member] | Japan, Yen</t>
  </si>
  <si>
    <t>Derivative [Line Items]</t>
  </si>
  <si>
    <t>Derivative, Notional Amount</t>
  </si>
  <si>
    <t>Not Designated as Hedging Instrument [Member] | United Kingdom, Pounds</t>
  </si>
  <si>
    <t>Not Designated as Hedging Instrument [Member] | United States of America, Dollars</t>
  </si>
  <si>
    <t>Not Designated as Hedging Instrument [Member] | Euro Member Countries, Euro</t>
  </si>
  <si>
    <t>Not Designated as Hedging Instrument [Member] | Korea (South), Won</t>
  </si>
  <si>
    <t>Not Designated as Hedging Instrument [Member] | Mexico, Pesos</t>
  </si>
  <si>
    <t>Not Designated as Hedging Instrument [Member] | New Zealand, Dollars</t>
  </si>
  <si>
    <t>Not Designated as Hedging Instrument [Member] | Singapore, Dollars</t>
  </si>
  <si>
    <t>Not Designated as Hedging Instrument [Member] | Switzerland, Francs</t>
  </si>
  <si>
    <t>Cash Flow Hedging [Member] | Japan, Yen</t>
  </si>
  <si>
    <t>Cash Flow Hedging [Member] | United Kingdom, Pounds</t>
  </si>
  <si>
    <t>Hedging Instruments - Additional Information (Details) $ in Millions, ¥ in Billions</t>
  </si>
  <si>
    <t>Jan. 31, 2017JPY (¥)oz</t>
  </si>
  <si>
    <t>Jan. 31, 2017USD ($)oz</t>
  </si>
  <si>
    <t>Expected approximate amount of net pre-tax derivative losses included in accumulated other comprehensive income that will be reclassified into earnings within the next 12 months</t>
  </si>
  <si>
    <t>Interest Rate Swap [Member] | 2012 Debt Issuance [Member]</t>
  </si>
  <si>
    <t>Unrealized loss on interest rate swaps</t>
  </si>
  <si>
    <t>Interest Rate Swap [Member] | 2014 Debt Issuance [Member]</t>
  </si>
  <si>
    <t>Currency Swap [Member]</t>
  </si>
  <si>
    <t>Derivative, Term of Contract</t>
  </si>
  <si>
    <t>Oct. 1,
		2024</t>
  </si>
  <si>
    <t>Foreign Exchange Forward [Member] | Maximum [Member]</t>
  </si>
  <si>
    <t>12 months</t>
  </si>
  <si>
    <t>Foreign Exchange Forward [Member] | Other expense (income), net [Domain] | Not Designated as Hedging Instrument [Member]</t>
  </si>
  <si>
    <t>Derivative, Gain (Loss) on Derivative, Net</t>
  </si>
  <si>
    <t>Precious Metal Forward Contracts [Member] | Maximum [Member]</t>
  </si>
  <si>
    <t>24 months</t>
  </si>
  <si>
    <t>Platinum [Member]</t>
  </si>
  <si>
    <t>Notional amount of precious metal hedge (in ounces) | oz</t>
  </si>
  <si>
    <t>Silver [Member]</t>
  </si>
  <si>
    <t>Gold [Member]</t>
  </si>
  <si>
    <t>Hedging Instruments - Information on Location and Amounts of Derivative Gains and Losses in Consolidated Financial Statements (Details) - Cash Flow Hedging [Member] - USD ($) $ in Millions</t>
  </si>
  <si>
    <t>Derivative Instruments, Gain (Loss) [Line Items]</t>
  </si>
  <si>
    <t>Pre-Tax Gain (Loss) Recognized in OCI (Effective Portion)</t>
  </si>
  <si>
    <t>Gain (Loss) Reclassified from Accumulated OCI into Earnings (Effective Portion)</t>
  </si>
  <si>
    <t>Foreign Exchange Forward [Member] | Cost of sales [Member]</t>
  </si>
  <si>
    <t>Precious metal collars [Member] | Cost of sales [Member]</t>
  </si>
  <si>
    <t>Precious Metal Forward Contracts [Member] | Cost of sales [Member]</t>
  </si>
  <si>
    <t>Currency Swap [Member] | Other (income) expense [Member]</t>
  </si>
  <si>
    <t>Interest Rate Swap [Member] | Interest expense and financing costs [Member]</t>
  </si>
  <si>
    <t>The gain or loss recognized in earnings is included within Cost of sales.</t>
  </si>
  <si>
    <t>The gain or loss recognized in earnings is included within Other (income) expense, net.</t>
  </si>
  <si>
    <t>The gain or loss recognized in earnings is included within Interest expense and financing costs.</t>
  </si>
  <si>
    <t>Fair Value of Financial Instruments - Financial Assets and Liabilities Carried at Fair Value (Details)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Precious Metal Forward Contracts [Member]</t>
  </si>
  <si>
    <t>Derivative Assets, Fair Value</t>
  </si>
  <si>
    <t>Prepaid expenses and other current assets [Member] | Cash Flow Hedging [Member] | Precious metal collars [Member]</t>
  </si>
  <si>
    <t>Prepaid expenses and other current assets [Member] | Cash Flow Hedging [Member] | Foreign Exchange Forward [Member]</t>
  </si>
  <si>
    <t>Prepaid expenses and other current assets [Member] | Not Designated as Hedging Instrument [Member] | Foreign Exchange Forward [Member]</t>
  </si>
  <si>
    <t>Accounts Payable and Accrued Liabilities [Member] | Cash Flow Hedging [Member] | Precious Metal Forward Contracts [Member]</t>
  </si>
  <si>
    <t>Derivative Liability, Fair Value</t>
  </si>
  <si>
    <t>Accounts Payable and Accrued Liabilities [Member] | Cash Flow Hedging [Member] | Precious metal collars [Member]</t>
  </si>
  <si>
    <t>Accounts Payable and Accrued Liabilities [Member] | Cash Flow Hedging [Member] | Foreign Exchange Forward [Member]</t>
  </si>
  <si>
    <t>Accounts Payable and Accrued Liabilities [Member] | Cash Flow Hedging [Member] | Currency Swap [Member]</t>
  </si>
  <si>
    <t>Accounts Payable and Accrued Liabilities [Member] | Not Designated as Hedging Instrument [Member] | Foreign Exchange Forward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Precious Metal Forward Contracts [Member]</t>
  </si>
  <si>
    <t>Level 1 [Member] | Prepaid expenses and other current assets [Member] | Cash Flow Hedging [Member] | Precious metal collars [Member]</t>
  </si>
  <si>
    <t>Level 1 [Member] | Prepaid expenses and other current assets [Member] | Cash Flow Hedging [Member] | Foreign Exchange Forward [Member]</t>
  </si>
  <si>
    <t>Level 1 [Member] | Prepaid expenses and other current assets [Member] | Not Designated as Hedging Instrument [Member] | Foreign Exchange Forward [Member]</t>
  </si>
  <si>
    <t>Level 1 [Member] | Accounts Payable and Accrued Liabilities [Member] | Cash Flow Hedging [Member] | Precious Metal Forward Contracts [Member]</t>
  </si>
  <si>
    <t>Level 1 [Member] | Accounts Payable and Accrued Liabilities [Member] | Cash Flow Hedging [Member] | Precious metal collars [Member]</t>
  </si>
  <si>
    <t>Level 1 [Member] | Accounts Payable and Accrued Liabilities [Member] | Cash Flow Hedging [Member] | Foreign Exchange Forward [Member]</t>
  </si>
  <si>
    <t>Level 1 [Member] | Accounts Payable and Accrued Liabilities [Member] | Cash Flow Hedging [Member] | Currency Swap [Member]</t>
  </si>
  <si>
    <t>Level 1 [Member] | Accounts Payable and Accrued Liabilities [Member] | Not Designated as Hedging Instrument [Member] | Foreign Exchange Forward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Precious Metal Forward Contracts [Member]</t>
  </si>
  <si>
    <t>Level 2 [Member] | Prepaid expenses and other current assets [Member] | Cash Flow Hedging [Member] | Precious metal collars [Member]</t>
  </si>
  <si>
    <t>Level 2 [Member] | Prepaid expenses and other current assets [Member] | Cash Flow Hedging [Member] | Foreign Exchange Forward [Member]</t>
  </si>
  <si>
    <t>Level 2 [Member] | Prepaid expenses and other current assets [Member] | Not Designated as Hedging Instrument [Member] | Foreign Exchange Forward [Member]</t>
  </si>
  <si>
    <t>Level 2 [Member] | Accounts Payable and Accrued Liabilities [Member] | Cash Flow Hedging [Member] | Precious Metal Forward Contracts [Member]</t>
  </si>
  <si>
    <t>Level 2 [Member] | Accounts Payable and Accrued Liabilities [Member] | Cash Flow Hedging [Member] | Precious metal collars [Member]</t>
  </si>
  <si>
    <t>Level 2 [Member] | Accounts Payable and Accrued Liabilities [Member] | Cash Flow Hedging [Member] | Foreign Exchange Forward [Member]</t>
  </si>
  <si>
    <t>Level 2 [Member] | Accounts Payable and Accrued Liabilities [Member] | Cash Flow Hedging [Member] | Currency Swap [Member]</t>
  </si>
  <si>
    <t>Level 2 [Member] | Accounts Payable and Accrued Liabilities [Member] | Not Designated as Hedging Instrument [Member] | Foreign Exchange Forward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Precious Metal Forward Contracts [Member]</t>
  </si>
  <si>
    <t>Level 3 [Member] | Prepaid expenses and other current assets [Member] | Cash Flow Hedging [Member] | Precious metal collars [Member]</t>
  </si>
  <si>
    <t>Level 3 [Member] | Prepaid expenses and other current assets [Member] | Cash Flow Hedging [Member] | Foreign Exchange Forward [Member]</t>
  </si>
  <si>
    <t>Level 3 [Member] | Prepaid expenses and other current assets [Member] | Not Designated as Hedging Instrument [Member] | Foreign Exchange Forward [Member]</t>
  </si>
  <si>
    <t>Level 3 [Member] | Accounts Payable and Accrued Liabilities [Member] | Cash Flow Hedging [Member] | Precious Metal Forward Contracts [Member]</t>
  </si>
  <si>
    <t>Level 3 [Member] | Accounts Payable and Accrued Liabilities [Member] | Cash Flow Hedging [Member] | Precious metal collars [Member]</t>
  </si>
  <si>
    <t>Level 3 [Member] | Accounts Payable and Accrued Liabilities [Member] | Cash Flow Hedging [Member] | Foreign Exchange Forward [Member]</t>
  </si>
  <si>
    <t>Level 3 [Member] | Accounts Payable and Accrued Liabilities [Member] | Cash Flow Hedging [Member] | Currency Swap [Member]</t>
  </si>
  <si>
    <t>Level 3 [Member] | Accounts Payable and Accrued Liabilities [Member] | Not Designated as Hedging Instrument [Member] | Foreign Exchange Forward [Member]</t>
  </si>
  <si>
    <t>Included within Other assets, net.</t>
  </si>
  <si>
    <t>Included within Short-term investments.</t>
  </si>
  <si>
    <t>Included within Prepaid expenses and other current assets or Other assets, net evaluated based on the maturity of the contract.</t>
  </si>
  <si>
    <t>Included within Accounts payable and accrued liabilities or Other long-term liabilities evaluated based on the maturity of the contract.</t>
  </si>
  <si>
    <t>Fair Value of Financial Instruments - Additional Information (Details) - USD ($) $ in Millions</t>
  </si>
  <si>
    <t>The total carrying value of short-term borrowings and long-term debt</t>
  </si>
  <si>
    <t>Total fair value of short-term borrowings and long-term debt</t>
  </si>
  <si>
    <t>Commitments and Contingencies Leases (Details) - USD ($) $ in Millions</t>
  </si>
  <si>
    <t>Jan. 31, 2008</t>
  </si>
  <si>
    <t>Sale Leaseback Transaction [Line Items]</t>
  </si>
  <si>
    <t>Amortization Period of Sale-Leaseback Deferred Gains</t>
  </si>
  <si>
    <t>Commitments and Contingencies Rent Expenses for Operating Leases (Details) - USD ($) $ in Millions</t>
  </si>
  <si>
    <t>Operating Leases Rent Expense Minimum Rentals Excluding Office Distribution And Manufacturing Facilities And Equipment</t>
  </si>
  <si>
    <t>Operating Leases, Rent Expense, Contingent Rentals</t>
  </si>
  <si>
    <t>Operating Leases Rent Expenses Office Distribution And Manufacturing Facilities And Equipment</t>
  </si>
  <si>
    <t>Operating Leases, Rent Expense, Net</t>
  </si>
  <si>
    <t>Fees Paid To Department Store Operators</t>
  </si>
  <si>
    <t>Commitments and Contingencies Minimum Rental Payments under Non-Cancelable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Diamond Sourcing Activities (Details) - USD ($) $ in Millions</t>
  </si>
  <si>
    <t>1 Months Ended</t>
  </si>
  <si>
    <t>Mar. 31, 2011</t>
  </si>
  <si>
    <t>Apr. 30, 2017</t>
  </si>
  <si>
    <t>Diamond Purchase Commitments Amount Committed</t>
  </si>
  <si>
    <t>Loans and Leases Receivable, Commitments, Variable Rates</t>
  </si>
  <si>
    <t>Loans Receivable Fixed Rate</t>
  </si>
  <si>
    <t>6.75%</t>
  </si>
  <si>
    <t>Loans Receivable, interest on deferred principal</t>
  </si>
  <si>
    <t>2.00%</t>
  </si>
  <si>
    <t>Koidu Limited [Member] | Subsequent Event [Member]</t>
  </si>
  <si>
    <t>Proceeds from Sale of Finance Receivables</t>
  </si>
  <si>
    <t>London Interbank Offered Rate (LIBOR) [Member] | Koidu Limited [Member]</t>
  </si>
  <si>
    <t>Loans Receivable, Basis Spread on Variable Rate</t>
  </si>
  <si>
    <t>3.50%</t>
  </si>
  <si>
    <t>Commitments and Contingencies Contractual Cash Obligations and Contingent Funding Commitments (Details) $ in Millions</t>
  </si>
  <si>
    <t>Inventory Purchase Commitments Including Diamond Purchase Commitments Amount Committed</t>
  </si>
  <si>
    <t>Other Contractual Obligations</t>
  </si>
  <si>
    <t>Commitments and Contingencies - Litigation (Details) SFr in Millions, $ in Millions</t>
  </si>
  <si>
    <t>Jan. 31, 2014USD ($)</t>
  </si>
  <si>
    <t>Jan. 31, 2014CHF (SFr)</t>
  </si>
  <si>
    <t>Jan. 31, 2017CHF (SFr)</t>
  </si>
  <si>
    <t>Loss Contingencies [Line Items]</t>
  </si>
  <si>
    <t>Loss Contingency, Damages Paid, Value | SFr</t>
  </si>
  <si>
    <t>Arbitration award expense | $</t>
  </si>
  <si>
    <t>Swatch Parties [Member]</t>
  </si>
  <si>
    <t>Minimum Damage Claim Sought By Third Party</t>
  </si>
  <si>
    <t>Maximum Damage Claim Sought By Third Party</t>
  </si>
  <si>
    <t>Tiffany Parties [Member]</t>
  </si>
  <si>
    <t>Minimum Damage Claim Sought</t>
  </si>
  <si>
    <t>Maximum Damage Claim Sought</t>
  </si>
  <si>
    <t>Commitments and Contingencies Gain Contingency (Details) - Positive Outcome of Litigation [Member] $ in Thousands</t>
  </si>
  <si>
    <t>Gain Contingencies [Line Items]</t>
  </si>
  <si>
    <t>Gain Contingency, Unrecorded Amount</t>
  </si>
  <si>
    <t>Trademark Infringement Award, Profits [Member]</t>
  </si>
  <si>
    <t>Trademark Infringement Award, Punitive Damages [Member]</t>
  </si>
  <si>
    <t>Commitments and Contingencies Environmental Matter (Details) $ in Millions</t>
  </si>
  <si>
    <t>Environmental Matter Disclosure [Line Items]</t>
  </si>
  <si>
    <t>Estimated Remediation Costs CPG Preferred Approach Low Estimate</t>
  </si>
  <si>
    <t>Identified Remediation Plan, Cost Estimated by the EPA</t>
  </si>
  <si>
    <t>RoD Design Phase, Settlement Amount by Third Party</t>
  </si>
  <si>
    <t>Commitments and Contingencies Other (Details) $ in Millions</t>
  </si>
  <si>
    <t>Expense Incurred For Cost Reduction Initiatives</t>
  </si>
  <si>
    <t>Related Parties (Details) - USD ($) $ in Millions</t>
  </si>
  <si>
    <t>Related Party Transaction, Expenses from Transactions with Related Party</t>
  </si>
  <si>
    <t>Stockholders' Equity - Accumulated Other Comprehensive Loss (Details) - USD ($) $ in Millions</t>
  </si>
  <si>
    <t>Accumulated other comprehensive (loss) earnings, net of tax:</t>
  </si>
  <si>
    <t>Deferred hedging loss</t>
  </si>
  <si>
    <t>Net unrealized loss on benefit plans</t>
  </si>
  <si>
    <t>Accumulated other comprehensive (loss) gain, net of tax</t>
  </si>
  <si>
    <t>Stockholders' Equity - Additions to and Reclassifications out of Accumulated Other Comprehensive (Loss) Earnings (Details) - USD ($) $ in Millions</t>
  </si>
  <si>
    <t>Income tax (expense) benefit</t>
  </si>
  <si>
    <t>Reclassification for gain included in net earnings a</t>
  </si>
  <si>
    <t>Reclassification adjustment for loss (gain) included in net earnings b</t>
  </si>
  <si>
    <t>Prior service cost</t>
  </si>
  <si>
    <t>Net actuarial gain (loss)</t>
  </si>
  <si>
    <t>Amortization of net loss included in net earnings</t>
  </si>
  <si>
    <t>Amortization of prior service credit included in net earnings</t>
  </si>
  <si>
    <t>These gains are reclassified into Other (income) expense, net.</t>
  </si>
  <si>
    <t>These losses (gains) are reclassified into Interest expense and financing costs and Cost of sales (see "Note H. Hedging Instruments" for additional details).</t>
  </si>
  <si>
    <t>These accumulated other comprehensive income components are included in the computation of net periodic pension costs (see "Note N. Employee Benefit Plans" for additional details).</t>
  </si>
  <si>
    <t>Stockholders' Equity Stock Repurchase Program (Details) - USD ($) $ in Millions</t>
  </si>
  <si>
    <t>Jan. 22, 2016</t>
  </si>
  <si>
    <t>Mar. 21, 2014</t>
  </si>
  <si>
    <t>2014 Program [Member]</t>
  </si>
  <si>
    <t>Share Repurchase [Line Items]</t>
  </si>
  <si>
    <t>Stock Repurchase Program, Authorized Amount</t>
  </si>
  <si>
    <t>2016 Program [Member]</t>
  </si>
  <si>
    <t>Stock Repurchase Program Expiration Date</t>
  </si>
  <si>
    <t>Jan. 31,
		2019</t>
  </si>
  <si>
    <t>Stock Repurchase Program, Remaining Authorized Repurchase Amount</t>
  </si>
  <si>
    <t>Stockholders' Equity Share Repurchase Table (Details) - USD ($) $ / shares in Units, shares in Millions, $ in Millions</t>
  </si>
  <si>
    <t>Cost of repurchases</t>
  </si>
  <si>
    <t>Average cost per share</t>
  </si>
  <si>
    <t>Stockholders' Equity Dividends Declared (Details) - $ / shares</t>
  </si>
  <si>
    <t>Feb. 16, 2017</t>
  </si>
  <si>
    <t>Dividends Payable [Line Items]</t>
  </si>
  <si>
    <t>Common Stock, Dividends, Per Share, Declared</t>
  </si>
  <si>
    <t>Subsequent Event [Member]</t>
  </si>
  <si>
    <t>Dividends Payable, Date of Record</t>
  </si>
  <si>
    <t>Mar. 20,
		2017</t>
  </si>
  <si>
    <t>Dividends Payable, Date Declared</t>
  </si>
  <si>
    <t>Feb. 16,
		2017</t>
  </si>
  <si>
    <t>Dividends Payable, Date to be Paid</t>
  </si>
  <si>
    <t>Apr. 10,
		2017</t>
  </si>
  <si>
    <t>Dividends Payable, Amount Per Share</t>
  </si>
  <si>
    <t>Stock Compensation Plans (Details) - USD ($) $ / shares in Units, $ in Millions</t>
  </si>
  <si>
    <t>Share-based Compensation Arrangement by Share-based Payment Award [Line Items]</t>
  </si>
  <si>
    <t>Employee Service Share-based Compensation, Nonvested Awards, Compensation Cost Not yet Recognized</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 Period for Recognition</t>
  </si>
  <si>
    <t>2 years 7 months</t>
  </si>
  <si>
    <t>Allocated Share-based Compensation Expense</t>
  </si>
  <si>
    <t>Employee Service Share-based Compensation, Tax Benefit from Compensation Expense</t>
  </si>
  <si>
    <t>Director Option Plan [Member]</t>
  </si>
  <si>
    <t>Share-based Compensation Arrangement by Share-based Payment Award, Number of Shares Authorized</t>
  </si>
  <si>
    <t>Reduction In Authorized Shares For Every Share Delivered To Stock Based Compensation Award</t>
  </si>
  <si>
    <t>Share-based Compensation Arrangement by Share-based Payment Award, Expiration Date</t>
  </si>
  <si>
    <t>Share-based Compensation Arrangement by Share-based Payment Award, Maximum Number of Shares Per Employee</t>
  </si>
  <si>
    <t>Performance Based Restricted Stock units (PSUs) [Member]</t>
  </si>
  <si>
    <t>Share-based Compensation Arrangement by Share-based Payment Award, Equity Instruments Other than Options, Vested in Period, Fair Value</t>
  </si>
  <si>
    <t>Restricted Stock Units (RSUs) [Member]</t>
  </si>
  <si>
    <t>Employee Incentive Plan [Member]</t>
  </si>
  <si>
    <t>Share-based Compensation Arrangement by Share-based Payment Award, Award Vesting Rights, Percentage</t>
  </si>
  <si>
    <t>25.00%</t>
  </si>
  <si>
    <t>Share-based Compensation Arrangement by Share-based Payment Award, Award Vesting Period</t>
  </si>
  <si>
    <t>4 years</t>
  </si>
  <si>
    <t>Executive Officer [Member] | Performance Based Restricted Stock units (PSUs) [Member]</t>
  </si>
  <si>
    <t>Director [Member] | Restricted Stock Units (RSUs) [Member]</t>
  </si>
  <si>
    <t>1 year</t>
  </si>
  <si>
    <t>Stock Compensation Plans Valuation Assumptions (Details)</t>
  </si>
  <si>
    <t>Dividend yield</t>
  </si>
  <si>
    <t>1.90%</t>
  </si>
  <si>
    <t>1.30%</t>
  </si>
  <si>
    <t>Expected Volatility</t>
  </si>
  <si>
    <t>23.80%</t>
  </si>
  <si>
    <t>28.10%</t>
  </si>
  <si>
    <t>30.20%</t>
  </si>
  <si>
    <t>Risk Free Interest Rate</t>
  </si>
  <si>
    <t>1.80%</t>
  </si>
  <si>
    <t>1.50%</t>
  </si>
  <si>
    <t>Expected Term in years</t>
  </si>
  <si>
    <t>Stock Compensation Plans Option Activity (Details) - USD ($) $ / shares in Units, shares in Millions, $ in Millions</t>
  </si>
  <si>
    <t>Outstanding, Shares, beginning of period</t>
  </si>
  <si>
    <t>Granted, Shares</t>
  </si>
  <si>
    <t>Exercised, Shares</t>
  </si>
  <si>
    <t>Forfeited/canceled, Shares</t>
  </si>
  <si>
    <t>Outstanding, Shares, end of period</t>
  </si>
  <si>
    <t>Exercisable, Shares</t>
  </si>
  <si>
    <t>Outstanding, Weighted Average Exercise Price, beginning of period</t>
  </si>
  <si>
    <t>Granted, Weighted Average Exercise Price</t>
  </si>
  <si>
    <t>Exercised, Weighted Average Exercise Price</t>
  </si>
  <si>
    <t>Forfeited/canceled, Weighted Average Exercise Price</t>
  </si>
  <si>
    <t>Outstanding, Weighted Average Exercise Price, end of period</t>
  </si>
  <si>
    <t>Exercisable, Weighted Average Exercise Price</t>
  </si>
  <si>
    <t>Outstanding, Weighted Average Remaining Contractual Term</t>
  </si>
  <si>
    <t>7 years 6 months</t>
  </si>
  <si>
    <t>7 years 8 days</t>
  </si>
  <si>
    <t>Exercisable, Weighted Average Remaining Contractual Term</t>
  </si>
  <si>
    <t>5 years 8 months 12 days</t>
  </si>
  <si>
    <t>Outstanding, Intrinsic Value, beginning of period</t>
  </si>
  <si>
    <t>Outstanding, Intrinsic Value, end of period</t>
  </si>
  <si>
    <t>Exercisable, Intrinsic Value</t>
  </si>
  <si>
    <t>Stock Compensation Plans RSU and PSU activity (Details) - $ / shares shares in Millions</t>
  </si>
  <si>
    <t>Non-vested, Shares, beginning balance</t>
  </si>
  <si>
    <t>Vested, Shares</t>
  </si>
  <si>
    <t>Forfeitures, Shares</t>
  </si>
  <si>
    <t>Non-vested, Shares, ending balance</t>
  </si>
  <si>
    <t>Non-vested, Weighted Average Grant Date Fair Value, beginning of period</t>
  </si>
  <si>
    <t>Granted, Weighted Average Grant Date Fair Value</t>
  </si>
  <si>
    <t>Vested, Weighted Average Grant Date Fair Value</t>
  </si>
  <si>
    <t>Forfeitures, Weighted Average Grant Date Fair Value</t>
  </si>
  <si>
    <t>Non-vested, Weighted Average Grant Date Fair Value, end of period</t>
  </si>
  <si>
    <t>Employee Benefit Plans Pension and Other Postretirement Benefits (Details) - USD ($) $ in Millions</t>
  </si>
  <si>
    <t>Defined Benefit Plan Disclosure [Line Items]</t>
  </si>
  <si>
    <t>Health Care Cost Trend Rate Assumed for Next Fiscal Year</t>
  </si>
  <si>
    <t>7.00%</t>
  </si>
  <si>
    <t>Pension and Other Postretirement Defined Benefit Plans, Current Liabilities</t>
  </si>
  <si>
    <t>Health Care Cost Trend Rate</t>
  </si>
  <si>
    <t>4.75%</t>
  </si>
  <si>
    <t>Supplemental Employee Retirement Plan [Member]</t>
  </si>
  <si>
    <t>Years of Service</t>
  </si>
  <si>
    <t>United States Pension Plan of US Entity [Member]</t>
  </si>
  <si>
    <t>Average Compensation Term Of Employment</t>
  </si>
  <si>
    <t>five years of the last 10 years</t>
  </si>
  <si>
    <t>Employer Contribution</t>
  </si>
  <si>
    <t>United States Pension Plan of US Entity [Member] | Equity Securities, Investment Summary [Member]</t>
  </si>
  <si>
    <t>Defined Benefit Plan, Target Plan Asset Allocations</t>
  </si>
  <si>
    <t>50.00%</t>
  </si>
  <si>
    <t>United States Pension Plan of US Entity [Member] | Fixed Income Securities [Member]</t>
  </si>
  <si>
    <t>35.00%</t>
  </si>
  <si>
    <t>United States Pension Plan of US Entity [Member] | Other Investments [Member]</t>
  </si>
  <si>
    <t>15.00%</t>
  </si>
  <si>
    <t>Other Postretirement Benefits [Member]</t>
  </si>
  <si>
    <t>Employee Benefit Plans Reconcilation of Benefit Obligations, Plan Assets and Funded Status (Details) - USD ($) $ in Millions</t>
  </si>
  <si>
    <t>Defined Benefit Plan, Change in Fair Value of Plan Assets [Roll Forward]</t>
  </si>
  <si>
    <t>Fair Value of Plan Assets at beginning of the year</t>
  </si>
  <si>
    <t>Fair Value of Plan Assets at end of year</t>
  </si>
  <si>
    <t>Pension Benefits [Member]</t>
  </si>
  <si>
    <t>Defined Benefit Plan, Change in Benefit Obligation [Roll Forward]</t>
  </si>
  <si>
    <t>Benefit Obligation at beginning of year</t>
  </si>
  <si>
    <t>Service cost</t>
  </si>
  <si>
    <t>Interest cost</t>
  </si>
  <si>
    <t>Participants' contributions</t>
  </si>
  <si>
    <t>MMA retiree drug subsidy</t>
  </si>
  <si>
    <t>Actuarial (Gain) Loss</t>
  </si>
  <si>
    <t>Benefits Paid</t>
  </si>
  <si>
    <t>Curtailments</t>
  </si>
  <si>
    <t>Translation</t>
  </si>
  <si>
    <t>Benefit Obligation at end of year</t>
  </si>
  <si>
    <t>Actual Return on Plan Assets</t>
  </si>
  <si>
    <t>Funded Status</t>
  </si>
  <si>
    <t>Employee Benefit Plans Projected Benefit Obligation, Plan Assets and Accumulated Benefit Obligation (Details) - USD ($) $ in Millions</t>
  </si>
  <si>
    <t>Fair Value of Plan Assets</t>
  </si>
  <si>
    <t>Projected Benefit Obligation</t>
  </si>
  <si>
    <t>Accumulated Benefit Obligation</t>
  </si>
  <si>
    <t>Other Plan [Member]</t>
  </si>
  <si>
    <t>Employee Benefit Plans Amounts Recognized in Accumulated Other Comprehensive Loss (Details) - USD ($) $ in Millions</t>
  </si>
  <si>
    <t>Net actuarial loss (gain)</t>
  </si>
  <si>
    <t>Prior service cost (credit)</t>
  </si>
  <si>
    <t>Total before tax</t>
  </si>
  <si>
    <t>Employee Benefit Plans Estimated Pre-Tax Amount to be Amortized from Accumulated Other Comprehensive Loss into Net Periodic Benefit Cost Over Next 12 Months (Details) $ in Millions</t>
  </si>
  <si>
    <t>Net actuarial loss</t>
  </si>
  <si>
    <t>Amount to be Amortized from Accumulated Other Comprehensive Income (Loss) Next Fiscal Year</t>
  </si>
  <si>
    <t>Employee Benefit Plans - Components of Net Periodic Benefit Cost and Other Amounts Recognized in Other Comprehensive Earnings (Details) - USD ($) $ in Millions</t>
  </si>
  <si>
    <t>Net actuarial (gain) loss</t>
  </si>
  <si>
    <t>Other Comprehensive Income (Loss), Reclassification Adjustment from AOCI, Pension and Other Postretirement Benefit Plans, for Net Gain (Loss), before Tax</t>
  </si>
  <si>
    <t>Recognized Prior Service (Cost) Credit</t>
  </si>
  <si>
    <t>Expected return on plan assets</t>
  </si>
  <si>
    <t>Amortization of prior service cost</t>
  </si>
  <si>
    <t>Amortization of net loss</t>
  </si>
  <si>
    <t>Net periodic benefit cost</t>
  </si>
  <si>
    <t>Total recognized in other comprehensive earnings</t>
  </si>
  <si>
    <t>Total Recognized In Net Periodic Benefit Cost And Other Comprehensive Earnings</t>
  </si>
  <si>
    <t>Employee Benefit Plans Benefit Obligations Weighted Average Assumptions (Details)</t>
  </si>
  <si>
    <t>Defined Benefit Plan, Assumptions Used Calculating Benefit Obligation, Discount Rate</t>
  </si>
  <si>
    <t>4.25%</t>
  </si>
  <si>
    <t>4.50%</t>
  </si>
  <si>
    <t>Defined Benefit Plan, Assumptions Used Calculating Benefit Obligation, Rate of Compensation Increase</t>
  </si>
  <si>
    <t>3.00%</t>
  </si>
  <si>
    <t>Other Pension Plan, Postretirement or Supplemental Plans [Member]</t>
  </si>
  <si>
    <t>6.50%</t>
  </si>
  <si>
    <t>0.81%</t>
  </si>
  <si>
    <t>1.05%</t>
  </si>
  <si>
    <t>1.12%</t>
  </si>
  <si>
    <t>1.18%</t>
  </si>
  <si>
    <t>Employee Benefit Plans Net Periodic Benefit Costs Weighted Average Assumptions (Details)</t>
  </si>
  <si>
    <t>Expected Return on Plan Assets</t>
  </si>
  <si>
    <t>Discount Rate</t>
  </si>
  <si>
    <t>3.75%</t>
  </si>
  <si>
    <t>Rate of Increase in compensation</t>
  </si>
  <si>
    <t>2.75%</t>
  </si>
  <si>
    <t>5.00%</t>
  </si>
  <si>
    <t>7.25%</t>
  </si>
  <si>
    <t>1.40%</t>
  </si>
  <si>
    <t>1.71%</t>
  </si>
  <si>
    <t>1.81%</t>
  </si>
  <si>
    <t>1.38%</t>
  </si>
  <si>
    <t>1.56%</t>
  </si>
  <si>
    <t>1.33%</t>
  </si>
  <si>
    <t>Employee Benefit Plans Fair Value of Plan Assets (Details) - USD ($) $ in Millions</t>
  </si>
  <si>
    <t>Fair value of plan assets excluding investments at NAV practical expedient</t>
  </si>
  <si>
    <t>Investments at NAV practical expedient</t>
  </si>
  <si>
    <t>Equity Securities, Investment Summary [Member] | U.S. equity securities [Member]</t>
  </si>
  <si>
    <t>Equity Securities, Investment Summary [Member] | U.S. equity securities [Member] | Level 1 [Member]</t>
  </si>
  <si>
    <t>Equity Securities, Investment Summary [Member] | U.S. equity securities [Member] | Level 2 [Member]</t>
  </si>
  <si>
    <t>Equity Securities, Investment Summary [Member] | U.S. equity securities [Member] | Level 3 [Member]</t>
  </si>
  <si>
    <t>Equity Securities, Investment Summary [Member] | Mutual funds [Member]</t>
  </si>
  <si>
    <t>Equity Securities, Investment Summary [Member] | Mutual funds [Member] | Level 1 [Member]</t>
  </si>
  <si>
    <t>Equity Securities, Investment Summary [Member] | Mutual funds [Member] | Level 2 [Member]</t>
  </si>
  <si>
    <t>Equity Securities, Investment Summary [Member] | Mutual funds [Member] | Level 3 [Member]</t>
  </si>
  <si>
    <t>Fixed Income Securities [Member] | Government Bonds [Member]</t>
  </si>
  <si>
    <t>Fixed Income Securities [Member] | Government Bonds [Member] | Level 1 [Member]</t>
  </si>
  <si>
    <t>Fixed Income Securities [Member] | Government Bonds [Member] | Level 2 [Member]</t>
  </si>
  <si>
    <t>Fixed Income Securities [Member] | Government Bonds [Member] | Level 3 [Member]</t>
  </si>
  <si>
    <t>Fixed Income Securities [Member] | Corporate Bond Securities [Member]</t>
  </si>
  <si>
    <t>Fixed Income Securities [Member] | Corporate Bond Securities [Member] | Level 1 [Member]</t>
  </si>
  <si>
    <t>Fixed Income Securities [Member] | Corporate Bond Securities [Member] | Level 2 [Member]</t>
  </si>
  <si>
    <t>Fixed Income Securities [Member] | Corporate Bond Securities [Member] | Level 3 [Member]</t>
  </si>
  <si>
    <t>Other Investments [Member] | Mutual funds [Member]</t>
  </si>
  <si>
    <t>Other Investments [Member] | Mutual funds [Member] | Level 1 [Member]</t>
  </si>
  <si>
    <t>Other Investments [Member] | Mutual funds [Member] | Level 2 [Member]</t>
  </si>
  <si>
    <t>Other Investments [Member] | Mutual funds [Member] | Level 3 [Member]</t>
  </si>
  <si>
    <t>Other Investments [Member] | Cash and Cash Equivalents [Member]</t>
  </si>
  <si>
    <t>Other Investments [Member] | Cash and Cash Equivalents [Member] | Level 1 [Member]</t>
  </si>
  <si>
    <t>Other Investments [Member] | Cash and Cash Equivalents [Member] | Level 2 [Member]</t>
  </si>
  <si>
    <t>Other Investments [Member] | Cash and Cash Equivalents [Member] | Level 3 [Member]</t>
  </si>
  <si>
    <t>In accordance with ASC 820-10,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Qualified Plan's fair value of plan assets at the end of each respective year.</t>
  </si>
  <si>
    <t>Employee Benefit Plans Future Benefit Payments (Details) $ in Millions</t>
  </si>
  <si>
    <t>2023-2027</t>
  </si>
  <si>
    <t>Employee Benefit Plans Defined Contribution Benefits (Details) - USD ($) $ in Millions</t>
  </si>
  <si>
    <t>Defined Contribution Plan Disclosure [Line Items]</t>
  </si>
  <si>
    <t>Deferred Compensation Arrangement with Individual, Recorded Liability</t>
  </si>
  <si>
    <t>Profit-sharing feature [Member]</t>
  </si>
  <si>
    <t>Defined Contribution Plan, Cost Recognized</t>
  </si>
  <si>
    <t>Retirement Savings Feature [Member]</t>
  </si>
  <si>
    <t>Employees contribution percentage</t>
  </si>
  <si>
    <t>Percentage Of Matching Contribution Made By Company Of First Six Percentage Of Participating Employees Contribution</t>
  </si>
  <si>
    <t>Percentage Of Participating Employees Contribution Matched By Employer</t>
  </si>
  <si>
    <t>Employee Profit Sharing and Retirement Savings Plan [Member]</t>
  </si>
  <si>
    <t>Percent Investment In Company Stock</t>
  </si>
  <si>
    <t>20.00%</t>
  </si>
  <si>
    <t>DCRB Feature of EPSRS Plan [Member]</t>
  </si>
  <si>
    <t>Income Taxes Earnings from Operations Before Taxes (Details) - USD ($) $ in Millions</t>
  </si>
  <si>
    <t>United States</t>
  </si>
  <si>
    <t>Foreign</t>
  </si>
  <si>
    <t>Income Taxes Components of Income Tax Provision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Reconciliations of Provision for Income Taxes at Statutory Federal Income Tax Rate (Details)</t>
  </si>
  <si>
    <t>Statutory Federal Income Tax Rate</t>
  </si>
  <si>
    <t>State income Taxes, net of Federal benefit</t>
  </si>
  <si>
    <t>2.20%</t>
  </si>
  <si>
    <t>2.40%</t>
  </si>
  <si>
    <t>2.80%</t>
  </si>
  <si>
    <t>Foreign Losses With No Tax Benefit</t>
  </si>
  <si>
    <t>0.20%</t>
  </si>
  <si>
    <t>0.00%</t>
  </si>
  <si>
    <t>0.70%</t>
  </si>
  <si>
    <t>Undistributed Foreign Earnings</t>
  </si>
  <si>
    <t>(2.30%)</t>
  </si>
  <si>
    <t>(2.50%)</t>
  </si>
  <si>
    <t>(4.20%)</t>
  </si>
  <si>
    <t>Net change in uncertain tax positions</t>
  </si>
  <si>
    <t>(0.70%)</t>
  </si>
  <si>
    <t>0.30%</t>
  </si>
  <si>
    <t>Domestic manufacturing deduction</t>
  </si>
  <si>
    <t>(0.90%)</t>
  </si>
  <si>
    <t>(1.30%)</t>
  </si>
  <si>
    <t>0.60%</t>
  </si>
  <si>
    <t>1.10%</t>
  </si>
  <si>
    <t>Effective Income Tax Rate Reconciliation, Percent</t>
  </si>
  <si>
    <t>34.10%</t>
  </si>
  <si>
    <t>34.70%</t>
  </si>
  <si>
    <t>34.40%</t>
  </si>
  <si>
    <t>Income Taxes - Additional Information (Details) $ in Millions</t>
  </si>
  <si>
    <t>Income Tax Examination [Line Items]</t>
  </si>
  <si>
    <t>Undistributed Earnings of Foreign Subsidiaries</t>
  </si>
  <si>
    <t>Expected increase in U.S. Federal income taxes upon distribution of earnings</t>
  </si>
  <si>
    <t>Unrecognized Tax Benefits that Would Impact Effective Tax Rate</t>
  </si>
  <si>
    <t>Income Tax Examination, Penalties and Interest Expense</t>
  </si>
  <si>
    <t>Unrecognized Tax Benefits, Income Tax Penalties and Interest Accrued</t>
  </si>
  <si>
    <t>Unrecognized Tax Benefits, Period Increase (Decrease)</t>
  </si>
  <si>
    <t>Tax Adjustments, Settlements, and Unusual Provisions</t>
  </si>
  <si>
    <t>Tax Settlement Impact on Effective Tax Rate (in percentage points)</t>
  </si>
  <si>
    <t>Unrecognized Tax Benefits</t>
  </si>
  <si>
    <t>Foreign Tax Authority [Member]</t>
  </si>
  <si>
    <t>Operating Loss Carryforwards</t>
  </si>
  <si>
    <t>Minimum [Member] | State and Local Jurisdiction [Member]</t>
  </si>
  <si>
    <t>Open Tax Year</t>
  </si>
  <si>
    <t>Minimum [Member] | Foreign Tax Authority [Member]</t>
  </si>
  <si>
    <t>Operating Loss Carryforwards, Expiration Date</t>
  </si>
  <si>
    <t>Jul. 31,
		2019</t>
  </si>
  <si>
    <t>Minimum [Member] | Internal Revenue Service [Member]</t>
  </si>
  <si>
    <t>Minimum [Member] | New York City [Member]</t>
  </si>
  <si>
    <t>Income tax examination, tax years</t>
  </si>
  <si>
    <t>Minimum [Member] | New York State Division of Taxation and Finance [Member]</t>
  </si>
  <si>
    <t>Maximum [Member] | Foreign Tax Authority [Member]</t>
  </si>
  <si>
    <t>Apr. 30,
		2024</t>
  </si>
  <si>
    <t>Maximum [Member] | New York City [Member]</t>
  </si>
  <si>
    <t>Maximum [Member] | New York State Division of Taxation and Finance [Member]</t>
  </si>
  <si>
    <t>Income Taxes Deferred Tax Assets (Liabilities) (Details) - USD ($) $ in Millions</t>
  </si>
  <si>
    <t>Pension/postretirement benefits</t>
  </si>
  <si>
    <t>Accrued expenses</t>
  </si>
  <si>
    <t>Share-based Compensation</t>
  </si>
  <si>
    <t>Depreciation</t>
  </si>
  <si>
    <t>Amortization</t>
  </si>
  <si>
    <t>Foreign and state net operating losses</t>
  </si>
  <si>
    <t>Sale Leaseback</t>
  </si>
  <si>
    <t>Inventory</t>
  </si>
  <si>
    <t>Financial hedging instruments</t>
  </si>
  <si>
    <t>Unearned Income</t>
  </si>
  <si>
    <t>Deferred Tax Assets, Gross</t>
  </si>
  <si>
    <t>Valuation Allowance</t>
  </si>
  <si>
    <t>Deferred Tax Assets, Net of Valuation Allowance</t>
  </si>
  <si>
    <t>Foreign Tax Credit</t>
  </si>
  <si>
    <t>Deferred Tax Assets, Net</t>
  </si>
  <si>
    <t>Income Taxes Reconciliation of Unrecognized Tax Benefits (Details) - USD ($) $ in Millions</t>
  </si>
  <si>
    <t>Reconciliation of Unrecognized Tax Benefits, Excluding Amounts Pertaining to Examined Tax Returns [Roll Forward]</t>
  </si>
  <si>
    <t>Unrecognized Tax Benefits at beginning of period</t>
  </si>
  <si>
    <t>Gross increases - tax positions in prior period</t>
  </si>
  <si>
    <t>Gross decreases - tax positions in prior period</t>
  </si>
  <si>
    <t>Gross increases - tax positions in current period</t>
  </si>
  <si>
    <t>Unrecognized Tax Benefits, Decrease Resulting from Settlements with Taxing Authorities</t>
  </si>
  <si>
    <t>Lapse of Statute of Limitations</t>
  </si>
  <si>
    <t>Unrecognized Tax Benefits at end of period</t>
  </si>
  <si>
    <t>Segment Information - Company's Segments Information (Details) - USD ($) $ in Millions</t>
  </si>
  <si>
    <t>Net sales:</t>
  </si>
  <si>
    <t>Earnings (losses) from operations:</t>
  </si>
  <si>
    <t>Segment Reporting Earnings Losses From Continuing Operations Before Unallocated Corporate Expenses Interest</t>
  </si>
  <si>
    <t>Reportable Geographical Components [Member]</t>
  </si>
  <si>
    <t>Segment Information - Reconciliation of Segments' Earnings from Operations to Company's Consolidated Earnings from Operations Before Income Taxes (Details) - USD ($) $ in Millions</t>
  </si>
  <si>
    <t>Earnings from operations for segments</t>
  </si>
  <si>
    <t>Unallocated corporate expenses</t>
  </si>
  <si>
    <t>Interest expense, financing costs and other (income) expense, net</t>
  </si>
  <si>
    <t>Other operating expense</t>
  </si>
  <si>
    <t>Repayment of Long-term Debt</t>
  </si>
  <si>
    <t>Segment Information Sales to Unaffiliated Customers and Long-Lived Assets by Geographic Areas (Details) - USD ($) $ in Millions</t>
  </si>
  <si>
    <t>Revenues from External Customers and Long-Lived Assets [Line Items]</t>
  </si>
  <si>
    <t>Long-Lived Assets</t>
  </si>
  <si>
    <t>UNITED STATES [Member]</t>
  </si>
  <si>
    <t>Other Countries [Member]</t>
  </si>
  <si>
    <t>Segment Information Revenue from External Customers by Products and Services (Details) - USD ($) $ in Millions</t>
  </si>
  <si>
    <t>Revenue from External Customer [Line Items]</t>
  </si>
  <si>
    <t>High, fine and solitaire jewelry [Member]</t>
  </si>
  <si>
    <t>Engagement jewelry and wedding bands [Member]</t>
  </si>
  <si>
    <t>Fashion jewelry [Member]</t>
  </si>
  <si>
    <t>Designer jewelry [Member]</t>
  </si>
  <si>
    <t>Other products/services [Member]</t>
  </si>
  <si>
    <t>Quarterly Financial Data (Unaudited) (Details) - USD ($) $ / shares in Units, $ in Millions</t>
  </si>
  <si>
    <t>Gross Profit</t>
  </si>
  <si>
    <t>Quarterly Financial Data (Unaudited) Text (Details) - USD ($) $ / shares in Units, $ in Millions</t>
  </si>
  <si>
    <t>Asset impairment charge per share impact</t>
  </si>
  <si>
    <t>Loan impairment charges per share impact</t>
  </si>
  <si>
    <t>Cost reduction initiatives expense</t>
  </si>
  <si>
    <t>Cost reduction initiatives per share impact</t>
  </si>
  <si>
    <t>Schedule of Valuation and Qualifying Accounts and Reserves (Details) - USD ($) $ in Millions</t>
  </si>
  <si>
    <t>Accounts Receivable: Allowance for Doubtful Accounts [Member]</t>
  </si>
  <si>
    <t>Movement in Valuation Allowances and Reserves [Roll Forward]</t>
  </si>
  <si>
    <t>Valuation Allowances and Reserves, Balance at beginning of period</t>
  </si>
  <si>
    <t>Valuation Allowances and Reserves, Charged to Cost and Expense</t>
  </si>
  <si>
    <t>Valuation Allowances and Reserves, Charged to Other Accounts</t>
  </si>
  <si>
    <t>Valuation Allowances and Reserves, Deductions</t>
  </si>
  <si>
    <t>Valuation Allowances and Reserves, Balance at end of period</t>
  </si>
  <si>
    <t>Accounts Receivable: Allowance for Sales Returns [Member]</t>
  </si>
  <si>
    <t>Allowance for inventory liquidation and obsolescence [Member]</t>
  </si>
  <si>
    <t>Allowance for inventory shrinkage [Member]</t>
  </si>
  <si>
    <t>Deferred Tax Valuation Allowance [Member]</t>
  </si>
  <si>
    <t>Uncollectible accounts written off.</t>
  </si>
  <si>
    <t>Adjustment related to sales returns previously provided for.</t>
  </si>
  <si>
    <t>Liquidation of inventory previously written down to market.</t>
  </si>
  <si>
    <t>Physical inventory losses.</t>
  </si>
  <si>
    <t>Reversal of deferred tax valuation allowance and utilization of deferred tax loss carryforward.</t>
  </si>
</sst>
</file>

<file path=xl/styles.xml><?xml version="1.0" encoding="utf-8"?>
<styleSheet xmlns="http://schemas.openxmlformats.org/spreadsheetml/2006/main">
  <numFmts count="14">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 &quot;#,##0.0_);_(&quot;₩ &quot;(#,##0.0)" numFmtId="172"/>
    <numFmt formatCode="_(&quot;MXN &quot;#,##0.0_);_(&quot;MXN &quot;(#,##0.0)" numFmtId="173"/>
    <numFmt formatCode="_(&quot;NZD &quot;#,##0.0_);_(&quot;NZD &quot;(#,##0.0)" numFmtId="174"/>
    <numFmt formatCode="_(&quot;SGD &quot;#,##0.0_);_(&quot;SGD &quot;(#,##0.0)" numFmtId="175"/>
    <numFmt formatCode="_(&quot;SFr &quot;#,##0.0_);_(&quot;SFr &quot;(#,##0.0)" numFmtId="176"/>
    <numFmt formatCode="_(&quot;SFr &quot;#,##0_);_(&quot;SF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82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4564854</v>
      </c>
    </row>
    <row r="18" spans="1:4">
      <c r="A18" s="4" t="s">
        <v>30</v>
      </c>
      <c r="D18" s="6" t="n">
        <v>8002474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6</v>
      </c>
      <c r="C1" s="2" t="s">
        <v>2</v>
      </c>
      <c r="D1" s="2" t="s">
        <v>32</v>
      </c>
    </row>
    <row r="2" spans="1:4">
      <c r="A2" s="3" t="s">
        <v>900</v>
      </c>
    </row>
    <row r="3" spans="1:4">
      <c r="A3" s="4" t="s">
        <v>939</v>
      </c>
      <c r="C3" s="7" t="n">
        <v>530.1</v>
      </c>
      <c r="D3" s="7" t="n">
        <v>385.8</v>
      </c>
    </row>
    <row r="4" spans="1:4">
      <c r="A4" s="4" t="s">
        <v>987</v>
      </c>
      <c r="C4" s="8" t="n">
        <v>297.8</v>
      </c>
      <c r="D4" s="8" t="n">
        <v>251.1</v>
      </c>
    </row>
    <row r="5" spans="1:4">
      <c r="A5" s="4" t="s">
        <v>988</v>
      </c>
      <c r="B5" s="4" t="s">
        <v>477</v>
      </c>
      <c r="C5" s="8" t="n">
        <v>232.3</v>
      </c>
      <c r="D5" s="8" t="n">
        <v>134.7</v>
      </c>
    </row>
    <row r="6" spans="1:4">
      <c r="A6" s="4" t="s">
        <v>685</v>
      </c>
    </row>
    <row r="7" spans="1:4">
      <c r="A7" s="3" t="s">
        <v>900</v>
      </c>
    </row>
    <row r="8" spans="1:4">
      <c r="A8" s="4" t="s">
        <v>939</v>
      </c>
      <c r="C8" s="8" t="n">
        <v>213.6</v>
      </c>
      <c r="D8" s="8" t="n">
        <v>162.4</v>
      </c>
    </row>
    <row r="9" spans="1:4">
      <c r="A9" s="4" t="s">
        <v>987</v>
      </c>
      <c r="C9" s="8" t="n">
        <v>213.6</v>
      </c>
      <c r="D9" s="8" t="n">
        <v>162.4</v>
      </c>
    </row>
    <row r="10" spans="1:4">
      <c r="A10" s="4" t="s">
        <v>697</v>
      </c>
    </row>
    <row r="11" spans="1:4">
      <c r="A11" s="3" t="s">
        <v>900</v>
      </c>
    </row>
    <row r="12" spans="1:4">
      <c r="A12" s="4" t="s">
        <v>939</v>
      </c>
      <c r="C12" s="8" t="n">
        <v>84.2</v>
      </c>
      <c r="D12" s="8" t="n">
        <v>88.7</v>
      </c>
    </row>
    <row r="13" spans="1:4">
      <c r="A13" s="4" t="s">
        <v>987</v>
      </c>
      <c r="C13" s="8" t="n">
        <v>84.2</v>
      </c>
      <c r="D13" s="8" t="n">
        <v>88.7</v>
      </c>
    </row>
    <row r="14" spans="1:4">
      <c r="A14" s="4" t="s">
        <v>709</v>
      </c>
    </row>
    <row r="15" spans="1:4">
      <c r="A15" s="3" t="s">
        <v>900</v>
      </c>
    </row>
    <row r="16" spans="1:4">
      <c r="A16" s="4" t="s">
        <v>939</v>
      </c>
      <c r="C16" s="5" t="n">
        <v>0</v>
      </c>
      <c r="D16" s="5" t="n">
        <v>0</v>
      </c>
    </row>
    <row r="17" spans="1:4">
      <c r="A17" s="4" t="s">
        <v>987</v>
      </c>
      <c r="C17" s="5" t="n">
        <v>0</v>
      </c>
      <c r="D17" s="5" t="n">
        <v>0</v>
      </c>
    </row>
    <row r="18" spans="1:4">
      <c r="A18" s="4" t="s">
        <v>989</v>
      </c>
    </row>
    <row r="19" spans="1:4">
      <c r="A19" s="3" t="s">
        <v>900</v>
      </c>
    </row>
    <row r="20" spans="1:4">
      <c r="A20" s="4" t="s">
        <v>939</v>
      </c>
      <c r="C20" s="8" t="n">
        <v>56.2</v>
      </c>
      <c r="D20" s="8" t="n">
        <v>45.6</v>
      </c>
    </row>
    <row r="21" spans="1:4">
      <c r="A21" s="4" t="s">
        <v>990</v>
      </c>
    </row>
    <row r="22" spans="1:4">
      <c r="A22" s="3" t="s">
        <v>900</v>
      </c>
    </row>
    <row r="23" spans="1:4">
      <c r="A23" s="4" t="s">
        <v>939</v>
      </c>
      <c r="C23" s="8" t="n">
        <v>56.2</v>
      </c>
      <c r="D23" s="8" t="n">
        <v>45.6</v>
      </c>
    </row>
    <row r="24" spans="1:4">
      <c r="A24" s="4" t="s">
        <v>991</v>
      </c>
    </row>
    <row r="25" spans="1:4">
      <c r="A25" s="3" t="s">
        <v>900</v>
      </c>
    </row>
    <row r="26" spans="1:4">
      <c r="A26" s="4" t="s">
        <v>939</v>
      </c>
      <c r="C26" s="5" t="n">
        <v>0</v>
      </c>
      <c r="D26" s="5" t="n">
        <v>0</v>
      </c>
    </row>
    <row r="27" spans="1:4">
      <c r="A27" s="4" t="s">
        <v>992</v>
      </c>
    </row>
    <row r="28" spans="1:4">
      <c r="A28" s="3" t="s">
        <v>900</v>
      </c>
    </row>
    <row r="29" spans="1:4">
      <c r="A29" s="4" t="s">
        <v>939</v>
      </c>
      <c r="C29" s="5" t="n">
        <v>0</v>
      </c>
      <c r="D29" s="5" t="n">
        <v>0</v>
      </c>
    </row>
    <row r="30" spans="1:4">
      <c r="A30" s="4" t="s">
        <v>993</v>
      </c>
    </row>
    <row r="31" spans="1:4">
      <c r="A31" s="3" t="s">
        <v>900</v>
      </c>
    </row>
    <row r="32" spans="1:4">
      <c r="A32" s="4" t="s">
        <v>939</v>
      </c>
      <c r="C32" s="8" t="n">
        <v>35.1</v>
      </c>
      <c r="D32" s="8" t="n">
        <v>27.4</v>
      </c>
    </row>
    <row r="33" spans="1:4">
      <c r="A33" s="4" t="s">
        <v>994</v>
      </c>
    </row>
    <row r="34" spans="1:4">
      <c r="A34" s="3" t="s">
        <v>900</v>
      </c>
    </row>
    <row r="35" spans="1:4">
      <c r="A35" s="4" t="s">
        <v>939</v>
      </c>
      <c r="C35" s="8" t="n">
        <v>35.1</v>
      </c>
      <c r="D35" s="8" t="n">
        <v>27.4</v>
      </c>
    </row>
    <row r="36" spans="1:4">
      <c r="A36" s="4" t="s">
        <v>995</v>
      </c>
    </row>
    <row r="37" spans="1:4">
      <c r="A37" s="3" t="s">
        <v>900</v>
      </c>
    </row>
    <row r="38" spans="1:4">
      <c r="A38" s="4" t="s">
        <v>939</v>
      </c>
      <c r="C38" s="5" t="n">
        <v>0</v>
      </c>
      <c r="D38" s="5" t="n">
        <v>0</v>
      </c>
    </row>
    <row r="39" spans="1:4">
      <c r="A39" s="4" t="s">
        <v>996</v>
      </c>
    </row>
    <row r="40" spans="1:4">
      <c r="A40" s="3" t="s">
        <v>900</v>
      </c>
    </row>
    <row r="41" spans="1:4">
      <c r="A41" s="4" t="s">
        <v>939</v>
      </c>
      <c r="C41" s="5" t="n">
        <v>0</v>
      </c>
      <c r="D41" s="5" t="n">
        <v>0</v>
      </c>
    </row>
    <row r="42" spans="1:4">
      <c r="A42" s="4" t="s">
        <v>997</v>
      </c>
    </row>
    <row r="43" spans="1:4">
      <c r="A43" s="3" t="s">
        <v>900</v>
      </c>
    </row>
    <row r="44" spans="1:4">
      <c r="A44" s="4" t="s">
        <v>939</v>
      </c>
      <c r="C44" s="8" t="n">
        <v>78.2</v>
      </c>
      <c r="D44" s="8" t="n">
        <v>62.3</v>
      </c>
    </row>
    <row r="45" spans="1:4">
      <c r="A45" s="4" t="s">
        <v>998</v>
      </c>
    </row>
    <row r="46" spans="1:4">
      <c r="A46" s="3" t="s">
        <v>900</v>
      </c>
    </row>
    <row r="47" spans="1:4">
      <c r="A47" s="4" t="s">
        <v>939</v>
      </c>
      <c r="C47" s="8" t="n">
        <v>77.8</v>
      </c>
      <c r="D47" s="8" t="n">
        <v>61.3</v>
      </c>
    </row>
    <row r="48" spans="1:4">
      <c r="A48" s="4" t="s">
        <v>999</v>
      </c>
    </row>
    <row r="49" spans="1:4">
      <c r="A49" s="3" t="s">
        <v>900</v>
      </c>
    </row>
    <row r="50" spans="1:4">
      <c r="A50" s="4" t="s">
        <v>939</v>
      </c>
      <c r="C50" s="8" t="n">
        <v>0.4</v>
      </c>
      <c r="D50" s="5" t="n">
        <v>1</v>
      </c>
    </row>
    <row r="51" spans="1:4">
      <c r="A51" s="4" t="s">
        <v>1000</v>
      </c>
    </row>
    <row r="52" spans="1:4">
      <c r="A52" s="3" t="s">
        <v>900</v>
      </c>
    </row>
    <row r="53" spans="1:4">
      <c r="A53" s="4" t="s">
        <v>939</v>
      </c>
      <c r="C53" s="5" t="n">
        <v>0</v>
      </c>
      <c r="D53" s="5" t="n">
        <v>0</v>
      </c>
    </row>
    <row r="54" spans="1:4">
      <c r="A54" s="4" t="s">
        <v>1001</v>
      </c>
    </row>
    <row r="55" spans="1:4">
      <c r="A55" s="3" t="s">
        <v>900</v>
      </c>
    </row>
    <row r="56" spans="1:4">
      <c r="A56" s="4" t="s">
        <v>939</v>
      </c>
      <c r="C56" s="8" t="n">
        <v>83.8</v>
      </c>
      <c r="D56" s="8" t="n">
        <v>87.7</v>
      </c>
    </row>
    <row r="57" spans="1:4">
      <c r="A57" s="4" t="s">
        <v>1002</v>
      </c>
    </row>
    <row r="58" spans="1:4">
      <c r="A58" s="3" t="s">
        <v>900</v>
      </c>
    </row>
    <row r="59" spans="1:4">
      <c r="A59" s="4" t="s">
        <v>939</v>
      </c>
      <c r="C59" s="5" t="n">
        <v>0</v>
      </c>
      <c r="D59" s="5" t="n">
        <v>0</v>
      </c>
    </row>
    <row r="60" spans="1:4">
      <c r="A60" s="4" t="s">
        <v>1003</v>
      </c>
    </row>
    <row r="61" spans="1:4">
      <c r="A61" s="3" t="s">
        <v>900</v>
      </c>
    </row>
    <row r="62" spans="1:4">
      <c r="A62" s="4" t="s">
        <v>939</v>
      </c>
      <c r="C62" s="8" t="n">
        <v>83.8</v>
      </c>
      <c r="D62" s="8" t="n">
        <v>87.7</v>
      </c>
    </row>
    <row r="63" spans="1:4">
      <c r="A63" s="4" t="s">
        <v>1004</v>
      </c>
    </row>
    <row r="64" spans="1:4">
      <c r="A64" s="3" t="s">
        <v>900</v>
      </c>
    </row>
    <row r="65" spans="1:4">
      <c r="A65" s="4" t="s">
        <v>939</v>
      </c>
      <c r="C65" s="5" t="n">
        <v>0</v>
      </c>
      <c r="D65" s="5" t="n">
        <v>0</v>
      </c>
    </row>
    <row r="66" spans="1:4">
      <c r="A66" s="4" t="s">
        <v>1005</v>
      </c>
    </row>
    <row r="67" spans="1:4">
      <c r="A67" s="3" t="s">
        <v>900</v>
      </c>
    </row>
    <row r="68" spans="1:4">
      <c r="A68" s="4" t="s">
        <v>939</v>
      </c>
      <c r="C68" s="8" t="n">
        <v>36.7</v>
      </c>
      <c r="D68" s="8" t="n">
        <v>25.6</v>
      </c>
    </row>
    <row r="69" spans="1:4">
      <c r="A69" s="4" t="s">
        <v>1006</v>
      </c>
    </row>
    <row r="70" spans="1:4">
      <c r="A70" s="3" t="s">
        <v>900</v>
      </c>
    </row>
    <row r="71" spans="1:4">
      <c r="A71" s="4" t="s">
        <v>939</v>
      </c>
      <c r="C71" s="8" t="n">
        <v>36.7</v>
      </c>
      <c r="D71" s="8" t="n">
        <v>25.6</v>
      </c>
    </row>
    <row r="72" spans="1:4">
      <c r="A72" s="4" t="s">
        <v>1007</v>
      </c>
    </row>
    <row r="73" spans="1:4">
      <c r="A73" s="3" t="s">
        <v>900</v>
      </c>
    </row>
    <row r="74" spans="1:4">
      <c r="A74" s="4" t="s">
        <v>939</v>
      </c>
      <c r="C74" s="5" t="n">
        <v>0</v>
      </c>
      <c r="D74" s="5" t="n">
        <v>0</v>
      </c>
    </row>
    <row r="75" spans="1:4">
      <c r="A75" s="4" t="s">
        <v>1008</v>
      </c>
    </row>
    <row r="76" spans="1:4">
      <c r="A76" s="3" t="s">
        <v>900</v>
      </c>
    </row>
    <row r="77" spans="1:4">
      <c r="A77" s="4" t="s">
        <v>939</v>
      </c>
      <c r="C77" s="5" t="n">
        <v>0</v>
      </c>
      <c r="D77" s="5" t="n">
        <v>0</v>
      </c>
    </row>
    <row r="78" spans="1:4">
      <c r="A78" s="4" t="s">
        <v>1009</v>
      </c>
    </row>
    <row r="79" spans="1:4">
      <c r="A79" s="3" t="s">
        <v>900</v>
      </c>
    </row>
    <row r="80" spans="1:4">
      <c r="A80" s="4" t="s">
        <v>939</v>
      </c>
      <c r="C80" s="8" t="n">
        <v>7.8</v>
      </c>
      <c r="D80" s="8" t="n">
        <v>2.5</v>
      </c>
    </row>
    <row r="81" spans="1:4">
      <c r="A81" s="4" t="s">
        <v>1010</v>
      </c>
    </row>
    <row r="82" spans="1:4">
      <c r="A82" s="3" t="s">
        <v>900</v>
      </c>
    </row>
    <row r="83" spans="1:4">
      <c r="A83" s="4" t="s">
        <v>939</v>
      </c>
      <c r="C83" s="8" t="n">
        <v>7.8</v>
      </c>
      <c r="D83" s="8" t="n">
        <v>2.5</v>
      </c>
    </row>
    <row r="84" spans="1:4">
      <c r="A84" s="4" t="s">
        <v>1011</v>
      </c>
    </row>
    <row r="85" spans="1:4">
      <c r="A85" s="3" t="s">
        <v>900</v>
      </c>
    </row>
    <row r="86" spans="1:4">
      <c r="A86" s="4" t="s">
        <v>939</v>
      </c>
      <c r="C86" s="5" t="n">
        <v>0</v>
      </c>
      <c r="D86" s="5" t="n">
        <v>0</v>
      </c>
    </row>
    <row r="87" spans="1:4">
      <c r="A87" s="4" t="s">
        <v>1012</v>
      </c>
    </row>
    <row r="88" spans="1:4">
      <c r="A88" s="3" t="s">
        <v>900</v>
      </c>
    </row>
    <row r="89" spans="1:4">
      <c r="A89" s="4" t="s">
        <v>939</v>
      </c>
      <c r="C89" s="6" t="n">
        <v>0</v>
      </c>
      <c r="D89" s="6" t="n">
        <v>0</v>
      </c>
    </row>
    <row r="90" spans="1:4"/>
    <row r="91" spans="1:4">
      <c r="A91" s="4" t="s">
        <v>477</v>
      </c>
      <c r="B91" s="4" t="s">
        <v>1013</v>
      </c>
    </row>
  </sheetData>
  <mergeCells count="3">
    <mergeCell ref="A1:B1"/>
    <mergeCell ref="A90:C90"/>
    <mergeCell ref="B91:C9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014</v>
      </c>
      <c r="B1" s="2" t="s">
        <v>543</v>
      </c>
    </row>
    <row r="2" spans="1:2">
      <c r="A2" s="4" t="s">
        <v>924</v>
      </c>
    </row>
    <row r="3" spans="1:2">
      <c r="A3" s="3" t="s">
        <v>900</v>
      </c>
    </row>
    <row r="4" spans="1:2">
      <c r="A4" s="5" t="n">
        <v>2018</v>
      </c>
      <c r="B4" s="7" t="n">
        <v>25.6</v>
      </c>
    </row>
    <row r="5" spans="1:2">
      <c r="A5" s="5" t="n">
        <v>2019</v>
      </c>
      <c r="B5" s="8" t="n">
        <v>26.5</v>
      </c>
    </row>
    <row r="6" spans="1:2">
      <c r="A6" s="5" t="n">
        <v>2020</v>
      </c>
      <c r="B6" s="8" t="n">
        <v>27.2</v>
      </c>
    </row>
    <row r="7" spans="1:2">
      <c r="A7" s="5" t="n">
        <v>2021</v>
      </c>
      <c r="B7" s="8" t="n">
        <v>28.6</v>
      </c>
    </row>
    <row r="8" spans="1:2">
      <c r="A8" s="5" t="n">
        <v>2022</v>
      </c>
      <c r="B8" s="8" t="n">
        <v>29.7</v>
      </c>
    </row>
    <row r="9" spans="1:2">
      <c r="A9" s="4" t="s">
        <v>1015</v>
      </c>
      <c r="B9" s="8" t="n">
        <v>171.5</v>
      </c>
    </row>
    <row r="10" spans="1:2">
      <c r="A10" s="4" t="s">
        <v>919</v>
      </c>
    </row>
    <row r="11" spans="1:2">
      <c r="A11" s="3" t="s">
        <v>900</v>
      </c>
    </row>
    <row r="12" spans="1:2">
      <c r="A12" s="5" t="n">
        <v>2018</v>
      </c>
      <c r="B12" s="8" t="n">
        <v>1.9</v>
      </c>
    </row>
    <row r="13" spans="1:2">
      <c r="A13" s="5" t="n">
        <v>2019</v>
      </c>
      <c r="B13" s="5" t="n">
        <v>2</v>
      </c>
    </row>
    <row r="14" spans="1:2">
      <c r="A14" s="5" t="n">
        <v>2020</v>
      </c>
      <c r="B14" s="8" t="n">
        <v>2.1</v>
      </c>
    </row>
    <row r="15" spans="1:2">
      <c r="A15" s="5" t="n">
        <v>2021</v>
      </c>
      <c r="B15" s="8" t="n">
        <v>2.2</v>
      </c>
    </row>
    <row r="16" spans="1:2">
      <c r="A16" s="5" t="n">
        <v>2022</v>
      </c>
      <c r="B16" s="8" t="n">
        <v>2.3</v>
      </c>
    </row>
    <row r="17" spans="1:2">
      <c r="A17" s="4" t="s">
        <v>1015</v>
      </c>
      <c r="B17" s="7" t="n">
        <v>1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78</v>
      </c>
    </row>
    <row r="3" spans="1:4">
      <c r="A3" s="3" t="s">
        <v>1017</v>
      </c>
    </row>
    <row r="4" spans="1:4">
      <c r="A4" s="4" t="s">
        <v>1018</v>
      </c>
      <c r="B4" s="7" t="n">
        <v>26.5</v>
      </c>
      <c r="C4" s="7" t="n">
        <v>24.9</v>
      </c>
    </row>
    <row r="5" spans="1:4">
      <c r="A5" s="4" t="s">
        <v>1019</v>
      </c>
    </row>
    <row r="6" spans="1:4">
      <c r="A6" s="3" t="s">
        <v>1017</v>
      </c>
    </row>
    <row r="7" spans="1:4">
      <c r="A7" s="4" t="s">
        <v>1020</v>
      </c>
      <c r="B7" s="8" t="n">
        <v>2.3</v>
      </c>
      <c r="C7" s="5" t="n">
        <v>0</v>
      </c>
      <c r="D7" s="7" t="n">
        <v>3.1</v>
      </c>
    </row>
    <row r="8" spans="1:4">
      <c r="A8" s="4" t="s">
        <v>1021</v>
      </c>
    </row>
    <row r="9" spans="1:4">
      <c r="A9" s="3" t="s">
        <v>1017</v>
      </c>
    </row>
    <row r="10" spans="1:4">
      <c r="A10" s="4" t="s">
        <v>1020</v>
      </c>
      <c r="B10" s="7" t="n">
        <v>7.5</v>
      </c>
      <c r="C10" s="8" t="n">
        <v>7.3</v>
      </c>
      <c r="D10" s="8" t="n">
        <v>7.7</v>
      </c>
    </row>
    <row r="11" spans="1:4">
      <c r="A11" s="4" t="s">
        <v>1022</v>
      </c>
      <c r="B11" s="4" t="s">
        <v>914</v>
      </c>
    </row>
    <row r="12" spans="1:4">
      <c r="A12" s="4" t="s">
        <v>1023</v>
      </c>
      <c r="B12" s="4" t="s">
        <v>914</v>
      </c>
    </row>
    <row r="13" spans="1:4">
      <c r="A13" s="4" t="s">
        <v>1024</v>
      </c>
      <c r="B13" s="4" t="s">
        <v>965</v>
      </c>
    </row>
    <row r="14" spans="1:4">
      <c r="A14" s="4" t="s">
        <v>1025</v>
      </c>
    </row>
    <row r="15" spans="1:4">
      <c r="A15" s="3" t="s">
        <v>1017</v>
      </c>
    </row>
    <row r="16" spans="1:4">
      <c r="A16" s="4" t="s">
        <v>1026</v>
      </c>
      <c r="B16" s="4" t="s">
        <v>1027</v>
      </c>
    </row>
    <row r="17" spans="1:4">
      <c r="A17" s="4" t="s">
        <v>1028</v>
      </c>
    </row>
    <row r="18" spans="1:4">
      <c r="A18" s="3" t="s">
        <v>1017</v>
      </c>
    </row>
    <row r="19" spans="1:4">
      <c r="A19" s="4" t="s">
        <v>1020</v>
      </c>
      <c r="B19" s="7" t="n">
        <v>4.6</v>
      </c>
      <c r="C19" s="7" t="n">
        <v>3.2</v>
      </c>
      <c r="D19" s="7" t="n">
        <v>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78</v>
      </c>
    </row>
    <row r="3" spans="1:4">
      <c r="A3" s="3" t="s">
        <v>221</v>
      </c>
    </row>
    <row r="4" spans="1:4">
      <c r="A4" s="4" t="s">
        <v>1030</v>
      </c>
      <c r="B4" s="7" t="n">
        <v>478.2</v>
      </c>
      <c r="C4" s="7" t="n">
        <v>502.5</v>
      </c>
      <c r="D4" s="7" t="n">
        <v>484.5</v>
      </c>
    </row>
    <row r="5" spans="1:4">
      <c r="A5" s="4" t="s">
        <v>1031</v>
      </c>
      <c r="B5" s="8" t="n">
        <v>198.4</v>
      </c>
      <c r="C5" s="8" t="n">
        <v>207.4</v>
      </c>
      <c r="D5" s="5" t="n">
        <v>253</v>
      </c>
    </row>
    <row r="6" spans="1:4">
      <c r="A6" s="4" t="s">
        <v>87</v>
      </c>
      <c r="B6" s="7" t="n">
        <v>676.6</v>
      </c>
      <c r="C6" s="7" t="n">
        <v>709.9</v>
      </c>
      <c r="D6" s="7" t="n">
        <v>73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78</v>
      </c>
    </row>
    <row r="3" spans="1:4">
      <c r="A3" s="3" t="s">
        <v>221</v>
      </c>
    </row>
    <row r="4" spans="1:4">
      <c r="A4" s="4" t="s">
        <v>1033</v>
      </c>
      <c r="B4" s="7" t="n">
        <v>125.5</v>
      </c>
      <c r="C4" s="7" t="n">
        <v>175.8</v>
      </c>
      <c r="D4" s="7" t="n">
        <v>130.9</v>
      </c>
    </row>
    <row r="5" spans="1:4">
      <c r="A5" s="4" t="s">
        <v>1034</v>
      </c>
      <c r="B5" s="8" t="n">
        <v>15.4</v>
      </c>
      <c r="C5" s="8" t="n">
        <v>22.3</v>
      </c>
      <c r="D5" s="8" t="n">
        <v>18.2</v>
      </c>
    </row>
    <row r="6" spans="1:4">
      <c r="A6" s="4" t="s">
        <v>1035</v>
      </c>
      <c r="B6" s="8" t="n">
        <v>43.5</v>
      </c>
      <c r="C6" s="8" t="n">
        <v>49.8</v>
      </c>
      <c r="D6" s="8" t="n">
        <v>66.5</v>
      </c>
    </row>
    <row r="7" spans="1:4">
      <c r="A7" s="4" t="s">
        <v>1036</v>
      </c>
      <c r="B7" s="8" t="n">
        <v>184.4</v>
      </c>
      <c r="C7" s="8" t="n">
        <v>247.9</v>
      </c>
      <c r="D7" s="8" t="n">
        <v>215.6</v>
      </c>
    </row>
    <row r="8" spans="1:4">
      <c r="A8" s="4" t="s">
        <v>1037</v>
      </c>
      <c r="B8" s="8" t="n">
        <v>36.7</v>
      </c>
      <c r="C8" s="8" t="n">
        <v>-15.4</v>
      </c>
      <c r="D8" s="8" t="n">
        <v>25.2</v>
      </c>
    </row>
    <row r="9" spans="1:4">
      <c r="A9" s="4" t="s">
        <v>1038</v>
      </c>
      <c r="B9" s="8" t="n">
        <v>7.1</v>
      </c>
      <c r="C9" s="8" t="n">
        <v>3.9</v>
      </c>
      <c r="D9" s="8" t="n">
        <v>13.2</v>
      </c>
    </row>
    <row r="10" spans="1:4">
      <c r="A10" s="4" t="s">
        <v>1039</v>
      </c>
      <c r="B10" s="8" t="n">
        <v>2.3</v>
      </c>
      <c r="C10" s="8" t="n">
        <v>9.6</v>
      </c>
      <c r="D10" s="8" t="n">
        <v>-0.7</v>
      </c>
    </row>
    <row r="11" spans="1:4">
      <c r="A11" s="4" t="s">
        <v>1040</v>
      </c>
      <c r="B11" s="8" t="n">
        <v>46.1</v>
      </c>
      <c r="C11" s="8" t="n">
        <v>-1.9</v>
      </c>
      <c r="D11" s="8" t="n">
        <v>37.7</v>
      </c>
    </row>
    <row r="12" spans="1:4">
      <c r="A12" s="4" t="s">
        <v>1041</v>
      </c>
      <c r="B12" s="7" t="n">
        <v>230.5</v>
      </c>
      <c r="C12" s="6" t="n">
        <v>246</v>
      </c>
      <c r="D12" s="7" t="n">
        <v>25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8</v>
      </c>
    </row>
    <row r="3" spans="1:4">
      <c r="A3" s="3" t="s">
        <v>221</v>
      </c>
    </row>
    <row r="4" spans="1:4">
      <c r="A4" s="4" t="s">
        <v>1043</v>
      </c>
      <c r="B4" s="4" t="s">
        <v>916</v>
      </c>
      <c r="C4" s="4" t="s">
        <v>916</v>
      </c>
      <c r="D4" s="4" t="s">
        <v>916</v>
      </c>
    </row>
    <row r="5" spans="1:4">
      <c r="A5" s="4" t="s">
        <v>1044</v>
      </c>
      <c r="B5" s="4" t="s">
        <v>1045</v>
      </c>
      <c r="C5" s="4" t="s">
        <v>1046</v>
      </c>
      <c r="D5" s="4" t="s">
        <v>1047</v>
      </c>
    </row>
    <row r="6" spans="1:4">
      <c r="A6" s="4" t="s">
        <v>1048</v>
      </c>
      <c r="B6" s="4" t="s">
        <v>1049</v>
      </c>
      <c r="C6" s="4" t="s">
        <v>1050</v>
      </c>
      <c r="D6" s="4" t="s">
        <v>1051</v>
      </c>
    </row>
    <row r="7" spans="1:4">
      <c r="A7" s="4" t="s">
        <v>1052</v>
      </c>
      <c r="B7" s="4" t="s">
        <v>1053</v>
      </c>
      <c r="C7" s="4" t="s">
        <v>1054</v>
      </c>
      <c r="D7" s="4" t="s">
        <v>1055</v>
      </c>
    </row>
    <row r="8" spans="1:4">
      <c r="A8" s="4" t="s">
        <v>1056</v>
      </c>
      <c r="B8" s="4" t="s">
        <v>1057</v>
      </c>
      <c r="C8" s="4" t="s">
        <v>592</v>
      </c>
      <c r="D8" s="4" t="s">
        <v>1058</v>
      </c>
    </row>
    <row r="9" spans="1:4">
      <c r="A9" s="4" t="s">
        <v>1059</v>
      </c>
      <c r="B9" s="4" t="s">
        <v>1060</v>
      </c>
      <c r="C9" s="4" t="s">
        <v>1061</v>
      </c>
      <c r="D9" s="4" t="s">
        <v>1061</v>
      </c>
    </row>
    <row r="10" spans="1:4">
      <c r="A10" s="4" t="s">
        <v>517</v>
      </c>
      <c r="B10" s="4" t="s">
        <v>1062</v>
      </c>
      <c r="C10" s="4" t="s">
        <v>1062</v>
      </c>
      <c r="D10" s="4" t="s">
        <v>1063</v>
      </c>
    </row>
    <row r="11" spans="1:4">
      <c r="A11" s="4" t="s">
        <v>1064</v>
      </c>
      <c r="B11" s="4" t="s">
        <v>1065</v>
      </c>
      <c r="C11" s="4" t="s">
        <v>1066</v>
      </c>
      <c r="D11" s="4" t="s">
        <v>10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68</v>
      </c>
      <c r="B1" s="2" t="s">
        <v>1</v>
      </c>
    </row>
    <row r="2" spans="1:5">
      <c r="B2" s="2" t="s">
        <v>543</v>
      </c>
      <c r="C2" s="2" t="s">
        <v>394</v>
      </c>
      <c r="D2" s="2" t="s">
        <v>544</v>
      </c>
      <c r="E2" s="2" t="s">
        <v>764</v>
      </c>
    </row>
    <row r="3" spans="1:5">
      <c r="A3" s="3" t="s">
        <v>1069</v>
      </c>
    </row>
    <row r="4" spans="1:5">
      <c r="A4" s="4" t="s">
        <v>1070</v>
      </c>
      <c r="B4" s="6" t="n">
        <v>769</v>
      </c>
      <c r="C4" s="6" t="n">
        <v>685</v>
      </c>
    </row>
    <row r="5" spans="1:5">
      <c r="A5" s="4" t="s">
        <v>1071</v>
      </c>
      <c r="B5" s="5" t="n">
        <v>129</v>
      </c>
      <c r="C5" s="5" t="n">
        <v>118</v>
      </c>
    </row>
    <row r="6" spans="1:5">
      <c r="A6" s="4" t="s">
        <v>1072</v>
      </c>
      <c r="B6" s="5" t="n">
        <v>1</v>
      </c>
      <c r="C6" s="8" t="n">
        <v>9.1</v>
      </c>
      <c r="D6" s="7" t="n">
        <v>5.3</v>
      </c>
    </row>
    <row r="7" spans="1:5">
      <c r="A7" s="4" t="s">
        <v>1073</v>
      </c>
      <c r="B7" s="5" t="n">
        <v>0</v>
      </c>
      <c r="C7" s="8" t="n">
        <v>1.7</v>
      </c>
      <c r="D7" s="8" t="n">
        <v>1.8</v>
      </c>
    </row>
    <row r="8" spans="1:5">
      <c r="A8" s="4" t="s">
        <v>1074</v>
      </c>
      <c r="B8" s="8" t="n">
        <v>8.300000000000001</v>
      </c>
      <c r="C8" s="8" t="n">
        <v>7.8</v>
      </c>
    </row>
    <row r="9" spans="1:5">
      <c r="A9" s="4" t="s">
        <v>1075</v>
      </c>
      <c r="B9" s="8" t="n">
        <v>-6.8</v>
      </c>
    </row>
    <row r="10" spans="1:5">
      <c r="A10" s="4" t="s">
        <v>1076</v>
      </c>
      <c r="B10" s="7" t="n">
        <v>6.6</v>
      </c>
    </row>
    <row r="11" spans="1:5">
      <c r="A11" s="4" t="s">
        <v>1077</v>
      </c>
      <c r="B11" s="5" t="n">
        <v>-1</v>
      </c>
    </row>
    <row r="12" spans="1:5">
      <c r="A12" s="4" t="s">
        <v>1078</v>
      </c>
      <c r="B12" s="7" t="n">
        <v>3.4</v>
      </c>
      <c r="C12" s="7" t="n">
        <v>10.2</v>
      </c>
      <c r="D12" s="7" t="n">
        <v>8.300000000000001</v>
      </c>
      <c r="E12" s="7" t="n">
        <v>27.6</v>
      </c>
    </row>
    <row r="13" spans="1:5">
      <c r="A13" s="4" t="s">
        <v>1079</v>
      </c>
    </row>
    <row r="14" spans="1:5">
      <c r="A14" s="3" t="s">
        <v>1069</v>
      </c>
    </row>
    <row r="15" spans="1:5">
      <c r="A15" s="4" t="s">
        <v>1080</v>
      </c>
      <c r="B15" s="7" t="n">
        <v>88.5</v>
      </c>
    </row>
    <row r="16" spans="1:5">
      <c r="A16" s="4" t="s">
        <v>1081</v>
      </c>
    </row>
    <row r="17" spans="1:5">
      <c r="A17" s="3" t="s">
        <v>1069</v>
      </c>
    </row>
    <row r="18" spans="1:5">
      <c r="A18" s="4" t="s">
        <v>1082</v>
      </c>
      <c r="B18" s="5" t="n">
        <v>2006</v>
      </c>
    </row>
    <row r="19" spans="1:5">
      <c r="A19" s="4" t="s">
        <v>1083</v>
      </c>
    </row>
    <row r="20" spans="1:5">
      <c r="A20" s="3" t="s">
        <v>1069</v>
      </c>
    </row>
    <row r="21" spans="1:5">
      <c r="A21" s="4" t="s">
        <v>1084</v>
      </c>
      <c r="B21" s="4" t="s">
        <v>1085</v>
      </c>
    </row>
    <row r="22" spans="1:5">
      <c r="A22" s="4" t="s">
        <v>1082</v>
      </c>
      <c r="B22" s="5" t="n">
        <v>2006</v>
      </c>
    </row>
    <row r="23" spans="1:5">
      <c r="A23" s="4" t="s">
        <v>1086</v>
      </c>
    </row>
    <row r="24" spans="1:5">
      <c r="A24" s="3" t="s">
        <v>1069</v>
      </c>
    </row>
    <row r="25" spans="1:5">
      <c r="A25" s="4" t="s">
        <v>1082</v>
      </c>
      <c r="B25" s="5" t="n">
        <v>2010</v>
      </c>
    </row>
    <row r="26" spans="1:5">
      <c r="A26" s="4" t="s">
        <v>1087</v>
      </c>
    </row>
    <row r="27" spans="1:5">
      <c r="A27" s="3" t="s">
        <v>1069</v>
      </c>
    </row>
    <row r="28" spans="1:5">
      <c r="A28" s="4" t="s">
        <v>1088</v>
      </c>
      <c r="B28" s="5" t="n">
        <v>2011</v>
      </c>
    </row>
    <row r="29" spans="1:5">
      <c r="A29" s="4" t="s">
        <v>1089</v>
      </c>
    </row>
    <row r="30" spans="1:5">
      <c r="A30" s="3" t="s">
        <v>1069</v>
      </c>
    </row>
    <row r="31" spans="1:5">
      <c r="A31" s="4" t="s">
        <v>1088</v>
      </c>
      <c r="B31" s="5" t="n">
        <v>2012</v>
      </c>
    </row>
    <row r="32" spans="1:5">
      <c r="A32" s="4" t="s">
        <v>1090</v>
      </c>
    </row>
    <row r="33" spans="1:5">
      <c r="A33" s="3" t="s">
        <v>1069</v>
      </c>
    </row>
    <row r="34" spans="1:5">
      <c r="A34" s="4" t="s">
        <v>1084</v>
      </c>
      <c r="B34" s="4" t="s">
        <v>1091</v>
      </c>
    </row>
    <row r="35" spans="1:5">
      <c r="A35" s="4" t="s">
        <v>1092</v>
      </c>
    </row>
    <row r="36" spans="1:5">
      <c r="A36" s="3" t="s">
        <v>1069</v>
      </c>
    </row>
    <row r="37" spans="1:5">
      <c r="A37" s="4" t="s">
        <v>1088</v>
      </c>
      <c r="B37" s="5" t="n">
        <v>2013</v>
      </c>
    </row>
    <row r="38" spans="1:5">
      <c r="A38" s="4" t="s">
        <v>1093</v>
      </c>
    </row>
    <row r="39" spans="1:5">
      <c r="A39" s="3" t="s">
        <v>1069</v>
      </c>
    </row>
    <row r="40" spans="1:5">
      <c r="A40" s="4" t="s">
        <v>1088</v>
      </c>
      <c r="B40" s="5" t="n">
        <v>20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221</v>
      </c>
    </row>
    <row r="3" spans="1:3">
      <c r="A3" s="4" t="s">
        <v>1095</v>
      </c>
      <c r="B3" s="7" t="n">
        <v>124.7</v>
      </c>
      <c r="C3" s="7" t="n">
        <v>166.7</v>
      </c>
    </row>
    <row r="4" spans="1:3">
      <c r="A4" s="4" t="s">
        <v>1096</v>
      </c>
      <c r="B4" s="8" t="n">
        <v>36.1</v>
      </c>
      <c r="C4" s="8" t="n">
        <v>34.3</v>
      </c>
    </row>
    <row r="5" spans="1:3">
      <c r="A5" s="4" t="s">
        <v>1097</v>
      </c>
      <c r="B5" s="8" t="n">
        <v>17.3</v>
      </c>
      <c r="C5" s="8" t="n">
        <v>18.3</v>
      </c>
    </row>
    <row r="6" spans="1:3">
      <c r="A6" s="4" t="s">
        <v>1098</v>
      </c>
      <c r="B6" s="8" t="n">
        <v>6.5</v>
      </c>
      <c r="C6" s="8" t="n">
        <v>6.6</v>
      </c>
    </row>
    <row r="7" spans="1:3">
      <c r="A7" s="4" t="s">
        <v>1099</v>
      </c>
      <c r="B7" s="8" t="n">
        <v>10.8</v>
      </c>
      <c r="C7" s="8" t="n">
        <v>11.4</v>
      </c>
    </row>
    <row r="8" spans="1:3">
      <c r="A8" s="4" t="s">
        <v>1100</v>
      </c>
      <c r="B8" s="8" t="n">
        <v>25.5</v>
      </c>
      <c r="C8" s="8" t="n">
        <v>23.5</v>
      </c>
    </row>
    <row r="9" spans="1:3">
      <c r="A9" s="4" t="s">
        <v>1101</v>
      </c>
      <c r="B9" s="8" t="n">
        <v>25.8</v>
      </c>
      <c r="C9" s="8" t="n">
        <v>30.4</v>
      </c>
    </row>
    <row r="10" spans="1:3">
      <c r="A10" s="4" t="s">
        <v>1102</v>
      </c>
      <c r="B10" s="8" t="n">
        <v>57.6</v>
      </c>
      <c r="C10" s="8" t="n">
        <v>50.9</v>
      </c>
    </row>
    <row r="11" spans="1:3">
      <c r="A11" s="4" t="s">
        <v>1103</v>
      </c>
      <c r="B11" s="8" t="n">
        <v>11.9</v>
      </c>
      <c r="C11" s="8" t="n">
        <v>19.7</v>
      </c>
    </row>
    <row r="12" spans="1:3">
      <c r="A12" s="4" t="s">
        <v>1104</v>
      </c>
      <c r="B12" s="8" t="n">
        <v>10.6</v>
      </c>
      <c r="C12" s="8" t="n">
        <v>11.3</v>
      </c>
    </row>
    <row r="13" spans="1:3">
      <c r="A13" s="4" t="s">
        <v>517</v>
      </c>
      <c r="B13" s="5" t="n">
        <v>23</v>
      </c>
      <c r="C13" s="8" t="n">
        <v>53.6</v>
      </c>
    </row>
    <row r="14" spans="1:3">
      <c r="A14" s="4" t="s">
        <v>1105</v>
      </c>
      <c r="B14" s="8" t="n">
        <v>349.8</v>
      </c>
      <c r="C14" s="8" t="n">
        <v>426.7</v>
      </c>
    </row>
    <row r="15" spans="1:3">
      <c r="A15" s="4" t="s">
        <v>1106</v>
      </c>
      <c r="B15" s="8" t="n">
        <v>-24.1</v>
      </c>
      <c r="C15" s="8" t="n">
        <v>-19.5</v>
      </c>
    </row>
    <row r="16" spans="1:3">
      <c r="A16" s="4" t="s">
        <v>1107</v>
      </c>
      <c r="B16" s="8" t="n">
        <v>325.7</v>
      </c>
      <c r="C16" s="8" t="n">
        <v>407.2</v>
      </c>
    </row>
    <row r="17" spans="1:3">
      <c r="A17" s="4" t="s">
        <v>1108</v>
      </c>
      <c r="B17" s="8" t="n">
        <v>-25.8</v>
      </c>
      <c r="C17" s="8" t="n">
        <v>-25.1</v>
      </c>
    </row>
    <row r="18" spans="1:3">
      <c r="A18" s="4" t="s">
        <v>1109</v>
      </c>
      <c r="B18" s="7" t="n">
        <v>299.9</v>
      </c>
      <c r="C18" s="7" t="n">
        <v>38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78</v>
      </c>
    </row>
    <row r="3" spans="1:4">
      <c r="A3" s="3" t="s">
        <v>1111</v>
      </c>
    </row>
    <row r="4" spans="1:4">
      <c r="A4" s="4" t="s">
        <v>1112</v>
      </c>
      <c r="B4" s="7" t="n">
        <v>10.2</v>
      </c>
      <c r="C4" s="7" t="n">
        <v>8.300000000000001</v>
      </c>
      <c r="D4" s="7" t="n">
        <v>27.6</v>
      </c>
    </row>
    <row r="5" spans="1:4">
      <c r="A5" s="4" t="s">
        <v>1113</v>
      </c>
      <c r="B5" s="8" t="n">
        <v>0.9</v>
      </c>
      <c r="C5" s="5" t="n">
        <v>1</v>
      </c>
      <c r="D5" s="5" t="n">
        <v>1</v>
      </c>
    </row>
    <row r="6" spans="1:4">
      <c r="A6" s="4" t="s">
        <v>1114</v>
      </c>
      <c r="B6" s="5" t="n">
        <v>-5</v>
      </c>
      <c r="C6" s="8" t="n">
        <v>-0.4</v>
      </c>
      <c r="D6" s="8" t="n">
        <v>-5.4</v>
      </c>
    </row>
    <row r="7" spans="1:4">
      <c r="A7" s="4" t="s">
        <v>1115</v>
      </c>
      <c r="B7" s="8" t="n">
        <v>0.3</v>
      </c>
      <c r="C7" s="8" t="n">
        <v>1.4</v>
      </c>
      <c r="D7" s="8" t="n">
        <v>0.1</v>
      </c>
    </row>
    <row r="8" spans="1:4">
      <c r="A8" s="4" t="s">
        <v>1116</v>
      </c>
      <c r="B8" s="5" t="n">
        <v>-3</v>
      </c>
      <c r="C8" s="5" t="n">
        <v>0</v>
      </c>
      <c r="D8" s="8" t="n">
        <v>-14.8</v>
      </c>
    </row>
    <row r="9" spans="1:4">
      <c r="A9" s="4" t="s">
        <v>1117</v>
      </c>
      <c r="B9" s="5" t="n">
        <v>0</v>
      </c>
      <c r="C9" s="8" t="n">
        <v>-0.1</v>
      </c>
      <c r="D9" s="8" t="n">
        <v>-0.2</v>
      </c>
    </row>
    <row r="10" spans="1:4">
      <c r="A10" s="4" t="s">
        <v>1118</v>
      </c>
      <c r="B10" s="7" t="n">
        <v>3.4</v>
      </c>
      <c r="C10" s="7" t="n">
        <v>10.2</v>
      </c>
      <c r="D10" s="7" t="n">
        <v>8.3000000000000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119</v>
      </c>
      <c r="B1" s="2" t="s">
        <v>400</v>
      </c>
      <c r="M1" s="2" t="s">
        <v>1</v>
      </c>
    </row>
    <row r="2" spans="1:15">
      <c r="B2" s="2" t="s">
        <v>2</v>
      </c>
      <c r="C2" s="2" t="s">
        <v>477</v>
      </c>
      <c r="D2" s="2" t="s">
        <v>478</v>
      </c>
      <c r="E2" s="2" t="s">
        <v>4</v>
      </c>
      <c r="F2" s="2" t="s">
        <v>479</v>
      </c>
      <c r="G2" s="2" t="s">
        <v>32</v>
      </c>
      <c r="H2" s="2" t="s">
        <v>480</v>
      </c>
      <c r="I2" s="2" t="s">
        <v>481</v>
      </c>
      <c r="J2" s="2" t="s">
        <v>401</v>
      </c>
      <c r="K2" s="2" t="s">
        <v>482</v>
      </c>
      <c r="L2" s="2" t="s">
        <v>483</v>
      </c>
      <c r="M2" s="2" t="s">
        <v>2</v>
      </c>
      <c r="N2" s="2" t="s">
        <v>32</v>
      </c>
      <c r="O2" s="2" t="s">
        <v>78</v>
      </c>
    </row>
    <row r="3" spans="1:15">
      <c r="A3" s="3" t="s">
        <v>1120</v>
      </c>
    </row>
    <row r="4" spans="1:15">
      <c r="A4" s="4" t="s">
        <v>79</v>
      </c>
      <c r="B4" s="7" t="n">
        <v>1229.6</v>
      </c>
      <c r="D4" s="7" t="n">
        <v>949.3</v>
      </c>
      <c r="E4" s="7" t="n">
        <v>931.6</v>
      </c>
      <c r="F4" s="7" t="n">
        <v>891.3</v>
      </c>
      <c r="G4" s="7" t="n">
        <v>1213.6</v>
      </c>
      <c r="I4" s="7" t="n">
        <v>938.2</v>
      </c>
      <c r="J4" s="7" t="n">
        <v>990.5</v>
      </c>
      <c r="L4" s="7" t="n">
        <v>962.4</v>
      </c>
      <c r="M4" s="7" t="n">
        <v>4001.8</v>
      </c>
      <c r="N4" s="7" t="n">
        <v>4104.9</v>
      </c>
      <c r="O4" s="7" t="n">
        <v>4249.9</v>
      </c>
    </row>
    <row r="5" spans="1:15">
      <c r="A5" s="3" t="s">
        <v>1121</v>
      </c>
    </row>
    <row r="6" spans="1:15">
      <c r="A6" s="4" t="s">
        <v>1122</v>
      </c>
      <c r="M6" s="8" t="n">
        <v>921.1</v>
      </c>
      <c r="N6" s="8" t="n">
        <v>958.9</v>
      </c>
      <c r="O6" s="8" t="n">
        <v>1028.5</v>
      </c>
    </row>
    <row r="7" spans="1:15">
      <c r="A7" s="4" t="s">
        <v>456</v>
      </c>
    </row>
    <row r="8" spans="1:15">
      <c r="A8" s="3" t="s">
        <v>1120</v>
      </c>
    </row>
    <row r="9" spans="1:15">
      <c r="A9" s="4" t="s">
        <v>79</v>
      </c>
      <c r="M9" s="8" t="n">
        <v>1841.9</v>
      </c>
      <c r="N9" s="5" t="n">
        <v>1947</v>
      </c>
      <c r="O9" s="8" t="n">
        <v>2033.5</v>
      </c>
    </row>
    <row r="10" spans="1:15">
      <c r="A10" s="3" t="s">
        <v>1121</v>
      </c>
    </row>
    <row r="11" spans="1:15">
      <c r="A11" s="4" t="s">
        <v>1122</v>
      </c>
      <c r="M11" s="5" t="n">
        <v>373</v>
      </c>
      <c r="N11" s="8" t="n">
        <v>390.8</v>
      </c>
      <c r="O11" s="8" t="n">
        <v>435.5</v>
      </c>
    </row>
    <row r="12" spans="1:15">
      <c r="A12" s="4" t="s">
        <v>457</v>
      </c>
    </row>
    <row r="13" spans="1:15">
      <c r="A13" s="3" t="s">
        <v>1120</v>
      </c>
    </row>
    <row r="14" spans="1:15">
      <c r="A14" s="4" t="s">
        <v>79</v>
      </c>
      <c r="M14" s="8" t="n">
        <v>999.1</v>
      </c>
      <c r="N14" s="8" t="n">
        <v>1003.1</v>
      </c>
      <c r="O14" s="8" t="n">
        <v>1025.2</v>
      </c>
    </row>
    <row r="15" spans="1:15">
      <c r="A15" s="3" t="s">
        <v>1121</v>
      </c>
    </row>
    <row r="16" spans="1:15">
      <c r="A16" s="4" t="s">
        <v>1122</v>
      </c>
      <c r="M16" s="5" t="n">
        <v>256</v>
      </c>
      <c r="N16" s="8" t="n">
        <v>264.4</v>
      </c>
      <c r="O16" s="8" t="n">
        <v>281.6</v>
      </c>
    </row>
    <row r="17" spans="1:15">
      <c r="A17" s="4" t="s">
        <v>458</v>
      </c>
    </row>
    <row r="18" spans="1:15">
      <c r="A18" s="3" t="s">
        <v>1120</v>
      </c>
    </row>
    <row r="19" spans="1:15">
      <c r="A19" s="4" t="s">
        <v>79</v>
      </c>
      <c r="M19" s="8" t="n">
        <v>604.4</v>
      </c>
      <c r="N19" s="8" t="n">
        <v>541.3</v>
      </c>
      <c r="O19" s="8" t="n">
        <v>554.3</v>
      </c>
    </row>
    <row r="20" spans="1:15">
      <c r="A20" s="3" t="s">
        <v>1121</v>
      </c>
    </row>
    <row r="21" spans="1:15">
      <c r="A21" s="4" t="s">
        <v>1122</v>
      </c>
      <c r="M21" s="8" t="n">
        <v>204.6</v>
      </c>
      <c r="N21" s="8" t="n">
        <v>199.9</v>
      </c>
      <c r="O21" s="5" t="n">
        <v>196</v>
      </c>
    </row>
    <row r="22" spans="1:15">
      <c r="A22" s="4" t="s">
        <v>459</v>
      </c>
    </row>
    <row r="23" spans="1:15">
      <c r="A23" s="3" t="s">
        <v>1120</v>
      </c>
    </row>
    <row r="24" spans="1:15">
      <c r="A24" s="4" t="s">
        <v>79</v>
      </c>
      <c r="M24" s="8" t="n">
        <v>457.6</v>
      </c>
      <c r="N24" s="8" t="n">
        <v>505.7</v>
      </c>
      <c r="O24" s="8" t="n">
        <v>513.3</v>
      </c>
    </row>
    <row r="25" spans="1:15">
      <c r="A25" s="3" t="s">
        <v>1121</v>
      </c>
    </row>
    <row r="26" spans="1:15">
      <c r="A26" s="4" t="s">
        <v>1122</v>
      </c>
      <c r="M26" s="8" t="n">
        <v>81.59999999999999</v>
      </c>
      <c r="N26" s="8" t="n">
        <v>97.40000000000001</v>
      </c>
      <c r="O26" s="8" t="n">
        <v>110.5</v>
      </c>
    </row>
    <row r="27" spans="1:15">
      <c r="A27" s="4" t="s">
        <v>1123</v>
      </c>
    </row>
    <row r="28" spans="1:15">
      <c r="A28" s="3" t="s">
        <v>1120</v>
      </c>
    </row>
    <row r="29" spans="1:15">
      <c r="A29" s="4" t="s">
        <v>79</v>
      </c>
      <c r="M29" s="5" t="n">
        <v>3903</v>
      </c>
      <c r="N29" s="8" t="n">
        <v>3997.1</v>
      </c>
      <c r="O29" s="8" t="n">
        <v>4126.3</v>
      </c>
    </row>
    <row r="30" spans="1:15">
      <c r="A30" s="3" t="s">
        <v>1121</v>
      </c>
    </row>
    <row r="31" spans="1:15">
      <c r="A31" s="4" t="s">
        <v>1122</v>
      </c>
      <c r="M31" s="8" t="n">
        <v>915.2</v>
      </c>
      <c r="N31" s="8" t="n">
        <v>952.5</v>
      </c>
      <c r="O31" s="8" t="n">
        <v>1023.6</v>
      </c>
    </row>
    <row r="32" spans="1:15">
      <c r="A32" s="4" t="s">
        <v>460</v>
      </c>
    </row>
    <row r="33" spans="1:15">
      <c r="A33" s="3" t="s">
        <v>1120</v>
      </c>
    </row>
    <row r="34" spans="1:15">
      <c r="A34" s="4" t="s">
        <v>79</v>
      </c>
      <c r="M34" s="8" t="n">
        <v>98.8</v>
      </c>
      <c r="N34" s="8" t="n">
        <v>107.8</v>
      </c>
      <c r="O34" s="8" t="n">
        <v>123.6</v>
      </c>
    </row>
    <row r="35" spans="1:15">
      <c r="A35" s="3" t="s">
        <v>1121</v>
      </c>
    </row>
    <row r="36" spans="1:15">
      <c r="A36" s="4" t="s">
        <v>1122</v>
      </c>
      <c r="M36" s="7" t="n">
        <v>5.9</v>
      </c>
      <c r="N36" s="7" t="n">
        <v>6.4</v>
      </c>
      <c r="O36" s="7" t="n">
        <v>4.9</v>
      </c>
    </row>
    <row r="37" spans="1:15"/>
    <row r="38" spans="1:15">
      <c r="A38" s="4" t="s">
        <v>477</v>
      </c>
      <c r="B38" s="4" t="s">
        <v>488</v>
      </c>
    </row>
    <row r="39" spans="1:15">
      <c r="A39" s="4" t="s">
        <v>480</v>
      </c>
      <c r="B39" s="4" t="s">
        <v>489</v>
      </c>
    </row>
    <row r="40" spans="1:15">
      <c r="A40" s="4" t="s">
        <v>482</v>
      </c>
      <c r="B40" s="4" t="s">
        <v>490</v>
      </c>
    </row>
  </sheetData>
  <mergeCells count="109">
    <mergeCell ref="A1:A2"/>
    <mergeCell ref="B1:L1"/>
    <mergeCell ref="M1:O1"/>
    <mergeCell ref="B3:C3"/>
    <mergeCell ref="G3:H3"/>
    <mergeCell ref="J3:K3"/>
    <mergeCell ref="B4:C4"/>
    <mergeCell ref="G4:H4"/>
    <mergeCell ref="J4:K4"/>
    <mergeCell ref="B5:C5"/>
    <mergeCell ref="G5:H5"/>
    <mergeCell ref="J5:K5"/>
    <mergeCell ref="B6:C6"/>
    <mergeCell ref="G6:H6"/>
    <mergeCell ref="J6:K6"/>
    <mergeCell ref="B7:C7"/>
    <mergeCell ref="G7:H7"/>
    <mergeCell ref="J7:K7"/>
    <mergeCell ref="B8:C8"/>
    <mergeCell ref="G8:H8"/>
    <mergeCell ref="J8:K8"/>
    <mergeCell ref="B9:C9"/>
    <mergeCell ref="G9:H9"/>
    <mergeCell ref="J9:K9"/>
    <mergeCell ref="B10:C10"/>
    <mergeCell ref="G10:H10"/>
    <mergeCell ref="J10:K10"/>
    <mergeCell ref="B11:C11"/>
    <mergeCell ref="G11:H11"/>
    <mergeCell ref="J11:K11"/>
    <mergeCell ref="B12:C12"/>
    <mergeCell ref="G12:H12"/>
    <mergeCell ref="J12:K12"/>
    <mergeCell ref="B13:C13"/>
    <mergeCell ref="G13:H13"/>
    <mergeCell ref="J13:K13"/>
    <mergeCell ref="B14:C14"/>
    <mergeCell ref="G14:H14"/>
    <mergeCell ref="J14:K14"/>
    <mergeCell ref="B15:C15"/>
    <mergeCell ref="G15:H15"/>
    <mergeCell ref="J15:K15"/>
    <mergeCell ref="B16:C16"/>
    <mergeCell ref="G16:H16"/>
    <mergeCell ref="J16:K16"/>
    <mergeCell ref="B17:C17"/>
    <mergeCell ref="G17:H17"/>
    <mergeCell ref="J17:K17"/>
    <mergeCell ref="B18:C18"/>
    <mergeCell ref="G18:H18"/>
    <mergeCell ref="J18:K18"/>
    <mergeCell ref="B19:C19"/>
    <mergeCell ref="G19:H19"/>
    <mergeCell ref="J19:K19"/>
    <mergeCell ref="B20:C20"/>
    <mergeCell ref="G20:H20"/>
    <mergeCell ref="J20:K20"/>
    <mergeCell ref="B21:C21"/>
    <mergeCell ref="G21:H21"/>
    <mergeCell ref="J21:K21"/>
    <mergeCell ref="B22:C22"/>
    <mergeCell ref="G22:H22"/>
    <mergeCell ref="J22:K22"/>
    <mergeCell ref="B23:C23"/>
    <mergeCell ref="G23:H23"/>
    <mergeCell ref="J23:K23"/>
    <mergeCell ref="B24:C24"/>
    <mergeCell ref="G24:H24"/>
    <mergeCell ref="J24:K24"/>
    <mergeCell ref="B25:C25"/>
    <mergeCell ref="G25:H25"/>
    <mergeCell ref="J25:K25"/>
    <mergeCell ref="B26:C26"/>
    <mergeCell ref="G26:H26"/>
    <mergeCell ref="J26:K26"/>
    <mergeCell ref="B27:C27"/>
    <mergeCell ref="G27:H27"/>
    <mergeCell ref="J27:K27"/>
    <mergeCell ref="B28:C28"/>
    <mergeCell ref="G28:H28"/>
    <mergeCell ref="J28:K28"/>
    <mergeCell ref="B29:C29"/>
    <mergeCell ref="G29:H29"/>
    <mergeCell ref="J29:K29"/>
    <mergeCell ref="B30:C30"/>
    <mergeCell ref="G30:H30"/>
    <mergeCell ref="J30:K30"/>
    <mergeCell ref="B31:C31"/>
    <mergeCell ref="G31:H31"/>
    <mergeCell ref="J31:K31"/>
    <mergeCell ref="B32:C32"/>
    <mergeCell ref="G32:H32"/>
    <mergeCell ref="J32:K32"/>
    <mergeCell ref="B33:C33"/>
    <mergeCell ref="G33:H33"/>
    <mergeCell ref="J33:K33"/>
    <mergeCell ref="B34:C34"/>
    <mergeCell ref="G34:H34"/>
    <mergeCell ref="J34:K34"/>
    <mergeCell ref="B35:C35"/>
    <mergeCell ref="G35:H35"/>
    <mergeCell ref="J35:K35"/>
    <mergeCell ref="B36:C36"/>
    <mergeCell ref="G36:H36"/>
    <mergeCell ref="J36:K36"/>
    <mergeCell ref="A37:O37"/>
    <mergeCell ref="B38:O38"/>
    <mergeCell ref="B39:O39"/>
    <mergeCell ref="B40:O4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39</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78</v>
      </c>
    </row>
    <row r="3" spans="1:4">
      <c r="A3" s="3" t="s">
        <v>225</v>
      </c>
    </row>
    <row r="4" spans="1:4">
      <c r="A4" s="4" t="s">
        <v>1125</v>
      </c>
      <c r="B4" s="7" t="n">
        <v>921.1</v>
      </c>
      <c r="C4" s="7" t="n">
        <v>958.9</v>
      </c>
      <c r="D4" s="7" t="n">
        <v>1028.5</v>
      </c>
    </row>
    <row r="5" spans="1:4">
      <c r="A5" s="4" t="s">
        <v>1126</v>
      </c>
      <c r="B5" s="8" t="n">
        <v>-161.9</v>
      </c>
      <c r="C5" s="8" t="n">
        <v>-152.1</v>
      </c>
      <c r="D5" s="8" t="n">
        <v>-137.1</v>
      </c>
    </row>
    <row r="6" spans="1:4">
      <c r="A6" s="4" t="s">
        <v>1127</v>
      </c>
      <c r="B6" s="8" t="n">
        <v>-44.6</v>
      </c>
      <c r="C6" s="8" t="n">
        <v>-50.2</v>
      </c>
      <c r="D6" s="8" t="n">
        <v>-60.1</v>
      </c>
    </row>
    <row r="7" spans="1:4">
      <c r="A7" s="4" t="s">
        <v>86</v>
      </c>
      <c r="B7" s="5" t="n">
        <v>0</v>
      </c>
      <c r="C7" s="5" t="n">
        <v>0</v>
      </c>
      <c r="D7" s="8" t="n">
        <v>-93.8</v>
      </c>
    </row>
    <row r="8" spans="1:4">
      <c r="A8" s="4" t="s">
        <v>1128</v>
      </c>
      <c r="B8" s="5" t="n">
        <v>-38</v>
      </c>
      <c r="C8" s="8" t="n">
        <v>-46.7</v>
      </c>
      <c r="D8" s="5" t="n">
        <v>0</v>
      </c>
    </row>
    <row r="9" spans="1:4">
      <c r="A9" s="4" t="s">
        <v>87</v>
      </c>
      <c r="B9" s="8" t="n">
        <v>676.6</v>
      </c>
      <c r="C9" s="8" t="n">
        <v>709.9</v>
      </c>
      <c r="D9" s="8" t="n">
        <v>737.5</v>
      </c>
    </row>
    <row r="10" spans="1:4">
      <c r="A10" s="4" t="s">
        <v>1129</v>
      </c>
      <c r="B10" s="7" t="n">
        <v>97.09999999999999</v>
      </c>
      <c r="C10" s="6" t="n">
        <v>0</v>
      </c>
      <c r="D10" s="6" t="n">
        <v>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130</v>
      </c>
      <c r="B1" s="2" t="s">
        <v>400</v>
      </c>
      <c r="M1" s="2" t="s">
        <v>1</v>
      </c>
    </row>
    <row r="2" spans="1:15">
      <c r="B2" s="2" t="s">
        <v>2</v>
      </c>
      <c r="D2" s="2" t="s">
        <v>478</v>
      </c>
      <c r="E2" s="2" t="s">
        <v>4</v>
      </c>
      <c r="F2" s="2" t="s">
        <v>479</v>
      </c>
      <c r="G2" s="2" t="s">
        <v>32</v>
      </c>
      <c r="I2" s="2" t="s">
        <v>481</v>
      </c>
      <c r="J2" s="2" t="s">
        <v>401</v>
      </c>
      <c r="K2" s="2" t="s">
        <v>482</v>
      </c>
      <c r="L2" s="2" t="s">
        <v>483</v>
      </c>
      <c r="M2" s="2" t="s">
        <v>2</v>
      </c>
      <c r="N2" s="2" t="s">
        <v>32</v>
      </c>
      <c r="O2" s="2" t="s">
        <v>78</v>
      </c>
    </row>
    <row r="3" spans="1:15">
      <c r="A3" s="3" t="s">
        <v>1131</v>
      </c>
    </row>
    <row r="4" spans="1:15">
      <c r="A4" s="4" t="s">
        <v>79</v>
      </c>
      <c r="B4" s="7" t="n">
        <v>1229.6</v>
      </c>
      <c r="C4" s="4" t="s">
        <v>477</v>
      </c>
      <c r="D4" s="7" t="n">
        <v>949.3</v>
      </c>
      <c r="E4" s="7" t="n">
        <v>931.6</v>
      </c>
      <c r="F4" s="7" t="n">
        <v>891.3</v>
      </c>
      <c r="G4" s="7" t="n">
        <v>1213.6</v>
      </c>
      <c r="H4" s="4" t="s">
        <v>480</v>
      </c>
      <c r="I4" s="7" t="n">
        <v>938.2</v>
      </c>
      <c r="J4" s="7" t="n">
        <v>990.5</v>
      </c>
      <c r="L4" s="7" t="n">
        <v>962.4</v>
      </c>
      <c r="M4" s="7" t="n">
        <v>4001.8</v>
      </c>
      <c r="N4" s="7" t="n">
        <v>4104.9</v>
      </c>
      <c r="O4" s="7" t="n">
        <v>4249.9</v>
      </c>
    </row>
    <row r="5" spans="1:15">
      <c r="A5" s="4" t="s">
        <v>1132</v>
      </c>
      <c r="B5" s="5" t="n">
        <v>982</v>
      </c>
      <c r="G5" s="8" t="n">
        <v>984.2</v>
      </c>
      <c r="M5" s="5" t="n">
        <v>982</v>
      </c>
      <c r="N5" s="8" t="n">
        <v>984.2</v>
      </c>
      <c r="O5" s="8" t="n">
        <v>943.7</v>
      </c>
    </row>
    <row r="6" spans="1:15">
      <c r="A6" s="4" t="s">
        <v>1133</v>
      </c>
    </row>
    <row r="7" spans="1:15">
      <c r="A7" s="3" t="s">
        <v>1131</v>
      </c>
    </row>
    <row r="8" spans="1:15">
      <c r="A8" s="4" t="s">
        <v>79</v>
      </c>
      <c r="M8" s="8" t="n">
        <v>1691.4</v>
      </c>
      <c r="N8" s="8" t="n">
        <v>1795.5</v>
      </c>
      <c r="O8" s="8" t="n">
        <v>1870.8</v>
      </c>
    </row>
    <row r="9" spans="1:15">
      <c r="A9" s="4" t="s">
        <v>1132</v>
      </c>
      <c r="B9" s="8" t="n">
        <v>691.3</v>
      </c>
      <c r="G9" s="8" t="n">
        <v>706.9</v>
      </c>
      <c r="M9" s="8" t="n">
        <v>691.3</v>
      </c>
      <c r="N9" s="8" t="n">
        <v>706.9</v>
      </c>
      <c r="O9" s="8" t="n">
        <v>680.1</v>
      </c>
    </row>
    <row r="10" spans="1:15">
      <c r="A10" s="4" t="s">
        <v>458</v>
      </c>
    </row>
    <row r="11" spans="1:15">
      <c r="A11" s="3" t="s">
        <v>1131</v>
      </c>
    </row>
    <row r="12" spans="1:15">
      <c r="A12" s="4" t="s">
        <v>79</v>
      </c>
      <c r="M12" s="8" t="n">
        <v>604.4</v>
      </c>
      <c r="N12" s="8" t="n">
        <v>541.3</v>
      </c>
      <c r="O12" s="8" t="n">
        <v>554.3</v>
      </c>
    </row>
    <row r="13" spans="1:15">
      <c r="A13" s="4" t="s">
        <v>1132</v>
      </c>
      <c r="B13" s="8" t="n">
        <v>21.7</v>
      </c>
      <c r="G13" s="8" t="n">
        <v>20.6</v>
      </c>
      <c r="M13" s="8" t="n">
        <v>21.7</v>
      </c>
      <c r="N13" s="8" t="n">
        <v>20.6</v>
      </c>
      <c r="O13" s="8" t="n">
        <v>24.4</v>
      </c>
    </row>
    <row r="14" spans="1:15">
      <c r="A14" s="4" t="s">
        <v>1134</v>
      </c>
    </row>
    <row r="15" spans="1:15">
      <c r="A15" s="3" t="s">
        <v>1131</v>
      </c>
    </row>
    <row r="16" spans="1:15">
      <c r="A16" s="4" t="s">
        <v>79</v>
      </c>
      <c r="M16" s="5" t="n">
        <v>1706</v>
      </c>
      <c r="N16" s="8" t="n">
        <v>1768.1</v>
      </c>
      <c r="O16" s="8" t="n">
        <v>1824.8</v>
      </c>
    </row>
    <row r="17" spans="1:15">
      <c r="A17" s="4" t="s">
        <v>1132</v>
      </c>
      <c r="B17" s="6" t="n">
        <v>269</v>
      </c>
      <c r="G17" s="7" t="n">
        <v>256.7</v>
      </c>
      <c r="M17" s="6" t="n">
        <v>269</v>
      </c>
      <c r="N17" s="7" t="n">
        <v>256.7</v>
      </c>
      <c r="O17" s="7" t="n">
        <v>239.2</v>
      </c>
    </row>
    <row r="18" spans="1:15"/>
    <row r="19" spans="1:15">
      <c r="A19" s="4" t="s">
        <v>477</v>
      </c>
      <c r="B19" s="4" t="s">
        <v>488</v>
      </c>
    </row>
    <row r="20" spans="1:15">
      <c r="A20" s="4" t="s">
        <v>480</v>
      </c>
      <c r="B20" s="4" t="s">
        <v>489</v>
      </c>
    </row>
    <row r="21" spans="1:15">
      <c r="A21" s="4" t="s">
        <v>482</v>
      </c>
      <c r="B21" s="4" t="s">
        <v>490</v>
      </c>
    </row>
  </sheetData>
  <mergeCells count="24">
    <mergeCell ref="A1:A2"/>
    <mergeCell ref="B1:L1"/>
    <mergeCell ref="M1:O1"/>
    <mergeCell ref="B2:C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A18:O18"/>
    <mergeCell ref="B19:O19"/>
    <mergeCell ref="B20:O20"/>
    <mergeCell ref="B21:O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135</v>
      </c>
      <c r="B1" s="2" t="s">
        <v>400</v>
      </c>
      <c r="M1" s="2" t="s">
        <v>1</v>
      </c>
    </row>
    <row r="2" spans="1:15">
      <c r="B2" s="2" t="s">
        <v>2</v>
      </c>
      <c r="C2" s="2" t="s">
        <v>477</v>
      </c>
      <c r="D2" s="2" t="s">
        <v>478</v>
      </c>
      <c r="E2" s="2" t="s">
        <v>4</v>
      </c>
      <c r="F2" s="2" t="s">
        <v>479</v>
      </c>
      <c r="G2" s="2" t="s">
        <v>32</v>
      </c>
      <c r="H2" s="2" t="s">
        <v>480</v>
      </c>
      <c r="I2" s="2" t="s">
        <v>481</v>
      </c>
      <c r="J2" s="2" t="s">
        <v>401</v>
      </c>
      <c r="K2" s="2" t="s">
        <v>482</v>
      </c>
      <c r="L2" s="2" t="s">
        <v>483</v>
      </c>
      <c r="M2" s="2" t="s">
        <v>2</v>
      </c>
      <c r="N2" s="2" t="s">
        <v>32</v>
      </c>
      <c r="O2" s="2" t="s">
        <v>78</v>
      </c>
    </row>
    <row r="3" spans="1:15">
      <c r="A3" s="3" t="s">
        <v>1136</v>
      </c>
    </row>
    <row r="4" spans="1:15">
      <c r="A4" s="4" t="s">
        <v>79</v>
      </c>
      <c r="B4" s="7" t="n">
        <v>1229.6</v>
      </c>
      <c r="D4" s="7" t="n">
        <v>949.3</v>
      </c>
      <c r="E4" s="7" t="n">
        <v>931.6</v>
      </c>
      <c r="F4" s="7" t="n">
        <v>891.3</v>
      </c>
      <c r="G4" s="7" t="n">
        <v>1213.6</v>
      </c>
      <c r="I4" s="7" t="n">
        <v>938.2</v>
      </c>
      <c r="J4" s="7" t="n">
        <v>990.5</v>
      </c>
      <c r="L4" s="7" t="n">
        <v>962.4</v>
      </c>
      <c r="M4" s="7" t="n">
        <v>4001.8</v>
      </c>
      <c r="N4" s="7" t="n">
        <v>4104.9</v>
      </c>
      <c r="O4" s="7" t="n">
        <v>4249.9</v>
      </c>
    </row>
    <row r="5" spans="1:15">
      <c r="A5" s="4" t="s">
        <v>1137</v>
      </c>
    </row>
    <row r="6" spans="1:15">
      <c r="A6" s="3" t="s">
        <v>1136</v>
      </c>
    </row>
    <row r="7" spans="1:15">
      <c r="A7" s="4" t="s">
        <v>79</v>
      </c>
      <c r="M7" s="8" t="n">
        <v>779.1</v>
      </c>
      <c r="N7" s="8" t="n">
        <v>854.1</v>
      </c>
      <c r="O7" s="8" t="n">
        <v>870.4</v>
      </c>
    </row>
    <row r="8" spans="1:15">
      <c r="A8" s="4" t="s">
        <v>1138</v>
      </c>
    </row>
    <row r="9" spans="1:15">
      <c r="A9" s="3" t="s">
        <v>1136</v>
      </c>
    </row>
    <row r="10" spans="1:15">
      <c r="A10" s="4" t="s">
        <v>79</v>
      </c>
      <c r="M10" s="5" t="n">
        <v>1122</v>
      </c>
      <c r="N10" s="8" t="n">
        <v>1142.2</v>
      </c>
      <c r="O10" s="5" t="n">
        <v>1221</v>
      </c>
    </row>
    <row r="11" spans="1:15">
      <c r="A11" s="4" t="s">
        <v>1139</v>
      </c>
    </row>
    <row r="12" spans="1:15">
      <c r="A12" s="3" t="s">
        <v>1136</v>
      </c>
    </row>
    <row r="13" spans="1:15">
      <c r="A13" s="4" t="s">
        <v>79</v>
      </c>
      <c r="M13" s="8" t="n">
        <v>1328.9</v>
      </c>
      <c r="N13" s="8" t="n">
        <v>1340.7</v>
      </c>
      <c r="O13" s="8" t="n">
        <v>1357.6</v>
      </c>
    </row>
    <row r="14" spans="1:15">
      <c r="A14" s="4" t="s">
        <v>1140</v>
      </c>
    </row>
    <row r="15" spans="1:15">
      <c r="A15" s="3" t="s">
        <v>1136</v>
      </c>
    </row>
    <row r="16" spans="1:15">
      <c r="A16" s="4" t="s">
        <v>79</v>
      </c>
      <c r="M16" s="5" t="n">
        <v>465</v>
      </c>
      <c r="N16" s="8" t="n">
        <v>460.8</v>
      </c>
      <c r="O16" s="8" t="n">
        <v>481.5</v>
      </c>
    </row>
    <row r="17" spans="1:15">
      <c r="A17" s="4" t="s">
        <v>1141</v>
      </c>
    </row>
    <row r="18" spans="1:15">
      <c r="A18" s="3" t="s">
        <v>1136</v>
      </c>
    </row>
    <row r="19" spans="1:15">
      <c r="A19" s="4" t="s">
        <v>79</v>
      </c>
      <c r="M19" s="7" t="n">
        <v>306.8</v>
      </c>
      <c r="N19" s="7" t="n">
        <v>307.1</v>
      </c>
      <c r="O19" s="7" t="n">
        <v>319.4</v>
      </c>
    </row>
    <row r="20" spans="1:15"/>
    <row r="21" spans="1:15">
      <c r="A21" s="4" t="s">
        <v>477</v>
      </c>
      <c r="B21" s="4" t="s">
        <v>488</v>
      </c>
    </row>
    <row r="22" spans="1:15">
      <c r="A22" s="4" t="s">
        <v>480</v>
      </c>
      <c r="B22" s="4" t="s">
        <v>489</v>
      </c>
    </row>
    <row r="23" spans="1:15">
      <c r="A23" s="4" t="s">
        <v>482</v>
      </c>
      <c r="B23" s="4" t="s">
        <v>490</v>
      </c>
    </row>
  </sheetData>
  <mergeCells count="58">
    <mergeCell ref="A1:A2"/>
    <mergeCell ref="B1:L1"/>
    <mergeCell ref="M1:O1"/>
    <mergeCell ref="B3:C3"/>
    <mergeCell ref="G3:H3"/>
    <mergeCell ref="J3:K3"/>
    <mergeCell ref="B4:C4"/>
    <mergeCell ref="G4:H4"/>
    <mergeCell ref="J4:K4"/>
    <mergeCell ref="B5:C5"/>
    <mergeCell ref="G5:H5"/>
    <mergeCell ref="J5:K5"/>
    <mergeCell ref="B6:C6"/>
    <mergeCell ref="G6:H6"/>
    <mergeCell ref="J6:K6"/>
    <mergeCell ref="B7:C7"/>
    <mergeCell ref="G7:H7"/>
    <mergeCell ref="J7:K7"/>
    <mergeCell ref="B8:C8"/>
    <mergeCell ref="G8:H8"/>
    <mergeCell ref="J8:K8"/>
    <mergeCell ref="B9:C9"/>
    <mergeCell ref="G9:H9"/>
    <mergeCell ref="J9:K9"/>
    <mergeCell ref="B10:C10"/>
    <mergeCell ref="G10:H10"/>
    <mergeCell ref="J10:K10"/>
    <mergeCell ref="B11:C11"/>
    <mergeCell ref="G11:H11"/>
    <mergeCell ref="J11:K11"/>
    <mergeCell ref="B12:C12"/>
    <mergeCell ref="G12:H12"/>
    <mergeCell ref="J12:K12"/>
    <mergeCell ref="B13:C13"/>
    <mergeCell ref="G13:H13"/>
    <mergeCell ref="J13:K13"/>
    <mergeCell ref="B14:C14"/>
    <mergeCell ref="G14:H14"/>
    <mergeCell ref="J14:K14"/>
    <mergeCell ref="B15:C15"/>
    <mergeCell ref="G15:H15"/>
    <mergeCell ref="J15:K15"/>
    <mergeCell ref="B16:C16"/>
    <mergeCell ref="G16:H16"/>
    <mergeCell ref="J16:K16"/>
    <mergeCell ref="B17:C17"/>
    <mergeCell ref="G17:H17"/>
    <mergeCell ref="J17:K17"/>
    <mergeCell ref="B18:C18"/>
    <mergeCell ref="G18:H18"/>
    <mergeCell ref="J18:K18"/>
    <mergeCell ref="B19:C19"/>
    <mergeCell ref="G19:H19"/>
    <mergeCell ref="J19:K19"/>
    <mergeCell ref="A20:O20"/>
    <mergeCell ref="B21:O21"/>
    <mergeCell ref="B22:O22"/>
    <mergeCell ref="B23:O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142</v>
      </c>
      <c r="B1" s="2" t="s">
        <v>400</v>
      </c>
      <c r="M1" s="2" t="s">
        <v>1</v>
      </c>
    </row>
    <row r="2" spans="1:15">
      <c r="B2" s="2" t="s">
        <v>2</v>
      </c>
      <c r="C2" s="2" t="s">
        <v>477</v>
      </c>
      <c r="D2" s="2" t="s">
        <v>478</v>
      </c>
      <c r="E2" s="2" t="s">
        <v>4</v>
      </c>
      <c r="F2" s="2" t="s">
        <v>479</v>
      </c>
      <c r="G2" s="2" t="s">
        <v>32</v>
      </c>
      <c r="H2" s="2" t="s">
        <v>480</v>
      </c>
      <c r="I2" s="2" t="s">
        <v>481</v>
      </c>
      <c r="J2" s="2" t="s">
        <v>401</v>
      </c>
      <c r="K2" s="2" t="s">
        <v>482</v>
      </c>
      <c r="L2" s="2" t="s">
        <v>483</v>
      </c>
      <c r="M2" s="2" t="s">
        <v>2</v>
      </c>
      <c r="N2" s="2" t="s">
        <v>32</v>
      </c>
      <c r="O2" s="2" t="s">
        <v>78</v>
      </c>
    </row>
    <row r="3" spans="1:15">
      <c r="A3" s="3" t="s">
        <v>229</v>
      </c>
    </row>
    <row r="4" spans="1:15">
      <c r="A4" s="4" t="s">
        <v>79</v>
      </c>
      <c r="B4" s="7" t="n">
        <v>1229.6</v>
      </c>
      <c r="D4" s="7" t="n">
        <v>949.3</v>
      </c>
      <c r="E4" s="7" t="n">
        <v>931.6</v>
      </c>
      <c r="F4" s="7" t="n">
        <v>891.3</v>
      </c>
      <c r="G4" s="7" t="n">
        <v>1213.6</v>
      </c>
      <c r="I4" s="7" t="n">
        <v>938.2</v>
      </c>
      <c r="J4" s="7" t="n">
        <v>990.5</v>
      </c>
      <c r="L4" s="7" t="n">
        <v>962.4</v>
      </c>
      <c r="M4" s="7" t="n">
        <v>4001.8</v>
      </c>
      <c r="N4" s="7" t="n">
        <v>4104.9</v>
      </c>
      <c r="O4" s="7" t="n">
        <v>4249.9</v>
      </c>
    </row>
    <row r="5" spans="1:15">
      <c r="A5" s="4" t="s">
        <v>1143</v>
      </c>
      <c r="B5" s="8" t="n">
        <v>788.2</v>
      </c>
      <c r="D5" s="8" t="n">
        <v>579.5</v>
      </c>
      <c r="E5" s="8" t="n">
        <v>577.1</v>
      </c>
      <c r="F5" s="8" t="n">
        <v>545.6</v>
      </c>
      <c r="G5" s="8" t="n">
        <v>764.8</v>
      </c>
      <c r="I5" s="8" t="n">
        <v>564.5</v>
      </c>
      <c r="J5" s="5" t="n">
        <v>593</v>
      </c>
      <c r="L5" s="5" t="n">
        <v>569</v>
      </c>
      <c r="M5" s="8" t="n">
        <v>2490.3</v>
      </c>
      <c r="N5" s="8" t="n">
        <v>2491.3</v>
      </c>
      <c r="O5" s="8" t="n">
        <v>2537.2</v>
      </c>
    </row>
    <row r="6" spans="1:15">
      <c r="A6" s="4" t="s">
        <v>83</v>
      </c>
      <c r="B6" s="8" t="n">
        <v>256.5</v>
      </c>
      <c r="D6" s="8" t="n">
        <v>155.2</v>
      </c>
      <c r="E6" s="8" t="n">
        <v>174.9</v>
      </c>
      <c r="F6" s="8" t="n">
        <v>134.6</v>
      </c>
      <c r="G6" s="8" t="n">
        <v>260.9</v>
      </c>
      <c r="I6" s="8" t="n">
        <v>156.4</v>
      </c>
      <c r="J6" s="8" t="n">
        <v>172.8</v>
      </c>
      <c r="L6" s="5" t="n">
        <v>170</v>
      </c>
      <c r="M6" s="8" t="n">
        <v>721.2</v>
      </c>
      <c r="N6" s="8" t="n">
        <v>760.1</v>
      </c>
      <c r="O6" s="8" t="n">
        <v>891.4</v>
      </c>
    </row>
    <row r="7" spans="1:15">
      <c r="A7" s="4" t="s">
        <v>89</v>
      </c>
      <c r="B7" s="7" t="n">
        <v>157.8</v>
      </c>
      <c r="D7" s="7" t="n">
        <v>95.09999999999999</v>
      </c>
      <c r="E7" s="7" t="n">
        <v>105.7</v>
      </c>
      <c r="F7" s="7" t="n">
        <v>87.5</v>
      </c>
      <c r="G7" s="7" t="n">
        <v>163.2</v>
      </c>
      <c r="I7" s="6" t="n">
        <v>91</v>
      </c>
      <c r="J7" s="7" t="n">
        <v>104.9</v>
      </c>
      <c r="L7" s="7" t="n">
        <v>104.9</v>
      </c>
      <c r="M7" s="7" t="n">
        <v>446.1</v>
      </c>
      <c r="N7" s="7" t="n">
        <v>463.9</v>
      </c>
      <c r="O7" s="7" t="n">
        <v>484.2</v>
      </c>
    </row>
    <row r="8" spans="1:15">
      <c r="A8" s="4" t="s">
        <v>91</v>
      </c>
      <c r="B8" s="9" t="n">
        <v>1.27</v>
      </c>
      <c r="D8" s="9" t="n">
        <v>0.76</v>
      </c>
      <c r="E8" s="9" t="n">
        <v>0.84</v>
      </c>
      <c r="F8" s="9" t="n">
        <v>0.6899999999999999</v>
      </c>
      <c r="G8" s="9" t="n">
        <v>1.28</v>
      </c>
      <c r="I8" s="9" t="n">
        <v>0.71</v>
      </c>
      <c r="J8" s="9" t="n">
        <v>0.8100000000000001</v>
      </c>
      <c r="L8" s="9" t="n">
        <v>0.8100000000000001</v>
      </c>
      <c r="M8" s="9" t="n">
        <v>3.57</v>
      </c>
      <c r="N8" s="9" t="n">
        <v>3.61</v>
      </c>
      <c r="O8" s="9" t="n">
        <v>3.75</v>
      </c>
    </row>
    <row r="9" spans="1:15">
      <c r="A9" s="4" t="s">
        <v>92</v>
      </c>
      <c r="B9" s="9" t="n">
        <v>1.26</v>
      </c>
      <c r="D9" s="9" t="n">
        <v>0.76</v>
      </c>
      <c r="E9" s="9" t="n">
        <v>0.84</v>
      </c>
      <c r="F9" s="9" t="n">
        <v>0.6899999999999999</v>
      </c>
      <c r="G9" s="9" t="n">
        <v>1.28</v>
      </c>
      <c r="I9" s="9" t="n">
        <v>0.7</v>
      </c>
      <c r="J9" s="9" t="n">
        <v>0.8100000000000001</v>
      </c>
      <c r="L9" s="9" t="n">
        <v>0.8100000000000001</v>
      </c>
      <c r="M9" s="9" t="n">
        <v>3.55</v>
      </c>
      <c r="N9" s="9" t="n">
        <v>3.59</v>
      </c>
      <c r="O9" s="9" t="n">
        <v>3.73</v>
      </c>
    </row>
    <row r="10" spans="1:15"/>
    <row r="11" spans="1:15">
      <c r="A11" s="4" t="s">
        <v>477</v>
      </c>
      <c r="B11" s="4" t="s">
        <v>488</v>
      </c>
    </row>
    <row r="12" spans="1:15">
      <c r="A12" s="4" t="s">
        <v>480</v>
      </c>
      <c r="B12" s="4" t="s">
        <v>489</v>
      </c>
    </row>
    <row r="13" spans="1:15">
      <c r="A13" s="4" t="s">
        <v>482</v>
      </c>
      <c r="B13" s="4" t="s">
        <v>490</v>
      </c>
    </row>
  </sheetData>
  <mergeCells count="28">
    <mergeCell ref="A1:A2"/>
    <mergeCell ref="B1:L1"/>
    <mergeCell ref="M1:O1"/>
    <mergeCell ref="B3:C3"/>
    <mergeCell ref="G3:H3"/>
    <mergeCell ref="J3:K3"/>
    <mergeCell ref="B4:C4"/>
    <mergeCell ref="G4:H4"/>
    <mergeCell ref="J4:K4"/>
    <mergeCell ref="B5:C5"/>
    <mergeCell ref="G5:H5"/>
    <mergeCell ref="J5:K5"/>
    <mergeCell ref="B6:C6"/>
    <mergeCell ref="G6:H6"/>
    <mergeCell ref="J6:K6"/>
    <mergeCell ref="B7:C7"/>
    <mergeCell ref="G7:H7"/>
    <mergeCell ref="J7:K7"/>
    <mergeCell ref="B8:C8"/>
    <mergeCell ref="G8:H8"/>
    <mergeCell ref="J8:K8"/>
    <mergeCell ref="B9:C9"/>
    <mergeCell ref="G9:H9"/>
    <mergeCell ref="J9:K9"/>
    <mergeCell ref="A10:O10"/>
    <mergeCell ref="B11:O11"/>
    <mergeCell ref="B12:O12"/>
    <mergeCell ref="B13:O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44</v>
      </c>
      <c r="B1" s="2" t="s">
        <v>400</v>
      </c>
      <c r="E1" s="2" t="s">
        <v>1</v>
      </c>
    </row>
    <row r="2" spans="1:7">
      <c r="B2" s="2" t="s">
        <v>2</v>
      </c>
      <c r="C2" s="2" t="s">
        <v>32</v>
      </c>
      <c r="D2" s="2" t="s">
        <v>401</v>
      </c>
      <c r="E2" s="2" t="s">
        <v>2</v>
      </c>
      <c r="F2" s="2" t="s">
        <v>32</v>
      </c>
      <c r="G2" s="2" t="s">
        <v>78</v>
      </c>
    </row>
    <row r="3" spans="1:7">
      <c r="A3" s="3" t="s">
        <v>229</v>
      </c>
    </row>
    <row r="4" spans="1:7">
      <c r="A4" s="4" t="s">
        <v>136</v>
      </c>
      <c r="B4" s="7" t="n">
        <v>25.4</v>
      </c>
      <c r="E4" s="7" t="n">
        <v>25.4</v>
      </c>
      <c r="F4" s="6" t="n">
        <v>0</v>
      </c>
      <c r="G4" s="6" t="n">
        <v>0</v>
      </c>
    </row>
    <row r="5" spans="1:7">
      <c r="A5" s="4" t="s">
        <v>1145</v>
      </c>
      <c r="B5" s="9" t="n">
        <v>0.13</v>
      </c>
    </row>
    <row r="6" spans="1:7">
      <c r="A6" s="4" t="s">
        <v>135</v>
      </c>
      <c r="B6" s="7" t="n">
        <v>12.6</v>
      </c>
      <c r="C6" s="7" t="n">
        <v>28.3</v>
      </c>
      <c r="D6" s="7" t="n">
        <v>9.6</v>
      </c>
      <c r="E6" s="7" t="n">
        <v>12.6</v>
      </c>
      <c r="F6" s="7" t="n">
        <v>37.9</v>
      </c>
      <c r="G6" s="6" t="n">
        <v>0</v>
      </c>
    </row>
    <row r="7" spans="1:7">
      <c r="A7" s="4" t="s">
        <v>1146</v>
      </c>
      <c r="B7" s="9" t="n">
        <v>0.06</v>
      </c>
      <c r="C7" s="9" t="n">
        <v>0.14</v>
      </c>
      <c r="D7" s="9" t="n">
        <v>0.05</v>
      </c>
    </row>
    <row r="8" spans="1:7">
      <c r="A8" s="4" t="s">
        <v>1147</v>
      </c>
      <c r="C8" s="7" t="n">
        <v>8.800000000000001</v>
      </c>
    </row>
    <row r="9" spans="1:7">
      <c r="A9" s="4" t="s">
        <v>1148</v>
      </c>
      <c r="C9" s="9" t="n">
        <v>0.04</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2</v>
      </c>
      <c r="D2" s="2" t="s">
        <v>32</v>
      </c>
      <c r="E2" s="2" t="s">
        <v>78</v>
      </c>
    </row>
    <row r="3" spans="1:5">
      <c r="A3" s="4" t="s">
        <v>1150</v>
      </c>
    </row>
    <row r="4" spans="1:5">
      <c r="A4" s="3" t="s">
        <v>1151</v>
      </c>
    </row>
    <row r="5" spans="1:5">
      <c r="A5" s="4" t="s">
        <v>1152</v>
      </c>
      <c r="C5" s="7" t="n">
        <v>3.2</v>
      </c>
      <c r="D5" s="7" t="n">
        <v>1.8</v>
      </c>
      <c r="E5" s="7" t="n">
        <v>1.9</v>
      </c>
    </row>
    <row r="6" spans="1:5">
      <c r="A6" s="4" t="s">
        <v>1153</v>
      </c>
      <c r="C6" s="8" t="n">
        <v>3.8</v>
      </c>
      <c r="D6" s="8" t="n">
        <v>4.4</v>
      </c>
      <c r="E6" s="8" t="n">
        <v>1.9</v>
      </c>
    </row>
    <row r="7" spans="1:5">
      <c r="A7" s="4" t="s">
        <v>1154</v>
      </c>
      <c r="C7" s="5" t="n">
        <v>0</v>
      </c>
      <c r="D7" s="5" t="n">
        <v>0</v>
      </c>
      <c r="E7" s="5" t="n">
        <v>0</v>
      </c>
    </row>
    <row r="8" spans="1:5">
      <c r="A8" s="4" t="s">
        <v>1155</v>
      </c>
      <c r="B8" s="4" t="s">
        <v>477</v>
      </c>
      <c r="C8" s="8" t="n">
        <v>5.1</v>
      </c>
      <c r="D8" s="5" t="n">
        <v>3</v>
      </c>
      <c r="E8" s="5" t="n">
        <v>2</v>
      </c>
    </row>
    <row r="9" spans="1:5">
      <c r="A9" s="4" t="s">
        <v>1156</v>
      </c>
      <c r="C9" s="8" t="n">
        <v>1.9</v>
      </c>
      <c r="D9" s="8" t="n">
        <v>3.2</v>
      </c>
      <c r="E9" s="8" t="n">
        <v>1.8</v>
      </c>
    </row>
    <row r="10" spans="1:5">
      <c r="A10" s="4" t="s">
        <v>1157</v>
      </c>
    </row>
    <row r="11" spans="1:5">
      <c r="A11" s="3" t="s">
        <v>1151</v>
      </c>
    </row>
    <row r="12" spans="1:5">
      <c r="A12" s="4" t="s">
        <v>1152</v>
      </c>
      <c r="C12" s="8" t="n">
        <v>8.300000000000001</v>
      </c>
      <c r="D12" s="8" t="n">
        <v>8.800000000000001</v>
      </c>
      <c r="E12" s="8" t="n">
        <v>8.5</v>
      </c>
    </row>
    <row r="13" spans="1:5">
      <c r="A13" s="4" t="s">
        <v>1153</v>
      </c>
      <c r="C13" s="8" t="n">
        <v>2.5</v>
      </c>
      <c r="D13" s="8" t="n">
        <v>3.5</v>
      </c>
      <c r="E13" s="8" t="n">
        <v>1.9</v>
      </c>
    </row>
    <row r="14" spans="1:5">
      <c r="A14" s="4" t="s">
        <v>1154</v>
      </c>
      <c r="C14" s="5" t="n">
        <v>0</v>
      </c>
      <c r="D14" s="5" t="n">
        <v>0</v>
      </c>
      <c r="E14" s="5" t="n">
        <v>0</v>
      </c>
    </row>
    <row r="15" spans="1:5">
      <c r="A15" s="4" t="s">
        <v>1155</v>
      </c>
      <c r="B15" s="4" t="s">
        <v>480</v>
      </c>
      <c r="C15" s="8" t="n">
        <v>1.2</v>
      </c>
      <c r="D15" s="5" t="n">
        <v>4</v>
      </c>
      <c r="E15" s="8" t="n">
        <v>1.6</v>
      </c>
    </row>
    <row r="16" spans="1:5">
      <c r="A16" s="4" t="s">
        <v>1156</v>
      </c>
      <c r="C16" s="8" t="n">
        <v>9.6</v>
      </c>
      <c r="D16" s="8" t="n">
        <v>8.300000000000001</v>
      </c>
      <c r="E16" s="8" t="n">
        <v>8.800000000000001</v>
      </c>
    </row>
    <row r="17" spans="1:5">
      <c r="A17" s="4" t="s">
        <v>1158</v>
      </c>
    </row>
    <row r="18" spans="1:5">
      <c r="A18" s="3" t="s">
        <v>1151</v>
      </c>
    </row>
    <row r="19" spans="1:5">
      <c r="A19" s="4" t="s">
        <v>1152</v>
      </c>
      <c r="C19" s="8" t="n">
        <v>59.2</v>
      </c>
      <c r="D19" s="8" t="n">
        <v>63.2</v>
      </c>
      <c r="E19" s="8" t="n">
        <v>64.09999999999999</v>
      </c>
    </row>
    <row r="20" spans="1:5">
      <c r="A20" s="4" t="s">
        <v>1153</v>
      </c>
      <c r="C20" s="8" t="n">
        <v>19.2</v>
      </c>
      <c r="D20" s="8" t="n">
        <v>25.4</v>
      </c>
      <c r="E20" s="8" t="n">
        <v>33.6</v>
      </c>
    </row>
    <row r="21" spans="1:5">
      <c r="A21" s="4" t="s">
        <v>1154</v>
      </c>
      <c r="C21" s="5" t="n">
        <v>0</v>
      </c>
      <c r="D21" s="5" t="n">
        <v>0</v>
      </c>
      <c r="E21" s="5" t="n">
        <v>0</v>
      </c>
    </row>
    <row r="22" spans="1:5">
      <c r="A22" s="4" t="s">
        <v>1155</v>
      </c>
      <c r="B22" s="4" t="s">
        <v>482</v>
      </c>
      <c r="C22" s="5" t="n">
        <v>13</v>
      </c>
      <c r="D22" s="8" t="n">
        <v>29.4</v>
      </c>
      <c r="E22" s="8" t="n">
        <v>34.5</v>
      </c>
    </row>
    <row r="23" spans="1:5">
      <c r="A23" s="4" t="s">
        <v>1156</v>
      </c>
      <c r="C23" s="8" t="n">
        <v>65.40000000000001</v>
      </c>
      <c r="D23" s="8" t="n">
        <v>59.2</v>
      </c>
      <c r="E23" s="8" t="n">
        <v>63.2</v>
      </c>
    </row>
    <row r="24" spans="1:5">
      <c r="A24" s="4" t="s">
        <v>1159</v>
      </c>
    </row>
    <row r="25" spans="1:5">
      <c r="A25" s="3" t="s">
        <v>1151</v>
      </c>
    </row>
    <row r="26" spans="1:5">
      <c r="A26" s="4" t="s">
        <v>1152</v>
      </c>
      <c r="C26" s="8" t="n">
        <v>1.2</v>
      </c>
      <c r="D26" s="8" t="n">
        <v>2.2</v>
      </c>
      <c r="E26" s="8" t="n">
        <v>1.5</v>
      </c>
    </row>
    <row r="27" spans="1:5">
      <c r="A27" s="4" t="s">
        <v>1153</v>
      </c>
      <c r="C27" s="8" t="n">
        <v>0.5</v>
      </c>
      <c r="D27" s="8" t="n">
        <v>0.8</v>
      </c>
      <c r="E27" s="8" t="n">
        <v>2.6</v>
      </c>
    </row>
    <row r="28" spans="1:5">
      <c r="A28" s="4" t="s">
        <v>1154</v>
      </c>
      <c r="C28" s="5" t="n">
        <v>0</v>
      </c>
      <c r="D28" s="5" t="n">
        <v>0</v>
      </c>
      <c r="E28" s="5" t="n">
        <v>0</v>
      </c>
    </row>
    <row r="29" spans="1:5">
      <c r="A29" s="4" t="s">
        <v>1155</v>
      </c>
      <c r="B29" s="4" t="s">
        <v>538</v>
      </c>
      <c r="C29" s="8" t="n">
        <v>0.7</v>
      </c>
      <c r="D29" s="8" t="n">
        <v>1.8</v>
      </c>
      <c r="E29" s="8" t="n">
        <v>1.9</v>
      </c>
    </row>
    <row r="30" spans="1:5">
      <c r="A30" s="4" t="s">
        <v>1156</v>
      </c>
      <c r="C30" s="5" t="n">
        <v>1</v>
      </c>
      <c r="D30" s="8" t="n">
        <v>1.2</v>
      </c>
      <c r="E30" s="8" t="n">
        <v>2.2</v>
      </c>
    </row>
    <row r="31" spans="1:5">
      <c r="A31" s="4" t="s">
        <v>1160</v>
      </c>
    </row>
    <row r="32" spans="1:5">
      <c r="A32" s="3" t="s">
        <v>1151</v>
      </c>
    </row>
    <row r="33" spans="1:5">
      <c r="A33" s="4" t="s">
        <v>1152</v>
      </c>
      <c r="C33" s="8" t="n">
        <v>19.5</v>
      </c>
      <c r="D33" s="8" t="n">
        <v>16.2</v>
      </c>
      <c r="E33" s="8" t="n">
        <v>17.7</v>
      </c>
    </row>
    <row r="34" spans="1:5">
      <c r="A34" s="4" t="s">
        <v>1153</v>
      </c>
      <c r="C34" s="5" t="n">
        <v>5</v>
      </c>
      <c r="D34" s="8" t="n">
        <v>5.3</v>
      </c>
      <c r="E34" s="5" t="n">
        <v>4</v>
      </c>
    </row>
    <row r="35" spans="1:5">
      <c r="A35" s="4" t="s">
        <v>1154</v>
      </c>
      <c r="C35" s="5" t="n">
        <v>0</v>
      </c>
      <c r="D35" s="5" t="n">
        <v>0</v>
      </c>
      <c r="E35" s="5" t="n">
        <v>0</v>
      </c>
    </row>
    <row r="36" spans="1:5">
      <c r="A36" s="4" t="s">
        <v>1155</v>
      </c>
      <c r="B36" s="4" t="s">
        <v>540</v>
      </c>
      <c r="C36" s="8" t="n">
        <v>0.4</v>
      </c>
      <c r="D36" s="5" t="n">
        <v>2</v>
      </c>
      <c r="E36" s="8" t="n">
        <v>5.5</v>
      </c>
    </row>
    <row r="37" spans="1:5">
      <c r="A37" s="4" t="s">
        <v>1156</v>
      </c>
      <c r="C37" s="7" t="n">
        <v>24.1</v>
      </c>
      <c r="D37" s="7" t="n">
        <v>19.5</v>
      </c>
      <c r="E37" s="7" t="n">
        <v>16.2</v>
      </c>
    </row>
    <row r="38" spans="1:5"/>
    <row r="39" spans="1:5">
      <c r="A39" s="4" t="s">
        <v>477</v>
      </c>
      <c r="B39" s="4" t="s">
        <v>1161</v>
      </c>
    </row>
    <row r="40" spans="1:5">
      <c r="A40" s="4" t="s">
        <v>480</v>
      </c>
      <c r="B40" s="4" t="s">
        <v>1162</v>
      </c>
    </row>
    <row r="41" spans="1:5">
      <c r="A41" s="4" t="s">
        <v>482</v>
      </c>
      <c r="B41" s="4" t="s">
        <v>1163</v>
      </c>
    </row>
    <row r="42" spans="1:5">
      <c r="A42" s="4" t="s">
        <v>538</v>
      </c>
      <c r="B42" s="4" t="s">
        <v>1164</v>
      </c>
    </row>
    <row r="43" spans="1:5">
      <c r="A43" s="4" t="s">
        <v>540</v>
      </c>
      <c r="B43" s="4" t="s">
        <v>1165</v>
      </c>
    </row>
  </sheetData>
  <mergeCells count="8">
    <mergeCell ref="A1:B2"/>
    <mergeCell ref="C1:E1"/>
    <mergeCell ref="A38:D38"/>
    <mergeCell ref="B39:D39"/>
    <mergeCell ref="B40:D40"/>
    <mergeCell ref="B41:D41"/>
    <mergeCell ref="B42:D42"/>
    <mergeCell ref="B43:D4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8</v>
      </c>
      <c r="C3" s="7" t="n">
        <v>843.6</v>
      </c>
    </row>
    <row r="4" spans="1:3">
      <c r="A4" s="4" t="s">
        <v>35</v>
      </c>
      <c r="B4" s="8" t="n">
        <v>57.8</v>
      </c>
      <c r="C4" s="5" t="n">
        <v>43</v>
      </c>
    </row>
    <row r="5" spans="1:3">
      <c r="A5" s="4" t="s">
        <v>36</v>
      </c>
      <c r="B5" s="8" t="n">
        <v>226.8</v>
      </c>
      <c r="C5" s="8" t="n">
        <v>206.4</v>
      </c>
    </row>
    <row r="6" spans="1:3">
      <c r="A6" s="4" t="s">
        <v>37</v>
      </c>
      <c r="B6" s="8" t="n">
        <v>2157.6</v>
      </c>
      <c r="C6" s="5" t="n">
        <v>2225</v>
      </c>
    </row>
    <row r="7" spans="1:3">
      <c r="A7" s="4" t="s">
        <v>38</v>
      </c>
      <c r="B7" s="8" t="n">
        <v>203.4</v>
      </c>
      <c r="C7" s="8" t="n">
        <v>190.4</v>
      </c>
    </row>
    <row r="8" spans="1:3">
      <c r="A8" s="4" t="s">
        <v>39</v>
      </c>
      <c r="B8" s="8" t="n">
        <v>3573.6</v>
      </c>
      <c r="C8" s="8" t="n">
        <v>3508.4</v>
      </c>
    </row>
    <row r="9" spans="1:3">
      <c r="A9" s="4" t="s">
        <v>40</v>
      </c>
      <c r="B9" s="8" t="n">
        <v>931.8</v>
      </c>
      <c r="C9" s="8" t="n">
        <v>935.8</v>
      </c>
    </row>
    <row r="10" spans="1:3">
      <c r="A10" s="4" t="s">
        <v>41</v>
      </c>
      <c r="B10" s="8" t="n">
        <v>301.8</v>
      </c>
      <c r="C10" s="8" t="n">
        <v>382.8</v>
      </c>
    </row>
    <row r="11" spans="1:3">
      <c r="A11" s="4" t="s">
        <v>42</v>
      </c>
      <c r="B11" s="8" t="n">
        <v>290.4</v>
      </c>
      <c r="C11" s="8" t="n">
        <v>294.6</v>
      </c>
    </row>
    <row r="12" spans="1:3">
      <c r="A12" s="4" t="s">
        <v>43</v>
      </c>
      <c r="B12" s="8" t="n">
        <v>5097.6</v>
      </c>
      <c r="C12" s="8" t="n">
        <v>5121.6</v>
      </c>
    </row>
    <row r="13" spans="1:3">
      <c r="A13" s="3" t="s">
        <v>44</v>
      </c>
    </row>
    <row r="14" spans="1:3">
      <c r="A14" s="4" t="s">
        <v>45</v>
      </c>
      <c r="B14" s="8" t="n">
        <v>228.7</v>
      </c>
      <c r="C14" s="8" t="n">
        <v>221.6</v>
      </c>
    </row>
    <row r="15" spans="1:3">
      <c r="A15" s="4" t="s">
        <v>46</v>
      </c>
      <c r="B15" s="5" t="n">
        <v>0</v>
      </c>
      <c r="C15" s="8" t="n">
        <v>84.2</v>
      </c>
    </row>
    <row r="16" spans="1:3">
      <c r="A16" s="4" t="s">
        <v>47</v>
      </c>
      <c r="B16" s="8" t="n">
        <v>312.8</v>
      </c>
      <c r="C16" s="8" t="n">
        <v>329.1</v>
      </c>
    </row>
    <row r="17" spans="1:3">
      <c r="A17" s="4" t="s">
        <v>48</v>
      </c>
      <c r="B17" s="8" t="n">
        <v>22.1</v>
      </c>
      <c r="C17" s="8" t="n">
        <v>27.1</v>
      </c>
    </row>
    <row r="18" spans="1:3">
      <c r="A18" s="4" t="s">
        <v>49</v>
      </c>
      <c r="B18" s="8" t="n">
        <v>69.2</v>
      </c>
      <c r="C18" s="8" t="n">
        <v>67.90000000000001</v>
      </c>
    </row>
    <row r="19" spans="1:3">
      <c r="A19" s="4" t="s">
        <v>50</v>
      </c>
      <c r="B19" s="8" t="n">
        <v>632.8</v>
      </c>
      <c r="C19" s="8" t="n">
        <v>729.9</v>
      </c>
    </row>
    <row r="20" spans="1:3">
      <c r="A20" s="4" t="s">
        <v>51</v>
      </c>
      <c r="B20" s="8" t="n">
        <v>878.4</v>
      </c>
      <c r="C20" s="5" t="n">
        <v>790</v>
      </c>
    </row>
    <row r="21" spans="1:3">
      <c r="A21" s="4" t="s">
        <v>52</v>
      </c>
      <c r="B21" s="8" t="n">
        <v>318.6</v>
      </c>
      <c r="C21" s="8" t="n">
        <v>428.1</v>
      </c>
    </row>
    <row r="22" spans="1:3">
      <c r="A22" s="4" t="s">
        <v>53</v>
      </c>
      <c r="B22" s="8" t="n">
        <v>45.9</v>
      </c>
      <c r="C22" s="8" t="n">
        <v>55.1</v>
      </c>
    </row>
    <row r="23" spans="1:3">
      <c r="A23" s="4" t="s">
        <v>54</v>
      </c>
      <c r="B23" s="8" t="n">
        <v>193.5</v>
      </c>
      <c r="C23" s="5" t="n">
        <v>189</v>
      </c>
    </row>
    <row r="24" spans="1:3">
      <c r="A24" s="4" t="s">
        <v>55</v>
      </c>
      <c r="B24" s="4" t="s">
        <v>56</v>
      </c>
      <c r="C24" s="4" t="s">
        <v>56</v>
      </c>
    </row>
    <row r="25" spans="1:3">
      <c r="A25" s="3" t="s">
        <v>57</v>
      </c>
    </row>
    <row r="26" spans="1:3">
      <c r="A26" s="4" t="s">
        <v>58</v>
      </c>
      <c r="B26" s="5" t="n">
        <v>0</v>
      </c>
      <c r="C26" s="5" t="n">
        <v>0</v>
      </c>
    </row>
    <row r="27" spans="1:3">
      <c r="A27" s="4" t="s">
        <v>59</v>
      </c>
      <c r="B27" s="8" t="n">
        <v>1.2</v>
      </c>
      <c r="C27" s="8" t="n">
        <v>1.3</v>
      </c>
    </row>
    <row r="28" spans="1:3">
      <c r="A28" s="4" t="s">
        <v>60</v>
      </c>
      <c r="B28" s="8" t="n">
        <v>1190.2</v>
      </c>
      <c r="C28" s="8" t="n">
        <v>1175.7</v>
      </c>
    </row>
    <row r="29" spans="1:3">
      <c r="A29" s="4" t="s">
        <v>61</v>
      </c>
      <c r="B29" s="8" t="n">
        <v>2078.3</v>
      </c>
      <c r="C29" s="8" t="n">
        <v>2012.5</v>
      </c>
    </row>
    <row r="30" spans="1:3">
      <c r="A30" s="4" t="s">
        <v>62</v>
      </c>
      <c r="B30" s="8" t="n">
        <v>-256.2</v>
      </c>
      <c r="C30" s="8" t="n">
        <v>-278.1</v>
      </c>
    </row>
    <row r="31" spans="1:3">
      <c r="A31" s="4" t="s">
        <v>63</v>
      </c>
      <c r="B31" s="8" t="n">
        <v>3013.5</v>
      </c>
      <c r="C31" s="8" t="n">
        <v>2911.4</v>
      </c>
    </row>
    <row r="32" spans="1:3">
      <c r="A32" s="4" t="s">
        <v>64</v>
      </c>
      <c r="B32" s="8" t="n">
        <v>14.9</v>
      </c>
      <c r="C32" s="8" t="n">
        <v>18.1</v>
      </c>
    </row>
    <row r="33" spans="1:3">
      <c r="A33" s="4" t="s">
        <v>65</v>
      </c>
      <c r="B33" s="8" t="n">
        <v>3028.4</v>
      </c>
      <c r="C33" s="8" t="n">
        <v>2929.5</v>
      </c>
    </row>
    <row r="34" spans="1:3">
      <c r="A34" s="4" t="s">
        <v>66</v>
      </c>
      <c r="B34" s="7" t="n">
        <v>5097.6</v>
      </c>
      <c r="C34" s="7" t="n">
        <v>51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row r="8" spans="1:2">
      <c r="A8" s="4" t="s">
        <v>35</v>
      </c>
      <c r="B8" s="4" t="s">
        <v>245</v>
      </c>
    </row>
    <row r="9" spans="1:2">
      <c r="A9" s="4" t="s">
        <v>246</v>
      </c>
      <c r="B9" s="4" t="s">
        <v>247</v>
      </c>
    </row>
    <row r="10" spans="1:2">
      <c r="A10" s="4" t="s">
        <v>139</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194</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7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7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1</v>
      </c>
    </row>
    <row r="4" spans="1:2">
      <c r="A4" s="4" t="s">
        <v>249</v>
      </c>
      <c r="B4" s="4" t="s">
        <v>295</v>
      </c>
    </row>
    <row r="5" spans="1:2">
      <c r="A5" s="3" t="s">
        <v>296</v>
      </c>
    </row>
    <row r="6" spans="1:2">
      <c r="A6" s="4" t="s">
        <v>297</v>
      </c>
      <c r="B6" s="4" t="s">
        <v>298</v>
      </c>
    </row>
    <row r="7" spans="1:2">
      <c r="A7" s="3" t="s">
        <v>299</v>
      </c>
    </row>
    <row r="8" spans="1:2">
      <c r="A8" s="4" t="s">
        <v>300</v>
      </c>
      <c r="B8" s="4" t="s">
        <v>301</v>
      </c>
    </row>
    <row r="9" spans="1:2">
      <c r="A9" s="3" t="s">
        <v>302</v>
      </c>
    </row>
    <row r="10" spans="1:2">
      <c r="A10" s="4" t="s">
        <v>303</v>
      </c>
      <c r="B1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11.5</v>
      </c>
      <c r="C2" s="7" t="n">
        <v>11.5</v>
      </c>
    </row>
    <row r="3" spans="1:3">
      <c r="A3" s="4" t="s">
        <v>69</v>
      </c>
      <c r="B3" s="9" t="n">
        <v>0.01</v>
      </c>
      <c r="C3" s="9" t="n">
        <v>0.01</v>
      </c>
    </row>
    <row r="4" spans="1:3">
      <c r="A4" s="4" t="s">
        <v>70</v>
      </c>
      <c r="B4" s="5" t="n">
        <v>2</v>
      </c>
      <c r="C4" s="5" t="n">
        <v>2</v>
      </c>
    </row>
    <row r="5" spans="1:3">
      <c r="A5" s="4" t="s">
        <v>71</v>
      </c>
      <c r="B5" s="5" t="n">
        <v>0</v>
      </c>
      <c r="C5" s="5" t="n">
        <v>0</v>
      </c>
    </row>
    <row r="6" spans="1:3">
      <c r="A6" s="4" t="s">
        <v>72</v>
      </c>
      <c r="B6" s="5" t="n">
        <v>0</v>
      </c>
      <c r="C6" s="5" t="n">
        <v>0</v>
      </c>
    </row>
    <row r="7" spans="1:3">
      <c r="A7" s="4" t="s">
        <v>73</v>
      </c>
      <c r="B7" s="9" t="n">
        <v>0.01</v>
      </c>
      <c r="C7" s="9" t="n">
        <v>0.01</v>
      </c>
    </row>
    <row r="8" spans="1:3">
      <c r="A8" s="4" t="s">
        <v>74</v>
      </c>
      <c r="B8" s="5" t="n">
        <v>240</v>
      </c>
      <c r="C8" s="5" t="n">
        <v>240</v>
      </c>
    </row>
    <row r="9" spans="1:3">
      <c r="A9" s="4" t="s">
        <v>75</v>
      </c>
      <c r="B9" s="8" t="n">
        <v>124.5</v>
      </c>
      <c r="C9" s="8" t="n">
        <v>126.8</v>
      </c>
    </row>
    <row r="10" spans="1:3">
      <c r="A10" s="4" t="s">
        <v>76</v>
      </c>
      <c r="B10" s="8" t="n">
        <v>124.5</v>
      </c>
      <c r="C10" s="8" t="n">
        <v>1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7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181</v>
      </c>
    </row>
    <row r="4" spans="1:2">
      <c r="A4" s="4" t="s">
        <v>249</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18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18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29</v>
      </c>
      <c r="B1" s="2" t="s">
        <v>1</v>
      </c>
    </row>
    <row r="2" spans="1:3">
      <c r="B2" s="2" t="s">
        <v>2</v>
      </c>
      <c r="C2" s="2" t="s">
        <v>32</v>
      </c>
    </row>
    <row r="3" spans="1:3">
      <c r="A3" s="3" t="s">
        <v>197</v>
      </c>
    </row>
    <row r="4" spans="1:3">
      <c r="A4" s="4" t="s">
        <v>330</v>
      </c>
      <c r="B4" s="4" t="s">
        <v>331</v>
      </c>
      <c r="C4"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7" t="n">
        <v>4001.8</v>
      </c>
      <c r="C3" s="7" t="n">
        <v>4104.9</v>
      </c>
      <c r="D3" s="7" t="n">
        <v>4249.9</v>
      </c>
    </row>
    <row r="4" spans="1:4">
      <c r="A4" s="4" t="s">
        <v>80</v>
      </c>
      <c r="B4" s="8" t="n">
        <v>1511.5</v>
      </c>
      <c r="C4" s="8" t="n">
        <v>1613.6</v>
      </c>
      <c r="D4" s="8" t="n">
        <v>1712.7</v>
      </c>
    </row>
    <row r="5" spans="1:4">
      <c r="A5" s="4" t="s">
        <v>81</v>
      </c>
      <c r="B5" s="8" t="n">
        <v>2490.3</v>
      </c>
      <c r="C5" s="8" t="n">
        <v>2491.3</v>
      </c>
      <c r="D5" s="8" t="n">
        <v>2537.2</v>
      </c>
    </row>
    <row r="6" spans="1:4">
      <c r="A6" s="4" t="s">
        <v>82</v>
      </c>
      <c r="B6" s="8" t="n">
        <v>1769.1</v>
      </c>
      <c r="C6" s="8" t="n">
        <v>1731.2</v>
      </c>
      <c r="D6" s="8" t="n">
        <v>1645.8</v>
      </c>
    </row>
    <row r="7" spans="1:4">
      <c r="A7" s="4" t="s">
        <v>83</v>
      </c>
      <c r="B7" s="8" t="n">
        <v>721.2</v>
      </c>
      <c r="C7" s="8" t="n">
        <v>760.1</v>
      </c>
      <c r="D7" s="8" t="n">
        <v>891.4</v>
      </c>
    </row>
    <row r="8" spans="1:4">
      <c r="A8" s="4" t="s">
        <v>84</v>
      </c>
      <c r="B8" s="5" t="n">
        <v>46</v>
      </c>
      <c r="C8" s="5" t="n">
        <v>49</v>
      </c>
      <c r="D8" s="8" t="n">
        <v>62.9</v>
      </c>
    </row>
    <row r="9" spans="1:4">
      <c r="A9" s="4" t="s">
        <v>85</v>
      </c>
      <c r="B9" s="8" t="n">
        <v>-1.4</v>
      </c>
      <c r="C9" s="8" t="n">
        <v>1.2</v>
      </c>
      <c r="D9" s="8" t="n">
        <v>-2.8</v>
      </c>
    </row>
    <row r="10" spans="1:4">
      <c r="A10" s="4" t="s">
        <v>86</v>
      </c>
      <c r="B10" s="5" t="n">
        <v>0</v>
      </c>
      <c r="C10" s="5" t="n">
        <v>0</v>
      </c>
      <c r="D10" s="8" t="n">
        <v>93.8</v>
      </c>
    </row>
    <row r="11" spans="1:4">
      <c r="A11" s="4" t="s">
        <v>87</v>
      </c>
      <c r="B11" s="8" t="n">
        <v>676.6</v>
      </c>
      <c r="C11" s="8" t="n">
        <v>709.9</v>
      </c>
      <c r="D11" s="8" t="n">
        <v>737.5</v>
      </c>
    </row>
    <row r="12" spans="1:4">
      <c r="A12" s="4" t="s">
        <v>88</v>
      </c>
      <c r="B12" s="8" t="n">
        <v>230.5</v>
      </c>
      <c r="C12" s="5" t="n">
        <v>246</v>
      </c>
      <c r="D12" s="8" t="n">
        <v>253.3</v>
      </c>
    </row>
    <row r="13" spans="1:4">
      <c r="A13" s="4" t="s">
        <v>89</v>
      </c>
      <c r="B13" s="7" t="n">
        <v>446.1</v>
      </c>
      <c r="C13" s="7" t="n">
        <v>463.9</v>
      </c>
      <c r="D13" s="7" t="n">
        <v>484.2</v>
      </c>
    </row>
    <row r="14" spans="1:4">
      <c r="A14" s="3" t="s">
        <v>90</v>
      </c>
    </row>
    <row r="15" spans="1:4">
      <c r="A15" s="4" t="s">
        <v>91</v>
      </c>
      <c r="B15" s="9" t="n">
        <v>3.57</v>
      </c>
      <c r="C15" s="9" t="n">
        <v>3.61</v>
      </c>
      <c r="D15" s="9" t="n">
        <v>3.75</v>
      </c>
    </row>
    <row r="16" spans="1:4">
      <c r="A16" s="4" t="s">
        <v>92</v>
      </c>
      <c r="B16" s="9" t="n">
        <v>3.55</v>
      </c>
      <c r="C16" s="9" t="n">
        <v>3.59</v>
      </c>
      <c r="D16" s="9" t="n">
        <v>3.73</v>
      </c>
    </row>
    <row r="17" spans="1:4">
      <c r="A17" s="3" t="s">
        <v>93</v>
      </c>
    </row>
    <row r="18" spans="1:4">
      <c r="A18" s="4" t="s">
        <v>91</v>
      </c>
      <c r="B18" s="8" t="n">
        <v>125.1</v>
      </c>
      <c r="C18" s="8" t="n">
        <v>128.6</v>
      </c>
      <c r="D18" s="8" t="n">
        <v>129.2</v>
      </c>
    </row>
    <row r="19" spans="1:4">
      <c r="A19" s="4" t="s">
        <v>92</v>
      </c>
      <c r="B19" s="8" t="n">
        <v>125.5</v>
      </c>
      <c r="C19" s="8" t="n">
        <v>129.1</v>
      </c>
      <c r="D19" s="8" t="n">
        <v>1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row r="6" spans="1:2">
      <c r="A6" s="4" t="s">
        <v>339</v>
      </c>
      <c r="B6" s="4" t="s">
        <v>340</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2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89</v>
      </c>
      <c r="B1" s="2" t="s">
        <v>1</v>
      </c>
    </row>
    <row r="2" spans="1:3">
      <c r="B2" s="2" t="s">
        <v>2</v>
      </c>
      <c r="C2" s="2" t="s">
        <v>32</v>
      </c>
    </row>
    <row r="3" spans="1:3">
      <c r="A3" s="3" t="s">
        <v>229</v>
      </c>
    </row>
    <row r="4" spans="1:3">
      <c r="A4" s="4" t="s">
        <v>390</v>
      </c>
      <c r="B4" s="4" t="s">
        <v>391</v>
      </c>
      <c r="C4" s="4" t="s">
        <v>3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row>
    <row r="3" spans="1:2">
      <c r="A3" s="3" t="s">
        <v>396</v>
      </c>
    </row>
    <row r="4" spans="1:2">
      <c r="A4" s="4" t="s">
        <v>397</v>
      </c>
      <c r="B4" s="7" t="n">
        <v>-8.1</v>
      </c>
    </row>
    <row r="5" spans="1:2">
      <c r="A5" s="4" t="s">
        <v>398</v>
      </c>
    </row>
    <row r="6" spans="1:2">
      <c r="A6" s="3" t="s">
        <v>396</v>
      </c>
    </row>
    <row r="7" spans="1:2">
      <c r="A7" s="4" t="s">
        <v>397</v>
      </c>
      <c r="B7" s="7"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99</v>
      </c>
      <c r="B1" s="2" t="s">
        <v>400</v>
      </c>
      <c r="E1" s="2" t="s">
        <v>1</v>
      </c>
    </row>
    <row r="2" spans="1:7">
      <c r="B2" s="2" t="s">
        <v>2</v>
      </c>
      <c r="C2" s="2" t="s">
        <v>32</v>
      </c>
      <c r="D2" s="2" t="s">
        <v>401</v>
      </c>
      <c r="E2" s="2" t="s">
        <v>2</v>
      </c>
      <c r="F2" s="2" t="s">
        <v>32</v>
      </c>
      <c r="G2" s="2" t="s">
        <v>78</v>
      </c>
    </row>
    <row r="3" spans="1:7">
      <c r="A3" s="3" t="s">
        <v>402</v>
      </c>
    </row>
    <row r="4" spans="1:7">
      <c r="A4" s="4" t="s">
        <v>135</v>
      </c>
      <c r="B4" s="7" t="n">
        <v>12.6</v>
      </c>
      <c r="C4" s="7" t="n">
        <v>28.3</v>
      </c>
      <c r="D4" s="7" t="n">
        <v>9.6</v>
      </c>
      <c r="E4" s="7" t="n">
        <v>12.6</v>
      </c>
      <c r="F4" s="7" t="n">
        <v>37.9</v>
      </c>
      <c r="G4" s="6" t="n">
        <v>0</v>
      </c>
    </row>
    <row r="5" spans="1:7">
      <c r="A5" s="4" t="s">
        <v>403</v>
      </c>
      <c r="B5" s="7" t="n">
        <v>71.90000000000001</v>
      </c>
      <c r="C5" s="7" t="n">
        <v>75.2</v>
      </c>
      <c r="E5" s="7" t="n">
        <v>71.90000000000001</v>
      </c>
      <c r="F5" s="7" t="n">
        <v>75.2</v>
      </c>
    </row>
    <row r="6" spans="1:7">
      <c r="A6" s="4" t="s">
        <v>404</v>
      </c>
      <c r="B6" s="4" t="s">
        <v>405</v>
      </c>
      <c r="C6" s="4" t="s">
        <v>405</v>
      </c>
      <c r="E6" s="4" t="s">
        <v>405</v>
      </c>
      <c r="F6" s="4" t="s">
        <v>405</v>
      </c>
    </row>
    <row r="7" spans="1:7">
      <c r="A7" s="4" t="s">
        <v>406</v>
      </c>
      <c r="B7" s="7" t="n">
        <v>1.1</v>
      </c>
      <c r="C7" s="6" t="n">
        <v>1</v>
      </c>
      <c r="E7" s="7" t="n">
        <v>1.1</v>
      </c>
      <c r="F7" s="6" t="n">
        <v>1</v>
      </c>
    </row>
    <row r="8" spans="1:7">
      <c r="A8" s="4" t="s">
        <v>407</v>
      </c>
      <c r="B8" s="8" t="n">
        <v>4.6</v>
      </c>
      <c r="C8" s="8" t="n">
        <v>2.1</v>
      </c>
      <c r="E8" s="8" t="n">
        <v>4.6</v>
      </c>
      <c r="F8" s="8" t="n">
        <v>2.1</v>
      </c>
    </row>
    <row r="9" spans="1:7">
      <c r="A9" s="4" t="s">
        <v>408</v>
      </c>
      <c r="B9" s="8" t="n">
        <v>4.4</v>
      </c>
      <c r="C9" s="8" t="n">
        <v>18.9</v>
      </c>
      <c r="E9" s="8" t="n">
        <v>4.4</v>
      </c>
      <c r="F9" s="8" t="n">
        <v>18.9</v>
      </c>
    </row>
    <row r="10" spans="1:7">
      <c r="A10" s="4" t="s">
        <v>409</v>
      </c>
    </row>
    <row r="11" spans="1:7">
      <c r="A11" s="3" t="s">
        <v>402</v>
      </c>
    </row>
    <row r="12" spans="1:7">
      <c r="A12" s="4" t="s">
        <v>410</v>
      </c>
      <c r="B12" s="8" t="n">
        <v>43.8</v>
      </c>
      <c r="E12" s="8" t="n">
        <v>43.8</v>
      </c>
    </row>
    <row r="13" spans="1:7">
      <c r="A13" s="4" t="s">
        <v>135</v>
      </c>
      <c r="E13" s="8" t="n">
        <v>4.2</v>
      </c>
      <c r="F13" s="8" t="n">
        <v>37.9</v>
      </c>
    </row>
    <row r="14" spans="1:7">
      <c r="A14" s="4" t="s">
        <v>411</v>
      </c>
      <c r="B14" s="7" t="n">
        <v>1.7</v>
      </c>
      <c r="C14" s="7" t="n">
        <v>5.9</v>
      </c>
      <c r="E14" s="8" t="n">
        <v>1.7</v>
      </c>
      <c r="F14" s="7" t="n">
        <v>5.9</v>
      </c>
    </row>
    <row r="15" spans="1:7">
      <c r="A15" s="4" t="s">
        <v>412</v>
      </c>
    </row>
    <row r="16" spans="1:7">
      <c r="A16" s="3" t="s">
        <v>402</v>
      </c>
    </row>
    <row r="17" spans="1:7">
      <c r="A17" s="4" t="s">
        <v>135</v>
      </c>
      <c r="E17" s="7" t="n">
        <v>8.4</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row r="12" spans="1:2">
      <c r="A12" s="4" t="s">
        <v>422</v>
      </c>
    </row>
    <row r="13" spans="1:2">
      <c r="A13" s="3" t="s">
        <v>415</v>
      </c>
    </row>
    <row r="14" spans="1:2">
      <c r="A14" s="4" t="s">
        <v>416</v>
      </c>
      <c r="B14" s="4" t="s">
        <v>419</v>
      </c>
    </row>
    <row r="15" spans="1:2">
      <c r="A15" s="4" t="s">
        <v>423</v>
      </c>
    </row>
    <row r="16" spans="1:2">
      <c r="A16" s="3" t="s">
        <v>415</v>
      </c>
    </row>
    <row r="17" spans="1:2">
      <c r="A17" s="4" t="s">
        <v>416</v>
      </c>
      <c r="B17" s="4" t="s">
        <v>421</v>
      </c>
    </row>
    <row r="18" spans="1:2">
      <c r="A18" s="4" t="s">
        <v>424</v>
      </c>
    </row>
    <row r="19" spans="1:2">
      <c r="A19" s="3" t="s">
        <v>415</v>
      </c>
    </row>
    <row r="20" spans="1:2">
      <c r="A20" s="4" t="s">
        <v>416</v>
      </c>
      <c r="B20" s="4" t="s">
        <v>425</v>
      </c>
    </row>
    <row r="21" spans="1:2">
      <c r="A21" s="4" t="s">
        <v>426</v>
      </c>
    </row>
    <row r="22" spans="1:2">
      <c r="A22" s="3" t="s">
        <v>415</v>
      </c>
    </row>
    <row r="23" spans="1:2">
      <c r="A23" s="4" t="s">
        <v>416</v>
      </c>
      <c r="B23" s="4" t="s">
        <v>427</v>
      </c>
    </row>
    <row r="24" spans="1:2">
      <c r="A24" s="4" t="s">
        <v>428</v>
      </c>
    </row>
    <row r="25" spans="1:2">
      <c r="A25" s="3" t="s">
        <v>415</v>
      </c>
    </row>
    <row r="26" spans="1:2">
      <c r="A26" s="4" t="s">
        <v>416</v>
      </c>
      <c r="B26" s="4" t="s">
        <v>429</v>
      </c>
    </row>
    <row r="27" spans="1:2">
      <c r="A27" s="4" t="s">
        <v>430</v>
      </c>
    </row>
    <row r="28" spans="1:2">
      <c r="A28" s="3" t="s">
        <v>415</v>
      </c>
    </row>
    <row r="29" spans="1:2">
      <c r="A29" s="4" t="s">
        <v>416</v>
      </c>
      <c r="B29" s="4" t="s">
        <v>427</v>
      </c>
    </row>
    <row r="30" spans="1:2">
      <c r="A30" s="4" t="s">
        <v>431</v>
      </c>
    </row>
    <row r="31" spans="1:2">
      <c r="A31" s="3" t="s">
        <v>415</v>
      </c>
    </row>
    <row r="32" spans="1:2">
      <c r="A32" s="4" t="s">
        <v>416</v>
      </c>
      <c r="B32" s="4" t="s">
        <v>425</v>
      </c>
    </row>
    <row r="33" spans="1:2">
      <c r="A33" s="4" t="s">
        <v>432</v>
      </c>
    </row>
    <row r="34" spans="1:2">
      <c r="A34" s="3" t="s">
        <v>415</v>
      </c>
    </row>
    <row r="35" spans="1:2">
      <c r="A35" s="4" t="s">
        <v>416</v>
      </c>
      <c r="B3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7" t="n">
        <v>83.3</v>
      </c>
      <c r="C4" s="7" t="n">
        <v>84.8</v>
      </c>
    </row>
    <row r="5" spans="1:3">
      <c r="A5" s="4" t="s">
        <v>436</v>
      </c>
      <c r="B5" s="8" t="n">
        <v>-17.6</v>
      </c>
      <c r="C5" s="5" t="n">
        <v>-15</v>
      </c>
    </row>
    <row r="6" spans="1:3">
      <c r="A6" s="4" t="s">
        <v>437</v>
      </c>
    </row>
    <row r="7" spans="1:3">
      <c r="A7" s="3" t="s">
        <v>434</v>
      </c>
    </row>
    <row r="8" spans="1:3">
      <c r="A8" s="4" t="s">
        <v>435</v>
      </c>
      <c r="B8" s="8" t="n">
        <v>48.9</v>
      </c>
      <c r="C8" s="8" t="n">
        <v>49.6</v>
      </c>
    </row>
    <row r="9" spans="1:3">
      <c r="A9" s="4" t="s">
        <v>436</v>
      </c>
      <c r="B9" s="6" t="n">
        <v>-11</v>
      </c>
      <c r="C9" s="8" t="n">
        <v>-9.199999999999999</v>
      </c>
    </row>
    <row r="10" spans="1:3">
      <c r="A10" s="4" t="s">
        <v>438</v>
      </c>
    </row>
    <row r="11" spans="1:3">
      <c r="A11" s="3" t="s">
        <v>434</v>
      </c>
    </row>
    <row r="12" spans="1:3">
      <c r="A12" s="4" t="s">
        <v>439</v>
      </c>
      <c r="B12" s="4" t="s">
        <v>417</v>
      </c>
    </row>
    <row r="13" spans="1:3">
      <c r="A13" s="4" t="s">
        <v>435</v>
      </c>
      <c r="B13" s="7" t="n">
        <v>31.9</v>
      </c>
      <c r="C13" s="8" t="n">
        <v>32.7</v>
      </c>
    </row>
    <row r="14" spans="1:3">
      <c r="A14" s="4" t="s">
        <v>436</v>
      </c>
      <c r="B14" s="8" t="n">
        <v>-4.1</v>
      </c>
      <c r="C14" s="8" t="n">
        <v>-3.3</v>
      </c>
    </row>
    <row r="15" spans="1:3">
      <c r="A15" s="4" t="s">
        <v>440</v>
      </c>
    </row>
    <row r="16" spans="1:3">
      <c r="A16" s="3" t="s">
        <v>434</v>
      </c>
    </row>
    <row r="17" spans="1:3">
      <c r="A17" s="4" t="s">
        <v>435</v>
      </c>
      <c r="B17" s="8" t="n">
        <v>2.5</v>
      </c>
      <c r="C17" s="8" t="n">
        <v>2.5</v>
      </c>
    </row>
    <row r="18" spans="1:3">
      <c r="A18" s="4" t="s">
        <v>436</v>
      </c>
      <c r="B18" s="7" t="n">
        <v>-2.5</v>
      </c>
      <c r="C18" s="7" t="n">
        <v>-2.5</v>
      </c>
    </row>
    <row r="19" spans="1:3">
      <c r="A19" s="4" t="s">
        <v>441</v>
      </c>
    </row>
    <row r="20" spans="1:3">
      <c r="A20" s="3" t="s">
        <v>434</v>
      </c>
    </row>
    <row r="21" spans="1:3">
      <c r="A21" s="4" t="s">
        <v>439</v>
      </c>
      <c r="B21" s="4" t="s">
        <v>429</v>
      </c>
    </row>
    <row r="22" spans="1:3">
      <c r="A22" s="4" t="s">
        <v>442</v>
      </c>
    </row>
    <row r="23" spans="1:3">
      <c r="A23" s="3" t="s">
        <v>434</v>
      </c>
    </row>
    <row r="24" spans="1:3">
      <c r="A24" s="4" t="s">
        <v>439</v>
      </c>
      <c r="B2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8</v>
      </c>
    </row>
    <row r="3" spans="1:4">
      <c r="A3" s="3" t="s">
        <v>296</v>
      </c>
    </row>
    <row r="4" spans="1:4">
      <c r="A4" s="4" t="s">
        <v>445</v>
      </c>
      <c r="B4" s="7" t="n">
        <v>3.4</v>
      </c>
      <c r="C4" s="7" t="n">
        <v>3.7</v>
      </c>
      <c r="D4" s="7" t="n">
        <v>7.8</v>
      </c>
    </row>
    <row r="5" spans="1:4">
      <c r="A5" s="4" t="s">
        <v>446</v>
      </c>
      <c r="B5" s="8" t="n">
        <v>3.4</v>
      </c>
    </row>
    <row r="6" spans="1:4">
      <c r="A6" s="4" t="s">
        <v>447</v>
      </c>
      <c r="B6" s="8" t="n">
        <v>3.4</v>
      </c>
    </row>
    <row r="7" spans="1:4">
      <c r="A7" s="4" t="s">
        <v>448</v>
      </c>
      <c r="B7" s="8" t="n">
        <v>3.4</v>
      </c>
    </row>
    <row r="8" spans="1:4">
      <c r="A8" s="4" t="s">
        <v>449</v>
      </c>
      <c r="B8" s="8" t="n">
        <v>3.4</v>
      </c>
    </row>
    <row r="9" spans="1:4">
      <c r="A9" s="4" t="s">
        <v>450</v>
      </c>
      <c r="B9" s="7" t="n">
        <v>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38.5</v>
      </c>
      <c r="C4" s="7" t="n">
        <v>38.8</v>
      </c>
    </row>
    <row r="5" spans="1:3">
      <c r="A5" s="4" t="s">
        <v>454</v>
      </c>
      <c r="B5" s="8" t="n">
        <v>-0.1</v>
      </c>
      <c r="C5" s="8" t="n">
        <v>-0.3</v>
      </c>
    </row>
    <row r="6" spans="1:3">
      <c r="A6" s="4" t="s">
        <v>455</v>
      </c>
      <c r="B6" s="8" t="n">
        <v>38.4</v>
      </c>
      <c r="C6" s="8" t="n">
        <v>38.5</v>
      </c>
    </row>
    <row r="7" spans="1:3">
      <c r="A7" s="4" t="s">
        <v>456</v>
      </c>
    </row>
    <row r="8" spans="1:3">
      <c r="A8" s="3" t="s">
        <v>452</v>
      </c>
    </row>
    <row r="9" spans="1:3">
      <c r="A9" s="4" t="s">
        <v>453</v>
      </c>
      <c r="B9" s="8" t="n">
        <v>12.2</v>
      </c>
      <c r="C9" s="8" t="n">
        <v>12.3</v>
      </c>
    </row>
    <row r="10" spans="1:3">
      <c r="A10" s="4" t="s">
        <v>454</v>
      </c>
      <c r="B10" s="8" t="n">
        <v>-0.1</v>
      </c>
      <c r="C10" s="8" t="n">
        <v>-0.1</v>
      </c>
    </row>
    <row r="11" spans="1:3">
      <c r="A11" s="4" t="s">
        <v>455</v>
      </c>
      <c r="B11" s="8" t="n">
        <v>12.1</v>
      </c>
      <c r="C11" s="8" t="n">
        <v>12.2</v>
      </c>
    </row>
    <row r="12" spans="1:3">
      <c r="A12" s="4" t="s">
        <v>457</v>
      </c>
    </row>
    <row r="13" spans="1:3">
      <c r="A13" s="3" t="s">
        <v>452</v>
      </c>
    </row>
    <row r="14" spans="1:3">
      <c r="A14" s="4" t="s">
        <v>453</v>
      </c>
      <c r="B14" s="8" t="n">
        <v>0.3</v>
      </c>
      <c r="C14" s="8" t="n">
        <v>0.3</v>
      </c>
    </row>
    <row r="15" spans="1:3">
      <c r="A15" s="4" t="s">
        <v>454</v>
      </c>
      <c r="B15" s="5" t="n">
        <v>0</v>
      </c>
      <c r="C15" s="5" t="n">
        <v>0</v>
      </c>
    </row>
    <row r="16" spans="1:3">
      <c r="A16" s="4" t="s">
        <v>455</v>
      </c>
      <c r="B16" s="8" t="n">
        <v>0.3</v>
      </c>
      <c r="C16" s="8" t="n">
        <v>0.3</v>
      </c>
    </row>
    <row r="17" spans="1:3">
      <c r="A17" s="4" t="s">
        <v>458</v>
      </c>
    </row>
    <row r="18" spans="1:3">
      <c r="A18" s="3" t="s">
        <v>452</v>
      </c>
    </row>
    <row r="19" spans="1:3">
      <c r="A19" s="4" t="s">
        <v>453</v>
      </c>
      <c r="B19" s="8" t="n">
        <v>1.1</v>
      </c>
      <c r="C19" s="8" t="n">
        <v>1.1</v>
      </c>
    </row>
    <row r="20" spans="1:3">
      <c r="A20" s="4" t="s">
        <v>454</v>
      </c>
      <c r="B20" s="8" t="n">
        <v>-0.1</v>
      </c>
      <c r="C20" s="5" t="n">
        <v>0</v>
      </c>
    </row>
    <row r="21" spans="1:3">
      <c r="A21" s="4" t="s">
        <v>455</v>
      </c>
      <c r="B21" s="5" t="n">
        <v>1</v>
      </c>
      <c r="C21" s="8" t="n">
        <v>1.1</v>
      </c>
    </row>
    <row r="22" spans="1:3">
      <c r="A22" s="4" t="s">
        <v>459</v>
      </c>
    </row>
    <row r="23" spans="1:3">
      <c r="A23" s="3" t="s">
        <v>452</v>
      </c>
    </row>
    <row r="24" spans="1:3">
      <c r="A24" s="4" t="s">
        <v>453</v>
      </c>
      <c r="B24" s="5" t="n">
        <v>1</v>
      </c>
      <c r="C24" s="8" t="n">
        <v>1.1</v>
      </c>
    </row>
    <row r="25" spans="1:3">
      <c r="A25" s="4" t="s">
        <v>454</v>
      </c>
      <c r="B25" s="8" t="n">
        <v>0.1</v>
      </c>
      <c r="C25" s="8" t="n">
        <v>-0.1</v>
      </c>
    </row>
    <row r="26" spans="1:3">
      <c r="A26" s="4" t="s">
        <v>455</v>
      </c>
      <c r="B26" s="8" t="n">
        <v>1.1</v>
      </c>
      <c r="C26" s="5" t="n">
        <v>1</v>
      </c>
    </row>
    <row r="27" spans="1:3">
      <c r="A27" s="4" t="s">
        <v>460</v>
      </c>
    </row>
    <row r="28" spans="1:3">
      <c r="A28" s="3" t="s">
        <v>452</v>
      </c>
    </row>
    <row r="29" spans="1:3">
      <c r="A29" s="4" t="s">
        <v>453</v>
      </c>
      <c r="B29" s="8" t="n">
        <v>23.9</v>
      </c>
      <c r="C29" s="5" t="n">
        <v>24</v>
      </c>
    </row>
    <row r="30" spans="1:3">
      <c r="A30" s="4" t="s">
        <v>454</v>
      </c>
      <c r="B30" s="5" t="n">
        <v>0</v>
      </c>
      <c r="C30" s="8" t="n">
        <v>-0.1</v>
      </c>
    </row>
    <row r="31" spans="1:3">
      <c r="A31" s="4" t="s">
        <v>455</v>
      </c>
      <c r="B31" s="7" t="n">
        <v>23.9</v>
      </c>
      <c r="C31" s="7" t="n">
        <v>2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v>
      </c>
      <c r="B1" s="2" t="s">
        <v>1</v>
      </c>
    </row>
    <row r="2" spans="1:4">
      <c r="B2" s="2" t="s">
        <v>2</v>
      </c>
      <c r="C2" s="2" t="s">
        <v>32</v>
      </c>
      <c r="D2" s="2" t="s">
        <v>78</v>
      </c>
    </row>
    <row r="3" spans="1:4">
      <c r="A3" s="3" t="s">
        <v>95</v>
      </c>
    </row>
    <row r="4" spans="1:4">
      <c r="A4" s="4" t="s">
        <v>89</v>
      </c>
      <c r="B4" s="7" t="n">
        <v>446.1</v>
      </c>
      <c r="C4" s="7" t="n">
        <v>463.9</v>
      </c>
      <c r="D4" s="7" t="n">
        <v>484.2</v>
      </c>
    </row>
    <row r="5" spans="1:4">
      <c r="A5" s="3" t="s">
        <v>96</v>
      </c>
    </row>
    <row r="6" spans="1:4">
      <c r="A6" s="4" t="s">
        <v>97</v>
      </c>
      <c r="B6" s="8" t="n">
        <v>-8.4</v>
      </c>
      <c r="C6" s="5" t="n">
        <v>-59</v>
      </c>
      <c r="D6" s="8" t="n">
        <v>-93.09999999999999</v>
      </c>
    </row>
    <row r="7" spans="1:4">
      <c r="A7" s="4" t="s">
        <v>98</v>
      </c>
      <c r="B7" s="8" t="n">
        <v>1.8</v>
      </c>
      <c r="C7" s="8" t="n">
        <v>-2.9</v>
      </c>
      <c r="D7" s="8" t="n">
        <v>-0.8</v>
      </c>
    </row>
    <row r="8" spans="1:4">
      <c r="A8" s="4" t="s">
        <v>99</v>
      </c>
      <c r="B8" s="8" t="n">
        <v>10.7</v>
      </c>
      <c r="C8" s="8" t="n">
        <v>-21.4</v>
      </c>
      <c r="D8" s="8" t="n">
        <v>1.2</v>
      </c>
    </row>
    <row r="9" spans="1:4">
      <c r="A9" s="4" t="s">
        <v>100</v>
      </c>
      <c r="B9" s="8" t="n">
        <v>17.8</v>
      </c>
      <c r="C9" s="8" t="n">
        <v>95.7</v>
      </c>
      <c r="D9" s="8" t="n">
        <v>-139.2</v>
      </c>
    </row>
    <row r="10" spans="1:4">
      <c r="A10" s="4" t="s">
        <v>96</v>
      </c>
      <c r="B10" s="8" t="n">
        <v>21.9</v>
      </c>
      <c r="C10" s="8" t="n">
        <v>12.4</v>
      </c>
      <c r="D10" s="8" t="n">
        <v>-231.9</v>
      </c>
    </row>
    <row r="11" spans="1:4">
      <c r="A11" s="4" t="s">
        <v>101</v>
      </c>
      <c r="B11" s="6" t="n">
        <v>468</v>
      </c>
      <c r="C11" s="7" t="n">
        <v>476.3</v>
      </c>
      <c r="D11" s="7" t="n">
        <v>2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400</v>
      </c>
      <c r="C1" s="2" t="s">
        <v>1</v>
      </c>
    </row>
    <row r="2" spans="1:5">
      <c r="B2" s="2" t="s">
        <v>2</v>
      </c>
      <c r="C2" s="2" t="s">
        <v>2</v>
      </c>
      <c r="D2" s="2" t="s">
        <v>32</v>
      </c>
      <c r="E2" s="2" t="s">
        <v>78</v>
      </c>
    </row>
    <row r="3" spans="1:5">
      <c r="A3" s="3" t="s">
        <v>181</v>
      </c>
    </row>
    <row r="4" spans="1:5">
      <c r="A4" s="4" t="s">
        <v>136</v>
      </c>
      <c r="B4" s="7" t="n">
        <v>25.4</v>
      </c>
      <c r="C4" s="7" t="n">
        <v>25.4</v>
      </c>
      <c r="D4" s="6" t="n">
        <v>0</v>
      </c>
      <c r="E4"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2.9</v>
      </c>
      <c r="C4" s="7" t="n">
        <v>0.9</v>
      </c>
    </row>
    <row r="5" spans="1:3">
      <c r="A5" s="4" t="s">
        <v>465</v>
      </c>
      <c r="B5" s="7" t="n">
        <v>1.1</v>
      </c>
      <c r="C5"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8</v>
      </c>
    </row>
    <row r="3" spans="1:4">
      <c r="A3" s="3" t="s">
        <v>467</v>
      </c>
    </row>
    <row r="4" spans="1:4">
      <c r="A4" s="4" t="s">
        <v>468</v>
      </c>
      <c r="B4" s="6" t="n">
        <v>299</v>
      </c>
      <c r="C4" s="6" t="n">
        <v>302</v>
      </c>
      <c r="D4" s="6" t="n">
        <v>284</v>
      </c>
    </row>
    <row r="5" spans="1:4">
      <c r="A5" s="4" t="s">
        <v>469</v>
      </c>
      <c r="B5" s="4" t="s">
        <v>470</v>
      </c>
      <c r="C5" s="4" t="s">
        <v>471</v>
      </c>
      <c r="D5" s="4" t="s">
        <v>4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8</v>
      </c>
    </row>
    <row r="3" spans="1:4">
      <c r="A3" s="3" t="s">
        <v>474</v>
      </c>
    </row>
    <row r="4" spans="1:4">
      <c r="A4" s="4" t="s">
        <v>475</v>
      </c>
      <c r="B4" s="7" t="n">
        <v>-4.8</v>
      </c>
      <c r="C4" s="7" t="n">
        <v>-9.800000000000001</v>
      </c>
      <c r="D4" s="7" t="n">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476</v>
      </c>
      <c r="B1" s="2" t="s">
        <v>400</v>
      </c>
      <c r="M1" s="2" t="s">
        <v>1</v>
      </c>
    </row>
    <row r="2" spans="1:15">
      <c r="B2" s="2" t="s">
        <v>2</v>
      </c>
      <c r="C2" s="2" t="s">
        <v>477</v>
      </c>
      <c r="D2" s="2" t="s">
        <v>478</v>
      </c>
      <c r="E2" s="2" t="s">
        <v>4</v>
      </c>
      <c r="F2" s="2" t="s">
        <v>479</v>
      </c>
      <c r="G2" s="2" t="s">
        <v>32</v>
      </c>
      <c r="H2" s="2" t="s">
        <v>480</v>
      </c>
      <c r="I2" s="2" t="s">
        <v>481</v>
      </c>
      <c r="J2" s="2" t="s">
        <v>401</v>
      </c>
      <c r="K2" s="2" t="s">
        <v>482</v>
      </c>
      <c r="L2" s="2" t="s">
        <v>483</v>
      </c>
      <c r="M2" s="2" t="s">
        <v>2</v>
      </c>
      <c r="N2" s="2" t="s">
        <v>32</v>
      </c>
      <c r="O2" s="2" t="s">
        <v>78</v>
      </c>
    </row>
    <row r="3" spans="1:15">
      <c r="A3" s="3" t="s">
        <v>484</v>
      </c>
    </row>
    <row r="4" spans="1:15">
      <c r="A4" s="4" t="s">
        <v>485</v>
      </c>
      <c r="M4" s="8" t="n">
        <v>1.3</v>
      </c>
      <c r="N4" s="8" t="n">
        <v>0.8</v>
      </c>
      <c r="O4" s="8" t="n">
        <v>0.3</v>
      </c>
    </row>
    <row r="5" spans="1:15">
      <c r="A5" s="4" t="s">
        <v>89</v>
      </c>
      <c r="B5" s="7" t="n">
        <v>157.8</v>
      </c>
      <c r="D5" s="7" t="n">
        <v>95.09999999999999</v>
      </c>
      <c r="E5" s="7" t="n">
        <v>105.7</v>
      </c>
      <c r="F5" s="7" t="n">
        <v>87.5</v>
      </c>
      <c r="G5" s="7" t="n">
        <v>163.2</v>
      </c>
      <c r="I5" s="6" t="n">
        <v>91</v>
      </c>
      <c r="J5" s="7" t="n">
        <v>104.9</v>
      </c>
      <c r="L5" s="7" t="n">
        <v>104.9</v>
      </c>
      <c r="M5" s="7" t="n">
        <v>446.1</v>
      </c>
      <c r="N5" s="7" t="n">
        <v>463.9</v>
      </c>
      <c r="O5" s="7" t="n">
        <v>484.2</v>
      </c>
    </row>
    <row r="6" spans="1:15">
      <c r="A6" s="4" t="s">
        <v>91</v>
      </c>
      <c r="M6" s="8" t="n">
        <v>125.1</v>
      </c>
      <c r="N6" s="8" t="n">
        <v>128.6</v>
      </c>
      <c r="O6" s="8" t="n">
        <v>129.2</v>
      </c>
    </row>
    <row r="7" spans="1:15">
      <c r="A7" s="4" t="s">
        <v>486</v>
      </c>
      <c r="M7" s="8" t="n">
        <v>0.4</v>
      </c>
      <c r="N7" s="8" t="n">
        <v>0.5</v>
      </c>
      <c r="O7" s="8" t="n">
        <v>0.7</v>
      </c>
    </row>
    <row r="8" spans="1:15">
      <c r="A8" s="4" t="s">
        <v>487</v>
      </c>
      <c r="M8" s="8" t="n">
        <v>125.5</v>
      </c>
      <c r="N8" s="8" t="n">
        <v>129.1</v>
      </c>
      <c r="O8" s="8" t="n">
        <v>129.9</v>
      </c>
    </row>
    <row r="9" spans="1:15"/>
    <row r="10" spans="1:15">
      <c r="A10" s="4" t="s">
        <v>477</v>
      </c>
      <c r="B10" s="4" t="s">
        <v>488</v>
      </c>
    </row>
    <row r="11" spans="1:15">
      <c r="A11" s="4" t="s">
        <v>480</v>
      </c>
      <c r="B11" s="4" t="s">
        <v>489</v>
      </c>
    </row>
    <row r="12" spans="1:15">
      <c r="A12" s="4" t="s">
        <v>482</v>
      </c>
      <c r="B12" s="4" t="s">
        <v>490</v>
      </c>
    </row>
  </sheetData>
  <mergeCells count="25">
    <mergeCell ref="A1:A2"/>
    <mergeCell ref="B1:L1"/>
    <mergeCell ref="M1:O1"/>
    <mergeCell ref="B3:C3"/>
    <mergeCell ref="G3:H3"/>
    <mergeCell ref="J3:K3"/>
    <mergeCell ref="B4:C4"/>
    <mergeCell ref="G4:H4"/>
    <mergeCell ref="J4:K4"/>
    <mergeCell ref="B5:C5"/>
    <mergeCell ref="G5:H5"/>
    <mergeCell ref="J5:K5"/>
    <mergeCell ref="B6:C6"/>
    <mergeCell ref="G6:H6"/>
    <mergeCell ref="J6:K6"/>
    <mergeCell ref="B7:C7"/>
    <mergeCell ref="G7:H7"/>
    <mergeCell ref="J7:K7"/>
    <mergeCell ref="B8:C8"/>
    <mergeCell ref="G8:H8"/>
    <mergeCell ref="J8:K8"/>
    <mergeCell ref="A9:O9"/>
    <mergeCell ref="B10:O10"/>
    <mergeCell ref="B11:O11"/>
    <mergeCell ref="B12:O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1</v>
      </c>
      <c r="B1" s="2" t="s">
        <v>1</v>
      </c>
    </row>
    <row r="2" spans="1:4">
      <c r="B2" s="2" t="s">
        <v>2</v>
      </c>
      <c r="C2" s="2" t="s">
        <v>32</v>
      </c>
      <c r="D2" s="2" t="s">
        <v>78</v>
      </c>
    </row>
    <row r="3" spans="1:4">
      <c r="A3" s="3" t="s">
        <v>174</v>
      </c>
    </row>
    <row r="4" spans="1:4">
      <c r="A4" s="4" t="s">
        <v>492</v>
      </c>
      <c r="B4" s="7" t="n">
        <v>40.6</v>
      </c>
      <c r="C4" s="7" t="n">
        <v>42.5</v>
      </c>
      <c r="D4" s="7" t="n">
        <v>59.7</v>
      </c>
    </row>
    <row r="5" spans="1:4">
      <c r="A5" s="4" t="s">
        <v>278</v>
      </c>
      <c r="B5" s="7" t="n">
        <v>213.9</v>
      </c>
      <c r="C5" s="7" t="n">
        <v>237.5</v>
      </c>
      <c r="D5" s="7" t="n">
        <v>13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8</v>
      </c>
    </row>
    <row r="3" spans="1:4">
      <c r="A3" s="3" t="s">
        <v>174</v>
      </c>
    </row>
    <row r="4" spans="1:4">
      <c r="A4" s="4" t="s">
        <v>494</v>
      </c>
      <c r="B4" s="7" t="n">
        <v>10.7</v>
      </c>
      <c r="C4" s="7" t="n">
        <v>8.199999999999999</v>
      </c>
      <c r="D4" s="7" t="n">
        <v>8.199999999999999</v>
      </c>
    </row>
    <row r="5" spans="1:4">
      <c r="A5" s="4" t="s">
        <v>115</v>
      </c>
      <c r="B5" s="6" t="n">
        <v>0</v>
      </c>
      <c r="C5" s="6" t="n">
        <v>0</v>
      </c>
      <c r="D5" s="7" t="n">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32</v>
      </c>
    </row>
    <row r="2" spans="1:3">
      <c r="A2" s="3" t="s">
        <v>178</v>
      </c>
    </row>
    <row r="3" spans="1:3">
      <c r="A3" s="4" t="s">
        <v>496</v>
      </c>
      <c r="B3" s="7" t="n">
        <v>1249.4</v>
      </c>
      <c r="C3" s="7" t="n">
        <v>1292.9</v>
      </c>
    </row>
    <row r="4" spans="1:3">
      <c r="A4" s="4" t="s">
        <v>497</v>
      </c>
      <c r="B4" s="8" t="n">
        <v>806.3</v>
      </c>
      <c r="C4" s="8" t="n">
        <v>813.7</v>
      </c>
    </row>
    <row r="5" spans="1:3">
      <c r="A5" s="4" t="s">
        <v>498</v>
      </c>
      <c r="B5" s="8" t="n">
        <v>101.9</v>
      </c>
      <c r="C5" s="8" t="n">
        <v>118.4</v>
      </c>
    </row>
    <row r="6" spans="1:3">
      <c r="A6" s="4" t="s">
        <v>37</v>
      </c>
      <c r="B6" s="7" t="n">
        <v>2157.6</v>
      </c>
      <c r="C6" s="6" t="n">
        <v>22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9</v>
      </c>
      <c r="B1" s="2" t="s">
        <v>2</v>
      </c>
      <c r="C1" s="2" t="s">
        <v>32</v>
      </c>
    </row>
    <row r="2" spans="1:3">
      <c r="A2" s="3" t="s">
        <v>181</v>
      </c>
    </row>
    <row r="3" spans="1:3">
      <c r="A3" s="4" t="s">
        <v>500</v>
      </c>
      <c r="B3" s="7" t="n">
        <v>41.8</v>
      </c>
      <c r="C3" s="7" t="n">
        <v>45.6</v>
      </c>
    </row>
    <row r="4" spans="1:3">
      <c r="A4" s="4" t="s">
        <v>501</v>
      </c>
      <c r="B4" s="8" t="n">
        <v>122.5</v>
      </c>
      <c r="C4" s="8" t="n">
        <v>120.9</v>
      </c>
    </row>
    <row r="5" spans="1:3">
      <c r="A5" s="4" t="s">
        <v>502</v>
      </c>
      <c r="B5" s="8" t="n">
        <v>1195.8</v>
      </c>
      <c r="C5" s="8" t="n">
        <v>1108.6</v>
      </c>
    </row>
    <row r="6" spans="1:3">
      <c r="A6" s="4" t="s">
        <v>503</v>
      </c>
      <c r="B6" s="8" t="n">
        <v>245.7</v>
      </c>
      <c r="C6" s="5" t="n">
        <v>254</v>
      </c>
    </row>
    <row r="7" spans="1:3">
      <c r="A7" s="4" t="s">
        <v>504</v>
      </c>
      <c r="B7" s="8" t="n">
        <v>312.4</v>
      </c>
      <c r="C7" s="8" t="n">
        <v>295.1</v>
      </c>
    </row>
    <row r="8" spans="1:3">
      <c r="A8" s="4" t="s">
        <v>505</v>
      </c>
      <c r="B8" s="8" t="n">
        <v>281.2</v>
      </c>
      <c r="C8" s="8" t="n">
        <v>265.3</v>
      </c>
    </row>
    <row r="9" spans="1:3">
      <c r="A9" s="4" t="s">
        <v>506</v>
      </c>
      <c r="B9" s="8" t="n">
        <v>177.7</v>
      </c>
      <c r="C9" s="8" t="n">
        <v>169.2</v>
      </c>
    </row>
    <row r="10" spans="1:3">
      <c r="A10" s="4" t="s">
        <v>507</v>
      </c>
      <c r="B10" s="8" t="n">
        <v>78.59999999999999</v>
      </c>
      <c r="C10" s="8" t="n">
        <v>95.7</v>
      </c>
    </row>
    <row r="11" spans="1:3">
      <c r="A11" s="4" t="s">
        <v>508</v>
      </c>
      <c r="B11" s="8" t="n">
        <v>2455.7</v>
      </c>
      <c r="C11" s="8" t="n">
        <v>2354.4</v>
      </c>
    </row>
    <row r="12" spans="1:3">
      <c r="A12" s="4" t="s">
        <v>509</v>
      </c>
      <c r="B12" s="8" t="n">
        <v>-1523.9</v>
      </c>
      <c r="C12" s="8" t="n">
        <v>-1418.6</v>
      </c>
    </row>
    <row r="13" spans="1:3">
      <c r="A13" s="4" t="s">
        <v>510</v>
      </c>
      <c r="B13" s="7" t="n">
        <v>931.8</v>
      </c>
      <c r="C13" s="7" t="n">
        <v>93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400</v>
      </c>
      <c r="C1" s="2" t="s">
        <v>1</v>
      </c>
    </row>
    <row r="2" spans="1:5">
      <c r="B2" s="2" t="s">
        <v>2</v>
      </c>
      <c r="C2" s="2" t="s">
        <v>2</v>
      </c>
      <c r="D2" s="2" t="s">
        <v>32</v>
      </c>
      <c r="E2" s="2" t="s">
        <v>78</v>
      </c>
    </row>
    <row r="3" spans="1:5">
      <c r="A3" s="3" t="s">
        <v>181</v>
      </c>
    </row>
    <row r="4" spans="1:5">
      <c r="A4" s="4" t="s">
        <v>512</v>
      </c>
      <c r="C4" s="7" t="n">
        <v>202.5</v>
      </c>
      <c r="D4" s="7" t="n">
        <v>196.3</v>
      </c>
      <c r="E4" s="7" t="n">
        <v>182.8</v>
      </c>
    </row>
    <row r="5" spans="1:5">
      <c r="A5" s="4" t="s">
        <v>136</v>
      </c>
      <c r="B5" s="7" t="n">
        <v>25.4</v>
      </c>
      <c r="C5" s="7" t="n">
        <v>25.4</v>
      </c>
      <c r="D5" s="6" t="n">
        <v>0</v>
      </c>
      <c r="E5"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r="A1" s="1" t="s">
        <v>102</v>
      </c>
      <c r="B1" s="2" t="s">
        <v>103</v>
      </c>
      <c r="C1" s="2" t="s">
        <v>104</v>
      </c>
      <c r="D1" s="2" t="s">
        <v>105</v>
      </c>
      <c r="E1" s="2" t="s">
        <v>106</v>
      </c>
      <c r="F1" s="2" t="s">
        <v>107</v>
      </c>
      <c r="G1" s="2" t="s">
        <v>108</v>
      </c>
    </row>
    <row r="2" spans="1:7">
      <c r="A2" s="4" t="s">
        <v>109</v>
      </c>
      <c r="B2" s="6" t="n">
        <v>2734</v>
      </c>
      <c r="C2" s="7" t="n">
        <v>1682.5</v>
      </c>
      <c r="D2" s="7" t="n">
        <v>-58.6</v>
      </c>
      <c r="E2" s="7" t="n">
        <v>1.3</v>
      </c>
      <c r="F2" s="7" t="n">
        <v>1095.3</v>
      </c>
      <c r="G2" s="7" t="n">
        <v>13.5</v>
      </c>
    </row>
    <row r="3" spans="1:7">
      <c r="A3" s="4" t="s">
        <v>110</v>
      </c>
      <c r="E3" s="8" t="n">
        <v>128.3</v>
      </c>
    </row>
    <row r="4" spans="1:7">
      <c r="A4" s="4" t="s">
        <v>111</v>
      </c>
      <c r="B4" s="8" t="n">
        <v>36.9</v>
      </c>
      <c r="C4" s="5" t="n">
        <v>0</v>
      </c>
      <c r="D4" s="5" t="n">
        <v>0</v>
      </c>
      <c r="E4" s="6" t="n">
        <v>0</v>
      </c>
      <c r="F4" s="8" t="n">
        <v>36.9</v>
      </c>
      <c r="G4" s="5" t="n">
        <v>0</v>
      </c>
    </row>
    <row r="5" spans="1:7">
      <c r="A5" s="4" t="s">
        <v>112</v>
      </c>
      <c r="E5" s="8" t="n">
        <v>1.3</v>
      </c>
    </row>
    <row r="6" spans="1:7">
      <c r="A6" s="4" t="s">
        <v>113</v>
      </c>
      <c r="B6" s="8" t="n">
        <v>14.1</v>
      </c>
      <c r="C6" s="5" t="n">
        <v>0</v>
      </c>
      <c r="D6" s="5" t="n">
        <v>0</v>
      </c>
      <c r="E6" s="6" t="n">
        <v>0</v>
      </c>
      <c r="F6" s="8" t="n">
        <v>14.1</v>
      </c>
      <c r="G6" s="5" t="n">
        <v>0</v>
      </c>
    </row>
    <row r="7" spans="1:7">
      <c r="A7" s="4" t="s">
        <v>114</v>
      </c>
      <c r="B7" s="8" t="n">
        <v>26.7</v>
      </c>
      <c r="C7" s="5" t="n">
        <v>0</v>
      </c>
      <c r="D7" s="5" t="n">
        <v>0</v>
      </c>
      <c r="E7" s="5" t="n">
        <v>0</v>
      </c>
      <c r="F7" s="8" t="n">
        <v>26.7</v>
      </c>
      <c r="G7" s="5" t="n">
        <v>0</v>
      </c>
    </row>
    <row r="8" spans="1:7">
      <c r="A8" s="4" t="s">
        <v>115</v>
      </c>
      <c r="B8" s="8" t="n">
        <v>3.9</v>
      </c>
      <c r="C8" s="5" t="n">
        <v>0</v>
      </c>
      <c r="D8" s="5" t="n">
        <v>0</v>
      </c>
      <c r="E8" s="5" t="n">
        <v>0</v>
      </c>
      <c r="F8" s="8" t="n">
        <v>3.9</v>
      </c>
      <c r="G8" s="5" t="n">
        <v>0</v>
      </c>
    </row>
    <row r="9" spans="1:7">
      <c r="A9" s="4" t="s">
        <v>116</v>
      </c>
      <c r="B9" s="6" t="n">
        <v>-27</v>
      </c>
      <c r="C9" s="8" t="n">
        <v>-24.8</v>
      </c>
      <c r="D9" s="5" t="n">
        <v>0</v>
      </c>
      <c r="E9" s="6" t="n">
        <v>0</v>
      </c>
      <c r="F9" s="8" t="n">
        <v>-2.2</v>
      </c>
      <c r="G9" s="5" t="n">
        <v>0</v>
      </c>
    </row>
    <row r="10" spans="1:7">
      <c r="A10" s="4" t="s">
        <v>117</v>
      </c>
      <c r="B10" s="8" t="n">
        <v>-0.3</v>
      </c>
      <c r="E10" s="8" t="n">
        <v>-0.3</v>
      </c>
    </row>
    <row r="11" spans="1:7">
      <c r="A11" s="4" t="s">
        <v>118</v>
      </c>
      <c r="B11" s="7" t="n">
        <v>-191.2</v>
      </c>
      <c r="C11" s="8" t="n">
        <v>-191.2</v>
      </c>
      <c r="D11" s="5" t="n">
        <v>0</v>
      </c>
      <c r="E11" s="6" t="n">
        <v>0</v>
      </c>
      <c r="F11" s="5" t="n">
        <v>0</v>
      </c>
      <c r="G11" s="5" t="n">
        <v>0</v>
      </c>
    </row>
    <row r="12" spans="1:7">
      <c r="A12" s="4" t="s">
        <v>96</v>
      </c>
      <c r="B12" s="8" t="n">
        <v>-231.9</v>
      </c>
      <c r="C12" s="5" t="n">
        <v>0</v>
      </c>
      <c r="D12" s="8" t="n">
        <v>-231.9</v>
      </c>
      <c r="E12" s="5" t="n">
        <v>0</v>
      </c>
      <c r="F12" s="5" t="n">
        <v>0</v>
      </c>
      <c r="G12" s="5" t="n">
        <v>0</v>
      </c>
    </row>
    <row r="13" spans="1:7">
      <c r="A13" s="4" t="s">
        <v>89</v>
      </c>
      <c r="B13" s="8" t="n">
        <v>484.2</v>
      </c>
      <c r="C13" s="8" t="n">
        <v>484.2</v>
      </c>
      <c r="D13" s="5" t="n">
        <v>0</v>
      </c>
      <c r="E13" s="5" t="n">
        <v>0</v>
      </c>
      <c r="F13" s="5" t="n">
        <v>0</v>
      </c>
      <c r="G13" s="5" t="n">
        <v>0</v>
      </c>
    </row>
    <row r="14" spans="1:7">
      <c r="A14" s="4" t="s">
        <v>119</v>
      </c>
      <c r="B14" s="5" t="n">
        <v>0</v>
      </c>
      <c r="C14" s="5" t="n">
        <v>0</v>
      </c>
      <c r="D14" s="5" t="n">
        <v>0</v>
      </c>
      <c r="E14" s="5" t="n">
        <v>0</v>
      </c>
      <c r="F14" s="8" t="n">
        <v>-1.1</v>
      </c>
      <c r="G14" s="8" t="n">
        <v>1.1</v>
      </c>
    </row>
    <row r="15" spans="1:7">
      <c r="A15" s="4" t="s">
        <v>64</v>
      </c>
      <c r="B15" s="5" t="n">
        <v>1</v>
      </c>
      <c r="C15" s="5" t="n">
        <v>0</v>
      </c>
      <c r="D15" s="5" t="n">
        <v>0</v>
      </c>
      <c r="E15" s="5" t="n">
        <v>0</v>
      </c>
      <c r="F15" s="5" t="n">
        <v>0</v>
      </c>
      <c r="G15" s="5" t="n">
        <v>1</v>
      </c>
    </row>
    <row r="16" spans="1:7">
      <c r="A16" s="4" t="s">
        <v>120</v>
      </c>
      <c r="B16" s="8" t="n">
        <v>2850.7</v>
      </c>
      <c r="C16" s="8" t="n">
        <v>1950.7</v>
      </c>
      <c r="D16" s="8" t="n">
        <v>-290.5</v>
      </c>
      <c r="E16" s="7" t="n">
        <v>1.3</v>
      </c>
      <c r="F16" s="8" t="n">
        <v>1173.6</v>
      </c>
      <c r="G16" s="8" t="n">
        <v>15.6</v>
      </c>
    </row>
    <row r="17" spans="1:7">
      <c r="A17" s="4" t="s">
        <v>121</v>
      </c>
      <c r="E17" s="8" t="n">
        <v>129.3</v>
      </c>
    </row>
    <row r="18" spans="1:7">
      <c r="A18" s="4" t="s">
        <v>111</v>
      </c>
      <c r="B18" s="8" t="n">
        <v>0.3</v>
      </c>
      <c r="C18" s="5" t="n">
        <v>0</v>
      </c>
      <c r="D18" s="5" t="n">
        <v>0</v>
      </c>
      <c r="E18" s="6" t="n">
        <v>0</v>
      </c>
      <c r="F18" s="8" t="n">
        <v>0.3</v>
      </c>
      <c r="G18" s="5" t="n">
        <v>0</v>
      </c>
    </row>
    <row r="19" spans="1:7">
      <c r="A19" s="4" t="s">
        <v>112</v>
      </c>
      <c r="E19" s="8" t="n">
        <v>0.3</v>
      </c>
    </row>
    <row r="20" spans="1:7">
      <c r="A20" s="4" t="s">
        <v>113</v>
      </c>
      <c r="B20" s="8" t="n">
        <v>2.1</v>
      </c>
      <c r="C20" s="5" t="n">
        <v>0</v>
      </c>
      <c r="D20" s="5" t="n">
        <v>0</v>
      </c>
      <c r="E20" s="6" t="n">
        <v>0</v>
      </c>
      <c r="F20" s="8" t="n">
        <v>2.1</v>
      </c>
      <c r="G20" s="5" t="n">
        <v>0</v>
      </c>
    </row>
    <row r="21" spans="1:7">
      <c r="A21" s="4" t="s">
        <v>114</v>
      </c>
      <c r="B21" s="8" t="n">
        <v>24.8</v>
      </c>
      <c r="C21" s="5" t="n">
        <v>0</v>
      </c>
      <c r="D21" s="5" t="n">
        <v>0</v>
      </c>
      <c r="E21" s="5" t="n">
        <v>0</v>
      </c>
      <c r="F21" s="8" t="n">
        <v>24.8</v>
      </c>
      <c r="G21" s="5" t="n">
        <v>0</v>
      </c>
    </row>
    <row r="22" spans="1:7">
      <c r="A22" s="4" t="s">
        <v>115</v>
      </c>
      <c r="B22" s="5" t="n">
        <v>0</v>
      </c>
    </row>
    <row r="23" spans="1:7">
      <c r="A23" s="4" t="s">
        <v>116</v>
      </c>
      <c r="B23" s="7" t="n">
        <v>-220.4</v>
      </c>
      <c r="C23" s="8" t="n">
        <v>-198.7</v>
      </c>
      <c r="D23" s="5" t="n">
        <v>0</v>
      </c>
      <c r="E23" s="6" t="n">
        <v>0</v>
      </c>
      <c r="F23" s="8" t="n">
        <v>-21.7</v>
      </c>
      <c r="G23" s="5" t="n">
        <v>0</v>
      </c>
    </row>
    <row r="24" spans="1:7">
      <c r="A24" s="4" t="s">
        <v>117</v>
      </c>
      <c r="B24" s="8" t="n">
        <v>-2.8</v>
      </c>
      <c r="E24" s="8" t="n">
        <v>-2.8</v>
      </c>
    </row>
    <row r="25" spans="1:7">
      <c r="A25" s="4" t="s">
        <v>118</v>
      </c>
      <c r="B25" s="7" t="n">
        <v>-203.4</v>
      </c>
      <c r="C25" s="8" t="n">
        <v>-203.4</v>
      </c>
      <c r="D25" s="5" t="n">
        <v>0</v>
      </c>
      <c r="E25" s="6" t="n">
        <v>0</v>
      </c>
      <c r="F25" s="5" t="n">
        <v>0</v>
      </c>
      <c r="G25" s="5" t="n">
        <v>0</v>
      </c>
    </row>
    <row r="26" spans="1:7">
      <c r="A26" s="4" t="s">
        <v>96</v>
      </c>
      <c r="B26" s="8" t="n">
        <v>12.4</v>
      </c>
      <c r="C26" s="5" t="n">
        <v>0</v>
      </c>
      <c r="D26" s="8" t="n">
        <v>12.4</v>
      </c>
      <c r="E26" s="5" t="n">
        <v>0</v>
      </c>
      <c r="F26" s="5" t="n">
        <v>0</v>
      </c>
      <c r="G26" s="5" t="n">
        <v>0</v>
      </c>
    </row>
    <row r="27" spans="1:7">
      <c r="A27" s="4" t="s">
        <v>89</v>
      </c>
      <c r="B27" s="8" t="n">
        <v>463.9</v>
      </c>
      <c r="C27" s="8" t="n">
        <v>463.9</v>
      </c>
      <c r="D27" s="5" t="n">
        <v>0</v>
      </c>
      <c r="E27" s="5" t="n">
        <v>0</v>
      </c>
      <c r="F27" s="5" t="n">
        <v>0</v>
      </c>
      <c r="G27" s="5" t="n">
        <v>0</v>
      </c>
    </row>
    <row r="28" spans="1:7">
      <c r="A28" s="4" t="s">
        <v>119</v>
      </c>
      <c r="B28" s="8" t="n">
        <v>-2.2</v>
      </c>
      <c r="C28" s="5" t="n">
        <v>0</v>
      </c>
      <c r="D28" s="5" t="n">
        <v>0</v>
      </c>
      <c r="E28" s="5" t="n">
        <v>0</v>
      </c>
      <c r="F28" s="8" t="n">
        <v>-3.4</v>
      </c>
      <c r="G28" s="8" t="n">
        <v>1.2</v>
      </c>
    </row>
    <row r="29" spans="1:7">
      <c r="A29" s="4" t="s">
        <v>64</v>
      </c>
      <c r="B29" s="8" t="n">
        <v>1.3</v>
      </c>
      <c r="C29" s="5" t="n">
        <v>0</v>
      </c>
      <c r="D29" s="5" t="n">
        <v>0</v>
      </c>
      <c r="E29" s="5" t="n">
        <v>0</v>
      </c>
      <c r="F29" s="5" t="n">
        <v>0</v>
      </c>
      <c r="G29" s="8" t="n">
        <v>1.3</v>
      </c>
    </row>
    <row r="30" spans="1:7">
      <c r="A30" s="4" t="s">
        <v>122</v>
      </c>
      <c r="B30" s="7" t="n">
        <v>2929.5</v>
      </c>
      <c r="C30" s="8" t="n">
        <v>2012.5</v>
      </c>
      <c r="D30" s="8" t="n">
        <v>-278.1</v>
      </c>
      <c r="E30" s="7" t="n">
        <v>1.3</v>
      </c>
      <c r="F30" s="8" t="n">
        <v>1175.7</v>
      </c>
      <c r="G30" s="8" t="n">
        <v>18.1</v>
      </c>
    </row>
    <row r="31" spans="1:7">
      <c r="A31" s="4" t="s">
        <v>123</v>
      </c>
      <c r="B31" s="8" t="n">
        <v>126.8</v>
      </c>
      <c r="E31" s="8" t="n">
        <v>126.8</v>
      </c>
    </row>
    <row r="32" spans="1:7">
      <c r="A32" s="4" t="s">
        <v>111</v>
      </c>
      <c r="B32" s="7" t="n">
        <v>12.5</v>
      </c>
      <c r="C32" s="5" t="n">
        <v>0</v>
      </c>
      <c r="D32" s="5" t="n">
        <v>0</v>
      </c>
      <c r="E32" s="6" t="n">
        <v>0</v>
      </c>
      <c r="F32" s="8" t="n">
        <v>12.5</v>
      </c>
      <c r="G32" s="5" t="n">
        <v>0</v>
      </c>
    </row>
    <row r="33" spans="1:7">
      <c r="A33" s="4" t="s">
        <v>112</v>
      </c>
      <c r="E33" s="8" t="n">
        <v>0.5</v>
      </c>
    </row>
    <row r="34" spans="1:7">
      <c r="A34" s="4" t="s">
        <v>124</v>
      </c>
      <c r="B34" s="8" t="n">
        <v>-0.5</v>
      </c>
      <c r="C34" s="5" t="n">
        <v>0</v>
      </c>
      <c r="D34" s="5" t="n">
        <v>0</v>
      </c>
      <c r="E34" s="6" t="n">
        <v>0</v>
      </c>
      <c r="F34" s="8" t="n">
        <v>-0.5</v>
      </c>
      <c r="G34" s="5" t="n">
        <v>0</v>
      </c>
    </row>
    <row r="35" spans="1:7">
      <c r="A35" s="4" t="s">
        <v>114</v>
      </c>
      <c r="B35" s="8" t="n">
        <v>24.5</v>
      </c>
      <c r="C35" s="5" t="n">
        <v>0</v>
      </c>
      <c r="D35" s="5" t="n">
        <v>0</v>
      </c>
      <c r="E35" s="5" t="n">
        <v>0</v>
      </c>
      <c r="F35" s="8" t="n">
        <v>24.5</v>
      </c>
      <c r="G35" s="5" t="n">
        <v>0</v>
      </c>
    </row>
    <row r="36" spans="1:7">
      <c r="A36" s="4" t="s">
        <v>115</v>
      </c>
      <c r="B36" s="5" t="n">
        <v>0</v>
      </c>
    </row>
    <row r="37" spans="1:7">
      <c r="A37" s="4" t="s">
        <v>116</v>
      </c>
      <c r="B37" s="7" t="n">
        <v>-183.6</v>
      </c>
      <c r="C37" s="8" t="n">
        <v>-161.5</v>
      </c>
      <c r="D37" s="5" t="n">
        <v>0</v>
      </c>
      <c r="E37" s="7" t="n">
        <v>-0.1</v>
      </c>
      <c r="F37" s="5" t="n">
        <v>-22</v>
      </c>
      <c r="G37" s="5" t="n">
        <v>0</v>
      </c>
    </row>
    <row r="38" spans="1:7">
      <c r="A38" s="4" t="s">
        <v>117</v>
      </c>
      <c r="B38" s="8" t="n">
        <v>-2.8</v>
      </c>
      <c r="E38" s="8" t="n">
        <v>-2.8</v>
      </c>
    </row>
    <row r="39" spans="1:7">
      <c r="A39" s="4" t="s">
        <v>118</v>
      </c>
      <c r="B39" s="7" t="n">
        <v>-218.8</v>
      </c>
      <c r="C39" s="8" t="n">
        <v>-218.8</v>
      </c>
      <c r="D39" s="5" t="n">
        <v>0</v>
      </c>
      <c r="E39" s="6" t="n">
        <v>0</v>
      </c>
      <c r="F39" s="5" t="n">
        <v>0</v>
      </c>
      <c r="G39" s="5" t="n">
        <v>0</v>
      </c>
    </row>
    <row r="40" spans="1:7">
      <c r="A40" s="4" t="s">
        <v>96</v>
      </c>
      <c r="B40" s="8" t="n">
        <v>21.9</v>
      </c>
      <c r="C40" s="5" t="n">
        <v>0</v>
      </c>
      <c r="D40" s="8" t="n">
        <v>21.9</v>
      </c>
      <c r="E40" s="5" t="n">
        <v>0</v>
      </c>
      <c r="F40" s="5" t="n">
        <v>0</v>
      </c>
      <c r="G40" s="5" t="n">
        <v>0</v>
      </c>
    </row>
    <row r="41" spans="1:7">
      <c r="A41" s="4" t="s">
        <v>89</v>
      </c>
      <c r="B41" s="8" t="n">
        <v>446.1</v>
      </c>
      <c r="C41" s="8" t="n">
        <v>446.1</v>
      </c>
      <c r="D41" s="5" t="n">
        <v>0</v>
      </c>
      <c r="E41" s="5" t="n">
        <v>0</v>
      </c>
      <c r="F41" s="5" t="n">
        <v>0</v>
      </c>
      <c r="G41" s="5" t="n">
        <v>0</v>
      </c>
    </row>
    <row r="42" spans="1:7">
      <c r="A42" s="4" t="s">
        <v>64</v>
      </c>
      <c r="B42" s="8" t="n">
        <v>-3.2</v>
      </c>
      <c r="C42" s="5" t="n">
        <v>0</v>
      </c>
      <c r="D42" s="5" t="n">
        <v>0</v>
      </c>
      <c r="E42" s="5" t="n">
        <v>0</v>
      </c>
      <c r="F42" s="5" t="n">
        <v>0</v>
      </c>
      <c r="G42" s="8" t="n">
        <v>-3.2</v>
      </c>
    </row>
    <row r="43" spans="1:7">
      <c r="A43" s="4" t="s">
        <v>125</v>
      </c>
      <c r="B43" s="7" t="n">
        <v>3028.4</v>
      </c>
      <c r="C43" s="7" t="n">
        <v>2078.3</v>
      </c>
      <c r="D43" s="7" t="n">
        <v>-256.2</v>
      </c>
      <c r="E43" s="7" t="n">
        <v>1.2</v>
      </c>
      <c r="F43" s="7" t="n">
        <v>1190.2</v>
      </c>
      <c r="G43" s="7" t="n">
        <v>14.9</v>
      </c>
    </row>
    <row r="44" spans="1:7">
      <c r="A44" s="4" t="s">
        <v>126</v>
      </c>
      <c r="B44" s="8" t="n">
        <v>124.5</v>
      </c>
      <c r="E44" s="8" t="n">
        <v>1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3</v>
      </c>
      <c r="B1" s="2" t="s">
        <v>2</v>
      </c>
      <c r="C1" s="2" t="s">
        <v>32</v>
      </c>
    </row>
    <row r="2" spans="1:3">
      <c r="A2" s="3" t="s">
        <v>185</v>
      </c>
    </row>
    <row r="3" spans="1:3">
      <c r="A3" s="4" t="s">
        <v>514</v>
      </c>
      <c r="B3" s="7" t="n">
        <v>108.6</v>
      </c>
      <c r="C3" s="7" t="n">
        <v>127.8</v>
      </c>
    </row>
    <row r="4" spans="1:3">
      <c r="A4" s="4" t="s">
        <v>515</v>
      </c>
      <c r="B4" s="8" t="n">
        <v>96.3</v>
      </c>
      <c r="C4" s="8" t="n">
        <v>77.90000000000001</v>
      </c>
    </row>
    <row r="5" spans="1:3">
      <c r="A5" s="4" t="s">
        <v>516</v>
      </c>
      <c r="B5" s="8" t="n">
        <v>26.7</v>
      </c>
      <c r="C5" s="8" t="n">
        <v>21.9</v>
      </c>
    </row>
    <row r="6" spans="1:3">
      <c r="A6" s="4" t="s">
        <v>517</v>
      </c>
      <c r="B6" s="8" t="n">
        <v>81.2</v>
      </c>
      <c r="C6" s="8" t="n">
        <v>101.5</v>
      </c>
    </row>
    <row r="7" spans="1:3">
      <c r="A7" s="4" t="s">
        <v>518</v>
      </c>
      <c r="B7" s="7" t="n">
        <v>312.8</v>
      </c>
      <c r="C7" s="7" t="n">
        <v>3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9</v>
      </c>
      <c r="B1" s="2" t="s">
        <v>2</v>
      </c>
      <c r="C1" s="2" t="s">
        <v>32</v>
      </c>
    </row>
    <row r="2" spans="1:3">
      <c r="A2" s="3" t="s">
        <v>520</v>
      </c>
    </row>
    <row r="3" spans="1:3">
      <c r="A3" s="4" t="s">
        <v>45</v>
      </c>
      <c r="B3" s="7" t="n">
        <v>228.7</v>
      </c>
      <c r="C3" s="7" t="n">
        <v>221.6</v>
      </c>
    </row>
    <row r="4" spans="1:3">
      <c r="A4" s="4" t="s">
        <v>521</v>
      </c>
    </row>
    <row r="5" spans="1:3">
      <c r="A5" s="3" t="s">
        <v>520</v>
      </c>
    </row>
    <row r="6" spans="1:3">
      <c r="A6" s="4" t="s">
        <v>45</v>
      </c>
      <c r="B6" s="5" t="n">
        <v>93</v>
      </c>
      <c r="C6" s="8" t="n">
        <v>76.59999999999999</v>
      </c>
    </row>
    <row r="7" spans="1:3">
      <c r="A7" s="4" t="s">
        <v>522</v>
      </c>
    </row>
    <row r="8" spans="1:3">
      <c r="A8" s="3" t="s">
        <v>520</v>
      </c>
    </row>
    <row r="9" spans="1:3">
      <c r="A9" s="4" t="s">
        <v>45</v>
      </c>
      <c r="B9" s="7" t="n">
        <v>135.7</v>
      </c>
      <c r="C9" s="6" t="n">
        <v>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23</v>
      </c>
      <c r="C1" s="2" t="s">
        <v>2</v>
      </c>
      <c r="D1" s="2" t="s">
        <v>32</v>
      </c>
    </row>
    <row r="2" spans="1:4">
      <c r="A2" s="3" t="s">
        <v>524</v>
      </c>
    </row>
    <row r="3" spans="1:4">
      <c r="A3" s="4" t="s">
        <v>525</v>
      </c>
      <c r="C3" s="6" t="n">
        <v>888</v>
      </c>
      <c r="D3" s="7" t="n">
        <v>884.2</v>
      </c>
    </row>
    <row r="4" spans="1:4">
      <c r="A4" s="4" t="s">
        <v>46</v>
      </c>
      <c r="C4" s="5" t="n">
        <v>0</v>
      </c>
      <c r="D4" s="8" t="n">
        <v>84.2</v>
      </c>
    </row>
    <row r="5" spans="1:4">
      <c r="A5" s="4" t="s">
        <v>526</v>
      </c>
      <c r="C5" s="8" t="n">
        <v>9.6</v>
      </c>
      <c r="D5" s="5" t="n">
        <v>10</v>
      </c>
    </row>
    <row r="6" spans="1:4">
      <c r="A6" s="4" t="s">
        <v>51</v>
      </c>
      <c r="C6" s="8" t="n">
        <v>878.4</v>
      </c>
      <c r="D6" s="5" t="n">
        <v>790</v>
      </c>
    </row>
    <row r="7" spans="1:4">
      <c r="A7" s="4" t="s">
        <v>527</v>
      </c>
    </row>
    <row r="8" spans="1:4">
      <c r="A8" s="3" t="s">
        <v>524</v>
      </c>
    </row>
    <row r="9" spans="1:4">
      <c r="A9" s="4" t="s">
        <v>525</v>
      </c>
      <c r="B9" s="4" t="s">
        <v>528</v>
      </c>
      <c r="C9" s="5" t="n">
        <v>0</v>
      </c>
      <c r="D9" s="8" t="n">
        <v>84.2</v>
      </c>
    </row>
    <row r="10" spans="1:4">
      <c r="A10" s="4" t="s">
        <v>529</v>
      </c>
    </row>
    <row r="11" spans="1:4">
      <c r="A11" s="3" t="s">
        <v>524</v>
      </c>
    </row>
    <row r="12" spans="1:4">
      <c r="A12" s="4" t="s">
        <v>525</v>
      </c>
      <c r="B12" s="4" t="s">
        <v>482</v>
      </c>
      <c r="C12" s="5" t="n">
        <v>250</v>
      </c>
      <c r="D12" s="5" t="n">
        <v>250</v>
      </c>
    </row>
    <row r="13" spans="1:4">
      <c r="A13" s="4" t="s">
        <v>530</v>
      </c>
    </row>
    <row r="14" spans="1:4">
      <c r="A14" s="3" t="s">
        <v>524</v>
      </c>
    </row>
    <row r="15" spans="1:4">
      <c r="A15" s="4" t="s">
        <v>525</v>
      </c>
      <c r="B15" s="4" t="s">
        <v>531</v>
      </c>
      <c r="C15" s="5" t="n">
        <v>250</v>
      </c>
      <c r="D15" s="5" t="n">
        <v>250</v>
      </c>
    </row>
    <row r="16" spans="1:4">
      <c r="A16" s="4" t="s">
        <v>532</v>
      </c>
    </row>
    <row r="17" spans="1:4">
      <c r="A17" s="3" t="s">
        <v>524</v>
      </c>
    </row>
    <row r="18" spans="1:4">
      <c r="A18" s="4" t="s">
        <v>525</v>
      </c>
      <c r="B18" s="4" t="s">
        <v>531</v>
      </c>
      <c r="C18" s="5" t="n">
        <v>300</v>
      </c>
      <c r="D18" s="5" t="n">
        <v>300</v>
      </c>
    </row>
    <row r="19" spans="1:4">
      <c r="A19" s="4" t="s">
        <v>533</v>
      </c>
    </row>
    <row r="20" spans="1:4">
      <c r="A20" s="3" t="s">
        <v>524</v>
      </c>
    </row>
    <row r="21" spans="1:4">
      <c r="A21" s="4" t="s">
        <v>525</v>
      </c>
      <c r="B21" s="4" t="s">
        <v>534</v>
      </c>
      <c r="C21" s="6" t="n">
        <v>88</v>
      </c>
      <c r="D21" s="6" t="n">
        <v>0</v>
      </c>
    </row>
    <row r="22" spans="1:4"/>
    <row r="23" spans="1:4">
      <c r="A23" s="4" t="s">
        <v>477</v>
      </c>
      <c r="B23" s="4" t="s">
        <v>535</v>
      </c>
    </row>
    <row r="24" spans="1:4">
      <c r="A24" s="4" t="s">
        <v>480</v>
      </c>
      <c r="B24" s="4" t="s">
        <v>536</v>
      </c>
    </row>
    <row r="25" spans="1:4">
      <c r="A25" s="4" t="s">
        <v>482</v>
      </c>
      <c r="B25" s="4" t="s">
        <v>537</v>
      </c>
    </row>
    <row r="26" spans="1:4">
      <c r="A26" s="4" t="s">
        <v>538</v>
      </c>
      <c r="B26" s="4" t="s">
        <v>539</v>
      </c>
    </row>
    <row r="27" spans="1:4">
      <c r="A27" s="4" t="s">
        <v>540</v>
      </c>
      <c r="B27" s="4" t="s">
        <v>541</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542</v>
      </c>
      <c r="B1" s="2" t="s">
        <v>1</v>
      </c>
    </row>
    <row r="2" spans="1:6">
      <c r="B2" s="2" t="s">
        <v>543</v>
      </c>
      <c r="C2" s="2" t="s">
        <v>394</v>
      </c>
      <c r="D2" s="2" t="s">
        <v>544</v>
      </c>
      <c r="E2" s="2" t="s">
        <v>545</v>
      </c>
      <c r="F2" s="2" t="s">
        <v>543</v>
      </c>
    </row>
    <row r="3" spans="1:6">
      <c r="A3" s="3" t="s">
        <v>524</v>
      </c>
    </row>
    <row r="4" spans="1:6">
      <c r="A4" s="4" t="s">
        <v>86</v>
      </c>
      <c r="B4" s="6" t="n">
        <v>0</v>
      </c>
      <c r="C4" s="6" t="n">
        <v>0</v>
      </c>
      <c r="D4" s="7" t="n">
        <v>-93.8</v>
      </c>
    </row>
    <row r="5" spans="1:6">
      <c r="A5" s="4" t="s">
        <v>153</v>
      </c>
      <c r="B5" s="8" t="n">
        <v>98.09999999999999</v>
      </c>
      <c r="C5" s="6" t="n">
        <v>0</v>
      </c>
      <c r="D5" s="6" t="n">
        <v>548</v>
      </c>
    </row>
    <row r="6" spans="1:6">
      <c r="A6" s="4" t="s">
        <v>546</v>
      </c>
    </row>
    <row r="7" spans="1:6">
      <c r="A7" s="3" t="s">
        <v>524</v>
      </c>
    </row>
    <row r="8" spans="1:6">
      <c r="A8" s="4" t="s">
        <v>547</v>
      </c>
      <c r="F8" s="6" t="n">
        <v>50</v>
      </c>
    </row>
    <row r="9" spans="1:6">
      <c r="A9" s="4" t="s">
        <v>548</v>
      </c>
      <c r="E9" s="4" t="s">
        <v>549</v>
      </c>
      <c r="F9" s="4" t="s">
        <v>549</v>
      </c>
    </row>
    <row r="10" spans="1:6">
      <c r="A10" s="4" t="s">
        <v>550</v>
      </c>
    </row>
    <row r="11" spans="1:6">
      <c r="A11" s="3" t="s">
        <v>524</v>
      </c>
    </row>
    <row r="12" spans="1:6">
      <c r="A12" s="4" t="s">
        <v>547</v>
      </c>
      <c r="F12" s="6" t="n">
        <v>100</v>
      </c>
    </row>
    <row r="13" spans="1:6">
      <c r="A13" s="4" t="s">
        <v>548</v>
      </c>
      <c r="E13" s="4" t="s">
        <v>551</v>
      </c>
      <c r="F13" s="4" t="s">
        <v>551</v>
      </c>
    </row>
    <row r="14" spans="1:6">
      <c r="A14" s="4" t="s">
        <v>552</v>
      </c>
    </row>
    <row r="15" spans="1:6">
      <c r="A15" s="3" t="s">
        <v>524</v>
      </c>
    </row>
    <row r="16" spans="1:6">
      <c r="A16" s="4" t="s">
        <v>547</v>
      </c>
      <c r="F16" s="6" t="n">
        <v>125</v>
      </c>
    </row>
    <row r="17" spans="1:6">
      <c r="A17" s="4" t="s">
        <v>548</v>
      </c>
      <c r="E17" s="4" t="s">
        <v>549</v>
      </c>
      <c r="F17" s="4" t="s">
        <v>549</v>
      </c>
    </row>
    <row r="18" spans="1:6">
      <c r="A18" s="4" t="s">
        <v>553</v>
      </c>
    </row>
    <row r="19" spans="1:6">
      <c r="A19" s="3" t="s">
        <v>524</v>
      </c>
    </row>
    <row r="20" spans="1:6">
      <c r="A20" s="4" t="s">
        <v>547</v>
      </c>
      <c r="F20" s="6" t="n">
        <v>125</v>
      </c>
    </row>
    <row r="21" spans="1:6">
      <c r="A21" s="4" t="s">
        <v>548</v>
      </c>
      <c r="E21" s="4" t="s">
        <v>549</v>
      </c>
      <c r="F21" s="4" t="s">
        <v>549</v>
      </c>
    </row>
    <row r="22" spans="1:6">
      <c r="A22" s="4" t="s">
        <v>527</v>
      </c>
    </row>
    <row r="23" spans="1:6">
      <c r="A23" s="3" t="s">
        <v>524</v>
      </c>
    </row>
    <row r="24" spans="1:6">
      <c r="A24" s="4" t="s">
        <v>554</v>
      </c>
      <c r="E24" s="10" t="n">
        <v>10000</v>
      </c>
    </row>
    <row r="25" spans="1:6">
      <c r="A25" s="4" t="s">
        <v>548</v>
      </c>
      <c r="E25" s="4" t="s">
        <v>555</v>
      </c>
      <c r="F25" s="4" t="s">
        <v>555</v>
      </c>
    </row>
    <row r="26" spans="1:6">
      <c r="A26" s="4" t="s">
        <v>529</v>
      </c>
    </row>
    <row r="27" spans="1:6">
      <c r="A27" s="3" t="s">
        <v>524</v>
      </c>
    </row>
    <row r="28" spans="1:6">
      <c r="A28" s="4" t="s">
        <v>556</v>
      </c>
      <c r="B28" s="6" t="n">
        <v>50</v>
      </c>
    </row>
    <row r="29" spans="1:6">
      <c r="A29" s="4" t="s">
        <v>547</v>
      </c>
      <c r="F29" s="6" t="n">
        <v>250</v>
      </c>
    </row>
    <row r="30" spans="1:6">
      <c r="A30" s="4" t="s">
        <v>548</v>
      </c>
      <c r="E30" s="4" t="s">
        <v>557</v>
      </c>
      <c r="F30" s="4" t="s">
        <v>557</v>
      </c>
    </row>
    <row r="31" spans="1:6">
      <c r="A31" s="4" t="s">
        <v>530</v>
      </c>
    </row>
    <row r="32" spans="1:6">
      <c r="A32" s="3" t="s">
        <v>524</v>
      </c>
    </row>
    <row r="33" spans="1:6">
      <c r="A33" s="4" t="s">
        <v>547</v>
      </c>
      <c r="F33" s="6" t="n">
        <v>250</v>
      </c>
    </row>
    <row r="34" spans="1:6">
      <c r="A34" s="4" t="s">
        <v>548</v>
      </c>
      <c r="E34" s="4" t="s">
        <v>558</v>
      </c>
      <c r="F34" s="4" t="s">
        <v>558</v>
      </c>
    </row>
    <row r="35" spans="1:6">
      <c r="A35" s="4" t="s">
        <v>559</v>
      </c>
      <c r="E35" s="4" t="s">
        <v>560</v>
      </c>
      <c r="F35" s="4" t="s">
        <v>560</v>
      </c>
    </row>
    <row r="36" spans="1:6">
      <c r="A36" s="4" t="s">
        <v>532</v>
      </c>
    </row>
    <row r="37" spans="1:6">
      <c r="A37" s="3" t="s">
        <v>524</v>
      </c>
    </row>
    <row r="38" spans="1:6">
      <c r="A38" s="4" t="s">
        <v>547</v>
      </c>
      <c r="F38" s="6" t="n">
        <v>300</v>
      </c>
    </row>
    <row r="39" spans="1:6">
      <c r="A39" s="4" t="s">
        <v>548</v>
      </c>
      <c r="E39" s="4" t="s">
        <v>561</v>
      </c>
      <c r="F39" s="4" t="s">
        <v>561</v>
      </c>
    </row>
    <row r="40" spans="1:6">
      <c r="A40" s="4" t="s">
        <v>559</v>
      </c>
      <c r="E40" s="4" t="s">
        <v>562</v>
      </c>
      <c r="F40" s="4" t="s">
        <v>562</v>
      </c>
    </row>
    <row r="41" spans="1:6">
      <c r="A41" s="4" t="s">
        <v>533</v>
      </c>
    </row>
    <row r="42" spans="1:6">
      <c r="A42" s="3" t="s">
        <v>524</v>
      </c>
    </row>
    <row r="43" spans="1:6">
      <c r="A43" s="4" t="s">
        <v>547</v>
      </c>
      <c r="E43" s="10" t="n">
        <v>10000</v>
      </c>
      <c r="F43" s="6" t="n">
        <v>88</v>
      </c>
    </row>
    <row r="44" spans="1:6">
      <c r="A44" s="4" t="s">
        <v>548</v>
      </c>
      <c r="E44" s="4" t="s">
        <v>563</v>
      </c>
      <c r="F44" s="4" t="s">
        <v>56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64</v>
      </c>
      <c r="B1" s="2" t="s">
        <v>1</v>
      </c>
    </row>
    <row r="2" spans="1:4">
      <c r="B2" s="2" t="s">
        <v>565</v>
      </c>
      <c r="C2" s="2" t="s">
        <v>394</v>
      </c>
      <c r="D2" s="2" t="s">
        <v>543</v>
      </c>
    </row>
    <row r="3" spans="1:4">
      <c r="A3" s="3" t="s">
        <v>566</v>
      </c>
    </row>
    <row r="4" spans="1:4">
      <c r="A4" s="4" t="s">
        <v>567</v>
      </c>
      <c r="D4" s="6" t="n">
        <v>750</v>
      </c>
    </row>
    <row r="5" spans="1:4">
      <c r="A5" s="4" t="s">
        <v>45</v>
      </c>
      <c r="C5" s="7" t="n">
        <v>221.6</v>
      </c>
      <c r="D5" s="8" t="n">
        <v>228.7</v>
      </c>
    </row>
    <row r="6" spans="1:4">
      <c r="A6" s="4" t="s">
        <v>568</v>
      </c>
    </row>
    <row r="7" spans="1:4">
      <c r="A7" s="3" t="s">
        <v>566</v>
      </c>
    </row>
    <row r="8" spans="1:4">
      <c r="A8" s="4" t="s">
        <v>569</v>
      </c>
      <c r="C8" s="5" t="n">
        <v>275</v>
      </c>
    </row>
    <row r="9" spans="1:4">
      <c r="A9" s="4" t="s">
        <v>570</v>
      </c>
    </row>
    <row r="10" spans="1:4">
      <c r="A10" s="3" t="s">
        <v>566</v>
      </c>
    </row>
    <row r="11" spans="1:4">
      <c r="A11" s="4" t="s">
        <v>569</v>
      </c>
      <c r="C11" s="5" t="n">
        <v>275</v>
      </c>
    </row>
    <row r="12" spans="1:4">
      <c r="A12" s="4" t="s">
        <v>571</v>
      </c>
    </row>
    <row r="13" spans="1:4">
      <c r="A13" s="3" t="s">
        <v>566</v>
      </c>
    </row>
    <row r="14" spans="1:4">
      <c r="A14" s="4" t="s">
        <v>567</v>
      </c>
      <c r="D14" s="5" t="n">
        <v>375</v>
      </c>
    </row>
    <row r="15" spans="1:4">
      <c r="A15" s="4" t="s">
        <v>572</v>
      </c>
      <c r="B15" s="4" t="s">
        <v>573</v>
      </c>
    </row>
    <row r="16" spans="1:4">
      <c r="A16" s="4" t="s">
        <v>574</v>
      </c>
    </row>
    <row r="17" spans="1:4">
      <c r="A17" s="3" t="s">
        <v>566</v>
      </c>
    </row>
    <row r="18" spans="1:4">
      <c r="A18" s="4" t="s">
        <v>567</v>
      </c>
      <c r="D18" s="5" t="n">
        <v>375</v>
      </c>
    </row>
    <row r="19" spans="1:4">
      <c r="A19" s="4" t="s">
        <v>572</v>
      </c>
      <c r="B19" s="4" t="s">
        <v>575</v>
      </c>
    </row>
    <row r="20" spans="1:4">
      <c r="A20" s="4" t="s">
        <v>521</v>
      </c>
    </row>
    <row r="21" spans="1:4">
      <c r="A21" s="3" t="s">
        <v>566</v>
      </c>
    </row>
    <row r="22" spans="1:4">
      <c r="A22" s="4" t="s">
        <v>576</v>
      </c>
      <c r="C22" s="8" t="n">
        <v>667.8</v>
      </c>
      <c r="D22" s="5" t="n">
        <v>653</v>
      </c>
    </row>
    <row r="23" spans="1:4">
      <c r="A23" s="4" t="s">
        <v>577</v>
      </c>
      <c r="C23" s="8" t="n">
        <v>5.6</v>
      </c>
      <c r="D23" s="5" t="n">
        <v>4</v>
      </c>
    </row>
    <row r="24" spans="1:4">
      <c r="A24" s="4" t="s">
        <v>578</v>
      </c>
      <c r="C24" s="7" t="n">
        <v>76.59999999999999</v>
      </c>
      <c r="D24" s="6" t="n">
        <v>93</v>
      </c>
    </row>
    <row r="25" spans="1:4">
      <c r="A25" s="4" t="s">
        <v>579</v>
      </c>
      <c r="B25" s="4" t="s">
        <v>555</v>
      </c>
      <c r="C25" s="4" t="s">
        <v>580</v>
      </c>
      <c r="D25" s="4" t="s">
        <v>555</v>
      </c>
    </row>
    <row r="26" spans="1:4">
      <c r="A26" s="4" t="s">
        <v>45</v>
      </c>
      <c r="C26" s="7" t="n">
        <v>76.59999999999999</v>
      </c>
      <c r="D26" s="6" t="n">
        <v>93</v>
      </c>
    </row>
    <row r="27" spans="1:4">
      <c r="A27" s="4" t="s">
        <v>581</v>
      </c>
    </row>
    <row r="28" spans="1:4">
      <c r="A28" s="3" t="s">
        <v>566</v>
      </c>
    </row>
    <row r="29" spans="1:4">
      <c r="A29" s="4" t="s">
        <v>576</v>
      </c>
      <c r="C29" s="8" t="n">
        <v>99.3</v>
      </c>
    </row>
    <row r="30" spans="1:4">
      <c r="A30" s="4" t="s">
        <v>578</v>
      </c>
      <c r="C30" s="7" t="n">
        <v>42.1</v>
      </c>
    </row>
    <row r="31" spans="1:4">
      <c r="A31" s="4" t="s">
        <v>579</v>
      </c>
      <c r="C31" s="4" t="s">
        <v>582</v>
      </c>
    </row>
    <row r="32" spans="1:4">
      <c r="A32" s="4" t="s">
        <v>583</v>
      </c>
      <c r="B32" s="10" t="n">
        <v>930</v>
      </c>
    </row>
    <row r="33" spans="1:4">
      <c r="A33" s="4" t="s">
        <v>584</v>
      </c>
    </row>
    <row r="34" spans="1:4">
      <c r="A34" s="3" t="s">
        <v>566</v>
      </c>
    </row>
    <row r="35" spans="1:4">
      <c r="A35" s="4" t="s">
        <v>576</v>
      </c>
      <c r="D35" s="8" t="n">
        <v>103.6</v>
      </c>
    </row>
    <row r="36" spans="1:4">
      <c r="A36" s="4" t="s">
        <v>578</v>
      </c>
      <c r="D36" s="7" t="n">
        <v>40.2</v>
      </c>
    </row>
    <row r="37" spans="1:4">
      <c r="A37" s="4" t="s">
        <v>579</v>
      </c>
      <c r="B37" s="4" t="s">
        <v>585</v>
      </c>
      <c r="D37" s="4" t="s">
        <v>585</v>
      </c>
    </row>
    <row r="38" spans="1:4">
      <c r="A38" s="4" t="s">
        <v>567</v>
      </c>
      <c r="B38" s="10" t="n">
        <v>990</v>
      </c>
      <c r="D38" s="7" t="n">
        <v>143.8</v>
      </c>
    </row>
    <row r="39" spans="1:4">
      <c r="A39" s="4" t="s">
        <v>572</v>
      </c>
      <c r="B39" s="4" t="s">
        <v>586</v>
      </c>
    </row>
    <row r="40" spans="1:4">
      <c r="A40" s="4" t="s">
        <v>522</v>
      </c>
    </row>
    <row r="41" spans="1:4">
      <c r="A41" s="3" t="s">
        <v>566</v>
      </c>
    </row>
    <row r="42" spans="1:4">
      <c r="A42" s="4" t="s">
        <v>587</v>
      </c>
      <c r="B42" s="4" t="s">
        <v>588</v>
      </c>
      <c r="C42" s="4" t="s">
        <v>589</v>
      </c>
    </row>
    <row r="43" spans="1:4">
      <c r="A43" s="4" t="s">
        <v>578</v>
      </c>
      <c r="C43" s="7" t="n">
        <v>102.9</v>
      </c>
      <c r="D43" s="8" t="n">
        <v>95.5</v>
      </c>
    </row>
    <row r="44" spans="1:4">
      <c r="A44" s="4" t="s">
        <v>567</v>
      </c>
      <c r="C44" s="8" t="n">
        <v>126.6</v>
      </c>
      <c r="D44" s="8" t="n">
        <v>137.3</v>
      </c>
    </row>
    <row r="45" spans="1:4">
      <c r="A45" s="4" t="s">
        <v>45</v>
      </c>
      <c r="C45" s="6" t="n">
        <v>145</v>
      </c>
      <c r="D45" s="7" t="n">
        <v>135.7</v>
      </c>
    </row>
    <row r="46" spans="1:4">
      <c r="A46" s="4" t="s">
        <v>590</v>
      </c>
    </row>
    <row r="47" spans="1:4">
      <c r="A47" s="3" t="s">
        <v>566</v>
      </c>
    </row>
    <row r="48" spans="1:4">
      <c r="A48" s="4" t="s">
        <v>591</v>
      </c>
      <c r="B48" s="4" t="s">
        <v>592</v>
      </c>
      <c r="D48" s="4" t="s">
        <v>592</v>
      </c>
    </row>
    <row r="49" spans="1:4">
      <c r="A49" s="4" t="s">
        <v>593</v>
      </c>
    </row>
    <row r="50" spans="1:4">
      <c r="A50" s="3" t="s">
        <v>566</v>
      </c>
    </row>
    <row r="51" spans="1:4">
      <c r="A51" s="4" t="s">
        <v>594</v>
      </c>
      <c r="B51" s="4" t="s">
        <v>595</v>
      </c>
      <c r="D51" s="4" t="s">
        <v>5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96</v>
      </c>
      <c r="B1" s="2" t="s">
        <v>543</v>
      </c>
    </row>
    <row r="2" spans="1:2">
      <c r="A2" s="3" t="s">
        <v>189</v>
      </c>
    </row>
    <row r="3" spans="1:2">
      <c r="A3" s="4" t="s">
        <v>597</v>
      </c>
      <c r="B3" s="6" t="n">
        <v>0</v>
      </c>
    </row>
    <row r="4" spans="1:2">
      <c r="A4" s="4" t="s">
        <v>598</v>
      </c>
      <c r="B4" s="5" t="n">
        <v>0</v>
      </c>
    </row>
    <row r="5" spans="1:2">
      <c r="A5" s="4" t="s">
        <v>599</v>
      </c>
      <c r="B5" s="5" t="n">
        <v>0</v>
      </c>
    </row>
    <row r="6" spans="1:2">
      <c r="A6" s="4" t="s">
        <v>600</v>
      </c>
      <c r="B6" s="5" t="n">
        <v>0</v>
      </c>
    </row>
    <row r="7" spans="1:2">
      <c r="A7" s="4" t="s">
        <v>601</v>
      </c>
      <c r="B7" s="5" t="n">
        <v>0</v>
      </c>
    </row>
    <row r="8" spans="1:2">
      <c r="A8" s="4" t="s">
        <v>602</v>
      </c>
      <c r="B8" s="5" t="n">
        <v>888</v>
      </c>
    </row>
    <row r="9" spans="1:2">
      <c r="A9" s="4" t="s">
        <v>603</v>
      </c>
      <c r="B9" s="6" t="n">
        <v>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04</v>
      </c>
      <c r="B1" s="2" t="s">
        <v>543</v>
      </c>
    </row>
    <row r="2" spans="1:2">
      <c r="A2" s="3" t="s">
        <v>605</v>
      </c>
    </row>
    <row r="3" spans="1:2">
      <c r="A3" s="4" t="s">
        <v>606</v>
      </c>
      <c r="B3" s="7" t="n">
        <v>76.09999999999999</v>
      </c>
    </row>
    <row r="4" spans="1:2">
      <c r="A4" s="4" t="s">
        <v>607</v>
      </c>
      <c r="B4" s="8" t="n">
        <v>26.4</v>
      </c>
    </row>
    <row r="5" spans="1:2">
      <c r="A5" s="4" t="s">
        <v>608</v>
      </c>
      <c r="B5" s="7" t="n">
        <v>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6"/>
  </cols>
  <sheetData>
    <row r="1" spans="1:2">
      <c r="A1" s="1" t="s">
        <v>609</v>
      </c>
      <c r="B1" s="2" t="s">
        <v>1</v>
      </c>
    </row>
    <row r="2" spans="1:2">
      <c r="B2" s="2" t="s">
        <v>2</v>
      </c>
    </row>
    <row r="3" spans="1:2">
      <c r="A3" s="3" t="s">
        <v>189</v>
      </c>
    </row>
    <row r="4" spans="1:2">
      <c r="A4" s="4" t="s">
        <v>610</v>
      </c>
      <c r="B4"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9"/>
    <col customWidth="1" max="5" min="5" width="11"/>
    <col customWidth="1" max="6" min="6" width="9"/>
    <col customWidth="1" max="7" min="7" width="11"/>
    <col customWidth="1" max="8" min="8" width="13"/>
    <col customWidth="1" max="9" min="9" width="12"/>
    <col customWidth="1" max="10" min="10" width="10"/>
  </cols>
  <sheetData>
    <row r="1" spans="1:10">
      <c r="A1" s="1" t="s">
        <v>612</v>
      </c>
      <c r="B1" s="2" t="s">
        <v>613</v>
      </c>
      <c r="C1" s="2" t="s">
        <v>614</v>
      </c>
      <c r="D1" s="2" t="s">
        <v>615</v>
      </c>
      <c r="E1" s="2" t="s">
        <v>616</v>
      </c>
      <c r="F1" s="2" t="s">
        <v>617</v>
      </c>
      <c r="G1" s="2" t="s">
        <v>618</v>
      </c>
      <c r="H1" s="2" t="s">
        <v>619</v>
      </c>
      <c r="I1" s="2" t="s">
        <v>620</v>
      </c>
      <c r="J1" s="2" t="s">
        <v>621</v>
      </c>
    </row>
    <row r="2" spans="1:10">
      <c r="A2" s="4" t="s">
        <v>622</v>
      </c>
    </row>
    <row r="3" spans="1:10">
      <c r="A3" s="3" t="s">
        <v>623</v>
      </c>
    </row>
    <row r="4" spans="1:10">
      <c r="A4" s="4" t="s">
        <v>624</v>
      </c>
      <c r="B4" s="11" t="n">
        <v>952.8</v>
      </c>
      <c r="C4" s="7" t="n">
        <v>8.4</v>
      </c>
    </row>
    <row r="5" spans="1:10">
      <c r="A5" s="4" t="s">
        <v>625</v>
      </c>
    </row>
    <row r="6" spans="1:10">
      <c r="A6" s="3" t="s">
        <v>623</v>
      </c>
    </row>
    <row r="7" spans="1:10">
      <c r="A7" s="4" t="s">
        <v>624</v>
      </c>
      <c r="C7" s="8" t="n">
        <v>6.8</v>
      </c>
      <c r="D7" s="12" t="n">
        <v>5.5</v>
      </c>
    </row>
    <row r="8" spans="1:10">
      <c r="A8" s="4" t="s">
        <v>626</v>
      </c>
    </row>
    <row r="9" spans="1:10">
      <c r="A9" s="3" t="s">
        <v>623</v>
      </c>
    </row>
    <row r="10" spans="1:10">
      <c r="A10" s="4" t="s">
        <v>624</v>
      </c>
      <c r="C10" s="8" t="n">
        <v>58.3</v>
      </c>
    </row>
    <row r="11" spans="1:10">
      <c r="A11" s="4" t="s">
        <v>627</v>
      </c>
    </row>
    <row r="12" spans="1:10">
      <c r="A12" s="3" t="s">
        <v>623</v>
      </c>
    </row>
    <row r="13" spans="1:10">
      <c r="A13" s="4" t="s">
        <v>624</v>
      </c>
      <c r="C13" s="8" t="n">
        <v>29.7</v>
      </c>
      <c r="F13" s="13" t="n">
        <v>28</v>
      </c>
    </row>
    <row r="14" spans="1:10">
      <c r="A14" s="4" t="s">
        <v>628</v>
      </c>
    </row>
    <row r="15" spans="1:10">
      <c r="A15" s="3" t="s">
        <v>623</v>
      </c>
    </row>
    <row r="16" spans="1:10">
      <c r="A16" s="4" t="s">
        <v>624</v>
      </c>
      <c r="C16" s="8" t="n">
        <v>12.5</v>
      </c>
      <c r="I16" s="14" t="n">
        <v>15011.6</v>
      </c>
    </row>
    <row r="17" spans="1:10">
      <c r="A17" s="4" t="s">
        <v>629</v>
      </c>
    </row>
    <row r="18" spans="1:10">
      <c r="A18" s="3" t="s">
        <v>623</v>
      </c>
    </row>
    <row r="19" spans="1:10">
      <c r="A19" s="4" t="s">
        <v>624</v>
      </c>
      <c r="C19" s="8" t="n">
        <v>7.7</v>
      </c>
      <c r="H19" s="15" t="n">
        <v>167.1</v>
      </c>
    </row>
    <row r="20" spans="1:10">
      <c r="A20" s="4" t="s">
        <v>630</v>
      </c>
    </row>
    <row r="21" spans="1:10">
      <c r="A21" s="3" t="s">
        <v>623</v>
      </c>
    </row>
    <row r="22" spans="1:10">
      <c r="A22" s="4" t="s">
        <v>624</v>
      </c>
      <c r="C22" s="8" t="n">
        <v>8.4</v>
      </c>
      <c r="G22" s="16" t="n">
        <v>11.7</v>
      </c>
    </row>
    <row r="23" spans="1:10">
      <c r="A23" s="4" t="s">
        <v>631</v>
      </c>
    </row>
    <row r="24" spans="1:10">
      <c r="A24" s="3" t="s">
        <v>623</v>
      </c>
    </row>
    <row r="25" spans="1:10">
      <c r="A25" s="4" t="s">
        <v>624</v>
      </c>
      <c r="C25" s="8" t="n">
        <v>17.7</v>
      </c>
      <c r="E25" s="17" t="n">
        <v>25.1</v>
      </c>
    </row>
    <row r="26" spans="1:10">
      <c r="A26" s="4" t="s">
        <v>632</v>
      </c>
    </row>
    <row r="27" spans="1:10">
      <c r="A27" s="3" t="s">
        <v>623</v>
      </c>
    </row>
    <row r="28" spans="1:10">
      <c r="A28" s="4" t="s">
        <v>624</v>
      </c>
      <c r="C28" s="8" t="n">
        <v>4.2</v>
      </c>
      <c r="J28" s="18" t="n">
        <v>4.3</v>
      </c>
    </row>
    <row r="29" spans="1:10">
      <c r="A29" s="4" t="s">
        <v>633</v>
      </c>
    </row>
    <row r="30" spans="1:10">
      <c r="A30" s="3" t="s">
        <v>623</v>
      </c>
    </row>
    <row r="31" spans="1:10">
      <c r="A31" s="4" t="s">
        <v>624</v>
      </c>
      <c r="B31" s="10" t="n">
        <v>16669</v>
      </c>
      <c r="C31" s="8" t="n">
        <v>156.1</v>
      </c>
    </row>
    <row r="32" spans="1:10">
      <c r="A32" s="4" t="s">
        <v>634</v>
      </c>
    </row>
    <row r="33" spans="1:10">
      <c r="A33" s="3" t="s">
        <v>623</v>
      </c>
    </row>
    <row r="34" spans="1:10">
      <c r="A34" s="4" t="s">
        <v>624</v>
      </c>
      <c r="C34" s="7" t="n">
        <v>17.5</v>
      </c>
      <c r="D34" s="12" t="n">
        <v>1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s>
  <sheetData>
    <row r="1" spans="1:6">
      <c r="A1" s="1" t="s">
        <v>635</v>
      </c>
      <c r="B1" s="2" t="s">
        <v>1</v>
      </c>
    </row>
    <row r="2" spans="1:6">
      <c r="B2" s="2" t="s">
        <v>543</v>
      </c>
      <c r="C2" s="2" t="s">
        <v>394</v>
      </c>
      <c r="D2" s="2" t="s">
        <v>544</v>
      </c>
      <c r="E2" s="2" t="s">
        <v>636</v>
      </c>
      <c r="F2" s="2" t="s">
        <v>637</v>
      </c>
    </row>
    <row r="3" spans="1:6">
      <c r="A3" s="3" t="s">
        <v>623</v>
      </c>
    </row>
    <row r="4" spans="1:6">
      <c r="A4" s="4" t="s">
        <v>155</v>
      </c>
      <c r="B4" s="6" t="n">
        <v>0</v>
      </c>
      <c r="C4" s="6" t="n">
        <v>0</v>
      </c>
      <c r="D4" s="7" t="n">
        <v>4.2</v>
      </c>
    </row>
    <row r="5" spans="1:6">
      <c r="A5" s="4" t="s">
        <v>638</v>
      </c>
      <c r="B5" s="7" t="n">
        <v>1.1</v>
      </c>
    </row>
    <row r="6" spans="1:6">
      <c r="A6" s="4" t="s">
        <v>529</v>
      </c>
    </row>
    <row r="7" spans="1:6">
      <c r="A7" s="3" t="s">
        <v>623</v>
      </c>
    </row>
    <row r="8" spans="1:6">
      <c r="A8" s="4" t="s">
        <v>547</v>
      </c>
      <c r="F8" s="6" t="n">
        <v>250</v>
      </c>
    </row>
    <row r="9" spans="1:6">
      <c r="A9" s="4" t="s">
        <v>530</v>
      </c>
    </row>
    <row r="10" spans="1:6">
      <c r="A10" s="3" t="s">
        <v>623</v>
      </c>
    </row>
    <row r="11" spans="1:6">
      <c r="A11" s="4" t="s">
        <v>547</v>
      </c>
      <c r="F11" s="5" t="n">
        <v>250</v>
      </c>
    </row>
    <row r="12" spans="1:6">
      <c r="A12" s="4" t="s">
        <v>532</v>
      </c>
    </row>
    <row r="13" spans="1:6">
      <c r="A13" s="3" t="s">
        <v>623</v>
      </c>
    </row>
    <row r="14" spans="1:6">
      <c r="A14" s="4" t="s">
        <v>547</v>
      </c>
      <c r="F14" s="5" t="n">
        <v>300</v>
      </c>
    </row>
    <row r="15" spans="1:6">
      <c r="A15" s="4" t="s">
        <v>639</v>
      </c>
    </row>
    <row r="16" spans="1:6">
      <c r="A16" s="3" t="s">
        <v>623</v>
      </c>
    </row>
    <row r="17" spans="1:6">
      <c r="A17" s="4" t="s">
        <v>640</v>
      </c>
      <c r="F17" s="8" t="n">
        <v>19.8</v>
      </c>
    </row>
    <row r="18" spans="1:6">
      <c r="A18" s="4" t="s">
        <v>641</v>
      </c>
    </row>
    <row r="19" spans="1:6">
      <c r="A19" s="3" t="s">
        <v>623</v>
      </c>
    </row>
    <row r="20" spans="1:6">
      <c r="A20" s="4" t="s">
        <v>640</v>
      </c>
      <c r="F20" s="8" t="n">
        <v>3.8</v>
      </c>
    </row>
    <row r="21" spans="1:6">
      <c r="A21" s="4" t="s">
        <v>642</v>
      </c>
    </row>
    <row r="22" spans="1:6">
      <c r="A22" s="3" t="s">
        <v>623</v>
      </c>
    </row>
    <row r="23" spans="1:6">
      <c r="A23" s="4" t="s">
        <v>643</v>
      </c>
      <c r="B23" s="4" t="s">
        <v>644</v>
      </c>
    </row>
    <row r="24" spans="1:6">
      <c r="A24" s="4" t="s">
        <v>624</v>
      </c>
      <c r="E24" s="11" t="n">
        <v>10.6</v>
      </c>
      <c r="F24" s="6" t="n">
        <v>100</v>
      </c>
    </row>
    <row r="25" spans="1:6">
      <c r="A25" s="4" t="s">
        <v>645</v>
      </c>
    </row>
    <row r="26" spans="1:6">
      <c r="A26" s="3" t="s">
        <v>623</v>
      </c>
    </row>
    <row r="27" spans="1:6">
      <c r="A27" s="4" t="s">
        <v>643</v>
      </c>
      <c r="B27" s="4" t="s">
        <v>646</v>
      </c>
    </row>
    <row r="28" spans="1:6">
      <c r="A28" s="4" t="s">
        <v>647</v>
      </c>
    </row>
    <row r="29" spans="1:6">
      <c r="A29" s="3" t="s">
        <v>623</v>
      </c>
    </row>
    <row r="30" spans="1:6">
      <c r="A30" s="4" t="s">
        <v>648</v>
      </c>
      <c r="B30" s="7" t="n">
        <v>-9.199999999999999</v>
      </c>
    </row>
    <row r="31" spans="1:6">
      <c r="A31" s="4" t="s">
        <v>649</v>
      </c>
    </row>
    <row r="32" spans="1:6">
      <c r="A32" s="3" t="s">
        <v>623</v>
      </c>
    </row>
    <row r="33" spans="1:6">
      <c r="A33" s="4" t="s">
        <v>643</v>
      </c>
      <c r="B33" s="4" t="s">
        <v>650</v>
      </c>
    </row>
    <row r="34" spans="1:6">
      <c r="A34" s="4" t="s">
        <v>651</v>
      </c>
    </row>
    <row r="35" spans="1:6">
      <c r="A35" s="3" t="s">
        <v>623</v>
      </c>
    </row>
    <row r="36" spans="1:6">
      <c r="A36" s="4" t="s">
        <v>652</v>
      </c>
      <c r="E36" s="5" t="n">
        <v>72000</v>
      </c>
      <c r="F36" s="5" t="n">
        <v>72000</v>
      </c>
    </row>
    <row r="37" spans="1:6">
      <c r="A37" s="4" t="s">
        <v>653</v>
      </c>
    </row>
    <row r="38" spans="1:6">
      <c r="A38" s="3" t="s">
        <v>623</v>
      </c>
    </row>
    <row r="39" spans="1:6">
      <c r="A39" s="4" t="s">
        <v>652</v>
      </c>
      <c r="E39" s="5" t="n">
        <v>1440000</v>
      </c>
      <c r="F39" s="5" t="n">
        <v>1440000</v>
      </c>
    </row>
    <row r="40" spans="1:6">
      <c r="A40" s="4" t="s">
        <v>654</v>
      </c>
    </row>
    <row r="41" spans="1:6">
      <c r="A41" s="3" t="s">
        <v>623</v>
      </c>
    </row>
    <row r="42" spans="1:6">
      <c r="A42" s="4" t="s">
        <v>652</v>
      </c>
      <c r="E42" s="5" t="n">
        <v>51500</v>
      </c>
      <c r="F42" s="5" t="n">
        <v>515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8</v>
      </c>
    </row>
    <row r="3" spans="1:4">
      <c r="A3" s="3" t="s">
        <v>128</v>
      </c>
    </row>
    <row r="4" spans="1:4">
      <c r="A4" s="4" t="s">
        <v>89</v>
      </c>
      <c r="B4" s="7" t="n">
        <v>446.1</v>
      </c>
      <c r="C4" s="7" t="n">
        <v>463.9</v>
      </c>
      <c r="D4" s="7" t="n">
        <v>484.2</v>
      </c>
    </row>
    <row r="5" spans="1:4">
      <c r="A5" s="3" t="s">
        <v>129</v>
      </c>
    </row>
    <row r="6" spans="1:4">
      <c r="A6" s="4" t="s">
        <v>130</v>
      </c>
      <c r="B6" s="8" t="n">
        <v>208.5</v>
      </c>
      <c r="C6" s="8" t="n">
        <v>202.5</v>
      </c>
      <c r="D6" s="8" t="n">
        <v>194.2</v>
      </c>
    </row>
    <row r="7" spans="1:4">
      <c r="A7" s="4" t="s">
        <v>131</v>
      </c>
      <c r="B7" s="8" t="n">
        <v>-8.5</v>
      </c>
      <c r="C7" s="8" t="n">
        <v>-8.300000000000001</v>
      </c>
      <c r="D7" s="8" t="n">
        <v>-9.199999999999999</v>
      </c>
    </row>
    <row r="8" spans="1:4">
      <c r="A8" s="4" t="s">
        <v>132</v>
      </c>
      <c r="B8" s="8" t="n">
        <v>-0.7</v>
      </c>
      <c r="C8" s="8" t="n">
        <v>-2.2</v>
      </c>
      <c r="D8" s="8" t="n">
        <v>-14.1</v>
      </c>
    </row>
    <row r="9" spans="1:4">
      <c r="A9" s="4" t="s">
        <v>133</v>
      </c>
      <c r="B9" s="8" t="n">
        <v>19.2</v>
      </c>
      <c r="C9" s="8" t="n">
        <v>25.4</v>
      </c>
      <c r="D9" s="8" t="n">
        <v>33.6</v>
      </c>
    </row>
    <row r="10" spans="1:4">
      <c r="A10" s="4" t="s">
        <v>41</v>
      </c>
      <c r="B10" s="8" t="n">
        <v>46.1</v>
      </c>
      <c r="C10" s="8" t="n">
        <v>-1.9</v>
      </c>
      <c r="D10" s="8" t="n">
        <v>37.7</v>
      </c>
    </row>
    <row r="11" spans="1:4">
      <c r="A11" s="4" t="s">
        <v>134</v>
      </c>
      <c r="B11" s="8" t="n">
        <v>45.4</v>
      </c>
      <c r="C11" s="8" t="n">
        <v>65.8</v>
      </c>
      <c r="D11" s="8" t="n">
        <v>39.2</v>
      </c>
    </row>
    <row r="12" spans="1:4">
      <c r="A12" s="4" t="s">
        <v>114</v>
      </c>
      <c r="B12" s="8" t="n">
        <v>24.3</v>
      </c>
      <c r="C12" s="8" t="n">
        <v>24.5</v>
      </c>
      <c r="D12" s="8" t="n">
        <v>26.5</v>
      </c>
    </row>
    <row r="13" spans="1:4">
      <c r="A13" s="4" t="s">
        <v>135</v>
      </c>
      <c r="B13" s="8" t="n">
        <v>12.6</v>
      </c>
      <c r="C13" s="8" t="n">
        <v>37.9</v>
      </c>
      <c r="D13" s="5" t="n">
        <v>0</v>
      </c>
    </row>
    <row r="14" spans="1:4">
      <c r="A14" s="4" t="s">
        <v>136</v>
      </c>
      <c r="B14" s="8" t="n">
        <v>25.4</v>
      </c>
      <c r="C14" s="5" t="n">
        <v>0</v>
      </c>
      <c r="D14" s="5" t="n">
        <v>0</v>
      </c>
    </row>
    <row r="15" spans="1:4">
      <c r="A15" s="3" t="s">
        <v>137</v>
      </c>
    </row>
    <row r="16" spans="1:4">
      <c r="A16" s="4" t="s">
        <v>138</v>
      </c>
      <c r="B16" s="8" t="n">
        <v>-19.2</v>
      </c>
      <c r="C16" s="8" t="n">
        <v>-16.7</v>
      </c>
      <c r="D16" s="8" t="n">
        <v>-17.6</v>
      </c>
    </row>
    <row r="17" spans="1:4">
      <c r="A17" s="4" t="s">
        <v>139</v>
      </c>
      <c r="B17" s="8" t="n">
        <v>54.8</v>
      </c>
      <c r="C17" s="8" t="n">
        <v>63.7</v>
      </c>
      <c r="D17" s="8" t="n">
        <v>-167.6</v>
      </c>
    </row>
    <row r="18" spans="1:4">
      <c r="A18" s="4" t="s">
        <v>38</v>
      </c>
      <c r="B18" s="8" t="n">
        <v>33.6</v>
      </c>
      <c r="C18" s="8" t="n">
        <v>1.1</v>
      </c>
      <c r="D18" s="8" t="n">
        <v>-20.9</v>
      </c>
    </row>
    <row r="19" spans="1:4">
      <c r="A19" s="4" t="s">
        <v>42</v>
      </c>
      <c r="B19" s="8" t="n">
        <v>0.8</v>
      </c>
      <c r="C19" s="8" t="n">
        <v>-17.5</v>
      </c>
      <c r="D19" s="8" t="n">
        <v>-20.2</v>
      </c>
    </row>
    <row r="20" spans="1:4">
      <c r="A20" s="4" t="s">
        <v>47</v>
      </c>
      <c r="B20" s="8" t="n">
        <v>-24.6</v>
      </c>
      <c r="C20" s="8" t="n">
        <v>-15.3</v>
      </c>
      <c r="D20" s="8" t="n">
        <v>-5.9</v>
      </c>
    </row>
    <row r="21" spans="1:4">
      <c r="A21" s="4" t="s">
        <v>48</v>
      </c>
      <c r="B21" s="8" t="n">
        <v>-39.3</v>
      </c>
      <c r="C21" s="8" t="n">
        <v>3.1</v>
      </c>
      <c r="D21" s="8" t="n">
        <v>81.90000000000001</v>
      </c>
    </row>
    <row r="22" spans="1:4">
      <c r="A22" s="4" t="s">
        <v>49</v>
      </c>
      <c r="B22" s="8" t="n">
        <v>1.5</v>
      </c>
      <c r="C22" s="5" t="n">
        <v>3</v>
      </c>
      <c r="D22" s="8" t="n">
        <v>-2.7</v>
      </c>
    </row>
    <row r="23" spans="1:4">
      <c r="A23" s="4" t="s">
        <v>140</v>
      </c>
      <c r="B23" s="8" t="n">
        <v>-123.9</v>
      </c>
      <c r="C23" s="8" t="n">
        <v>-15.4</v>
      </c>
      <c r="D23" s="5" t="n">
        <v>-24</v>
      </c>
    </row>
    <row r="24" spans="1:4">
      <c r="A24" s="4" t="s">
        <v>141</v>
      </c>
      <c r="B24" s="8" t="n">
        <v>702.1</v>
      </c>
      <c r="C24" s="8" t="n">
        <v>813.6</v>
      </c>
      <c r="D24" s="8" t="n">
        <v>615.1</v>
      </c>
    </row>
    <row r="25" spans="1:4">
      <c r="A25" s="3" t="s">
        <v>142</v>
      </c>
    </row>
    <row r="26" spans="1:4">
      <c r="A26" s="4" t="s">
        <v>143</v>
      </c>
      <c r="B26" s="8" t="n">
        <v>-125.5</v>
      </c>
      <c r="C26" s="5" t="n">
        <v>-100</v>
      </c>
      <c r="D26" s="8" t="n">
        <v>-40.1</v>
      </c>
    </row>
    <row r="27" spans="1:4">
      <c r="A27" s="4" t="s">
        <v>144</v>
      </c>
      <c r="B27" s="8" t="n">
        <v>109.8</v>
      </c>
      <c r="C27" s="8" t="n">
        <v>73.59999999999999</v>
      </c>
      <c r="D27" s="8" t="n">
        <v>55.3</v>
      </c>
    </row>
    <row r="28" spans="1:4">
      <c r="A28" s="4" t="s">
        <v>145</v>
      </c>
      <c r="B28" s="8" t="n">
        <v>-222.8</v>
      </c>
      <c r="C28" s="8" t="n">
        <v>-252.7</v>
      </c>
      <c r="D28" s="8" t="n">
        <v>-247.4</v>
      </c>
    </row>
    <row r="29" spans="1:4">
      <c r="A29" s="4" t="s">
        <v>146</v>
      </c>
      <c r="B29" s="5" t="n">
        <v>0</v>
      </c>
      <c r="C29" s="8" t="n">
        <v>0.9</v>
      </c>
      <c r="D29" s="5" t="n">
        <v>0</v>
      </c>
    </row>
    <row r="30" spans="1:4">
      <c r="A30" s="4" t="s">
        <v>147</v>
      </c>
      <c r="B30" s="8" t="n">
        <v>1.7</v>
      </c>
      <c r="C30" s="5" t="n">
        <v>0</v>
      </c>
      <c r="D30" s="8" t="n">
        <v>15.2</v>
      </c>
    </row>
    <row r="31" spans="1:4">
      <c r="A31" s="4" t="s">
        <v>148</v>
      </c>
      <c r="B31" s="8" t="n">
        <v>-236.8</v>
      </c>
      <c r="C31" s="8" t="n">
        <v>-278.2</v>
      </c>
      <c r="D31" s="5" t="n">
        <v>-217</v>
      </c>
    </row>
    <row r="32" spans="1:4">
      <c r="A32" s="3" t="s">
        <v>149</v>
      </c>
    </row>
    <row r="33" spans="1:4">
      <c r="A33" s="4" t="s">
        <v>150</v>
      </c>
      <c r="B33" s="8" t="n">
        <v>14.2</v>
      </c>
      <c r="C33" s="8" t="n">
        <v>-11.3</v>
      </c>
      <c r="D33" s="8" t="n">
        <v>-12.5</v>
      </c>
    </row>
    <row r="34" spans="1:4">
      <c r="A34" s="4" t="s">
        <v>151</v>
      </c>
      <c r="B34" s="8" t="n">
        <v>76.8</v>
      </c>
      <c r="C34" s="8" t="n">
        <v>24.8</v>
      </c>
      <c r="D34" s="8" t="n">
        <v>19.8</v>
      </c>
    </row>
    <row r="35" spans="1:4">
      <c r="A35" s="4" t="s">
        <v>152</v>
      </c>
      <c r="B35" s="8" t="n">
        <v>-83.09999999999999</v>
      </c>
      <c r="C35" s="5" t="n">
        <v>-16</v>
      </c>
      <c r="D35" s="8" t="n">
        <v>-3.4</v>
      </c>
    </row>
    <row r="36" spans="1:4">
      <c r="A36" s="4" t="s">
        <v>153</v>
      </c>
      <c r="B36" s="8" t="n">
        <v>98.09999999999999</v>
      </c>
      <c r="C36" s="5" t="n">
        <v>0</v>
      </c>
      <c r="D36" s="5" t="n">
        <v>548</v>
      </c>
    </row>
    <row r="37" spans="1:4">
      <c r="A37" s="4" t="s">
        <v>154</v>
      </c>
      <c r="B37" s="8" t="n">
        <v>-97.09999999999999</v>
      </c>
      <c r="C37" s="5" t="n">
        <v>0</v>
      </c>
      <c r="D37" s="5" t="n">
        <v>-400</v>
      </c>
    </row>
    <row r="38" spans="1:4">
      <c r="A38" s="4" t="s">
        <v>155</v>
      </c>
      <c r="B38" s="5" t="n">
        <v>0</v>
      </c>
      <c r="C38" s="5" t="n">
        <v>0</v>
      </c>
      <c r="D38" s="8" t="n">
        <v>-4.2</v>
      </c>
    </row>
    <row r="39" spans="1:4">
      <c r="A39" s="4" t="s">
        <v>156</v>
      </c>
      <c r="B39" s="8" t="n">
        <v>-183.6</v>
      </c>
      <c r="C39" s="8" t="n">
        <v>-220.4</v>
      </c>
      <c r="D39" s="5" t="n">
        <v>-27</v>
      </c>
    </row>
    <row r="40" spans="1:4">
      <c r="A40" s="4" t="s">
        <v>157</v>
      </c>
      <c r="B40" s="8" t="n">
        <v>15.3</v>
      </c>
      <c r="C40" s="5" t="n">
        <v>2</v>
      </c>
      <c r="D40" s="8" t="n">
        <v>42.9</v>
      </c>
    </row>
    <row r="41" spans="1:4">
      <c r="A41" s="4" t="s">
        <v>132</v>
      </c>
      <c r="B41" s="8" t="n">
        <v>0.7</v>
      </c>
      <c r="C41" s="8" t="n">
        <v>2.2</v>
      </c>
      <c r="D41" s="8" t="n">
        <v>14.1</v>
      </c>
    </row>
    <row r="42" spans="1:4">
      <c r="A42" s="4" t="s">
        <v>118</v>
      </c>
      <c r="B42" s="8" t="n">
        <v>-218.8</v>
      </c>
      <c r="C42" s="8" t="n">
        <v>-203.4</v>
      </c>
      <c r="D42" s="8" t="n">
        <v>-191.2</v>
      </c>
    </row>
    <row r="43" spans="1:4">
      <c r="A43" s="4" t="s">
        <v>158</v>
      </c>
      <c r="B43" s="8" t="n">
        <v>-3.8</v>
      </c>
      <c r="C43" s="5" t="n">
        <v>0</v>
      </c>
      <c r="D43" s="8" t="n">
        <v>-1.9</v>
      </c>
    </row>
    <row r="44" spans="1:4">
      <c r="A44" s="4" t="s">
        <v>159</v>
      </c>
      <c r="B44" s="8" t="n">
        <v>-1.5</v>
      </c>
      <c r="C44" s="8" t="n">
        <v>-0.2</v>
      </c>
      <c r="D44" s="5" t="n">
        <v>-8</v>
      </c>
    </row>
    <row r="45" spans="1:4">
      <c r="A45" s="4" t="s">
        <v>160</v>
      </c>
      <c r="B45" s="8" t="n">
        <v>-382.8</v>
      </c>
      <c r="C45" s="8" t="n">
        <v>-422.3</v>
      </c>
      <c r="D45" s="8" t="n">
        <v>-23.4</v>
      </c>
    </row>
    <row r="46" spans="1:4">
      <c r="A46" s="4" t="s">
        <v>161</v>
      </c>
      <c r="B46" s="8" t="n">
        <v>1.9</v>
      </c>
      <c r="C46" s="8" t="n">
        <v>0.5</v>
      </c>
      <c r="D46" s="8" t="n">
        <v>9.5</v>
      </c>
    </row>
    <row r="47" spans="1:4">
      <c r="A47" s="4" t="s">
        <v>162</v>
      </c>
      <c r="B47" s="8" t="n">
        <v>84.40000000000001</v>
      </c>
      <c r="C47" s="8" t="n">
        <v>113.6</v>
      </c>
      <c r="D47" s="8" t="n">
        <v>384.2</v>
      </c>
    </row>
    <row r="48" spans="1:4">
      <c r="A48" s="4" t="s">
        <v>163</v>
      </c>
      <c r="B48" s="8" t="n">
        <v>843.6</v>
      </c>
      <c r="C48" s="5" t="n">
        <v>730</v>
      </c>
      <c r="D48" s="8" t="n">
        <v>345.8</v>
      </c>
    </row>
    <row r="49" spans="1:4">
      <c r="A49" s="4" t="s">
        <v>164</v>
      </c>
      <c r="B49" s="6" t="n">
        <v>928</v>
      </c>
      <c r="C49" s="7" t="n">
        <v>843.6</v>
      </c>
      <c r="D49" s="6" t="n">
        <v>7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5</v>
      </c>
      <c r="C1" s="2" t="s">
        <v>1</v>
      </c>
    </row>
    <row r="2" spans="1:4">
      <c r="C2" s="2" t="s">
        <v>2</v>
      </c>
      <c r="D2" s="2" t="s">
        <v>32</v>
      </c>
    </row>
    <row r="3" spans="1:4">
      <c r="A3" s="3" t="s">
        <v>656</v>
      </c>
    </row>
    <row r="4" spans="1:4">
      <c r="A4" s="4" t="s">
        <v>657</v>
      </c>
      <c r="C4" s="7" t="n">
        <v>12.1</v>
      </c>
      <c r="D4" s="7" t="n">
        <v>-22.2</v>
      </c>
    </row>
    <row r="5" spans="1:4">
      <c r="A5" s="4" t="s">
        <v>658</v>
      </c>
      <c r="C5" s="8" t="n">
        <v>-4.9</v>
      </c>
      <c r="D5" s="8" t="n">
        <v>11.7</v>
      </c>
    </row>
    <row r="6" spans="1:4">
      <c r="A6" s="4" t="s">
        <v>659</v>
      </c>
    </row>
    <row r="7" spans="1:4">
      <c r="A7" s="3" t="s">
        <v>656</v>
      </c>
    </row>
    <row r="8" spans="1:4">
      <c r="A8" s="4" t="s">
        <v>657</v>
      </c>
      <c r="C8" s="8" t="n">
        <v>-1.5</v>
      </c>
      <c r="D8" s="8" t="n">
        <v>3.9</v>
      </c>
    </row>
    <row r="9" spans="1:4">
      <c r="A9" s="4" t="s">
        <v>658</v>
      </c>
      <c r="B9" s="4" t="s">
        <v>477</v>
      </c>
      <c r="C9" s="8" t="n">
        <v>-1.5</v>
      </c>
      <c r="D9" s="8" t="n">
        <v>20.2</v>
      </c>
    </row>
    <row r="10" spans="1:4">
      <c r="A10" s="4" t="s">
        <v>660</v>
      </c>
    </row>
    <row r="11" spans="1:4">
      <c r="A11" s="3" t="s">
        <v>656</v>
      </c>
    </row>
    <row r="12" spans="1:4">
      <c r="A12" s="4" t="s">
        <v>657</v>
      </c>
      <c r="C12" s="5" t="n">
        <v>0</v>
      </c>
      <c r="D12" s="8" t="n">
        <v>0.2</v>
      </c>
    </row>
    <row r="13" spans="1:4">
      <c r="A13" s="4" t="s">
        <v>658</v>
      </c>
      <c r="B13" s="4" t="s">
        <v>477</v>
      </c>
      <c r="C13" s="5" t="n">
        <v>0</v>
      </c>
      <c r="D13" s="5" t="n">
        <v>0</v>
      </c>
    </row>
    <row r="14" spans="1:4">
      <c r="A14" s="4" t="s">
        <v>661</v>
      </c>
    </row>
    <row r="15" spans="1:4">
      <c r="A15" s="3" t="s">
        <v>656</v>
      </c>
    </row>
    <row r="16" spans="1:4">
      <c r="A16" s="4" t="s">
        <v>657</v>
      </c>
      <c r="C16" s="5" t="n">
        <v>14</v>
      </c>
      <c r="D16" s="8" t="n">
        <v>-26.3</v>
      </c>
    </row>
    <row r="17" spans="1:4">
      <c r="A17" s="4" t="s">
        <v>658</v>
      </c>
      <c r="B17" s="4" t="s">
        <v>477</v>
      </c>
      <c r="C17" s="8" t="n">
        <v>-8.5</v>
      </c>
      <c r="D17" s="5" t="n">
        <v>-7</v>
      </c>
    </row>
    <row r="18" spans="1:4">
      <c r="A18" s="4" t="s">
        <v>662</v>
      </c>
    </row>
    <row r="19" spans="1:4">
      <c r="A19" s="3" t="s">
        <v>656</v>
      </c>
    </row>
    <row r="20" spans="1:4">
      <c r="A20" s="4" t="s">
        <v>657</v>
      </c>
      <c r="C20" s="8" t="n">
        <v>-0.4</v>
      </c>
      <c r="D20" s="5" t="n">
        <v>0</v>
      </c>
    </row>
    <row r="21" spans="1:4">
      <c r="A21" s="4" t="s">
        <v>658</v>
      </c>
      <c r="B21" s="4" t="s">
        <v>480</v>
      </c>
      <c r="C21" s="8" t="n">
        <v>6.6</v>
      </c>
      <c r="D21" s="5" t="n">
        <v>0</v>
      </c>
    </row>
    <row r="22" spans="1:4">
      <c r="A22" s="4" t="s">
        <v>663</v>
      </c>
    </row>
    <row r="23" spans="1:4">
      <c r="A23" s="3" t="s">
        <v>656</v>
      </c>
    </row>
    <row r="24" spans="1:4">
      <c r="A24" s="4" t="s">
        <v>657</v>
      </c>
      <c r="C24" s="5" t="n">
        <v>0</v>
      </c>
      <c r="D24" s="5" t="n">
        <v>0</v>
      </c>
    </row>
    <row r="25" spans="1:4">
      <c r="A25" s="4" t="s">
        <v>658</v>
      </c>
      <c r="B25" s="4" t="s">
        <v>482</v>
      </c>
      <c r="C25" s="7" t="n">
        <v>-1.5</v>
      </c>
      <c r="D25" s="7" t="n">
        <v>-1.5</v>
      </c>
    </row>
    <row r="26" spans="1:4"/>
    <row r="27" spans="1:4">
      <c r="A27" s="4" t="s">
        <v>477</v>
      </c>
      <c r="B27" s="4" t="s">
        <v>664</v>
      </c>
    </row>
    <row r="28" spans="1:4">
      <c r="A28" s="4" t="s">
        <v>480</v>
      </c>
      <c r="B28" s="4" t="s">
        <v>665</v>
      </c>
    </row>
    <row r="29" spans="1:4">
      <c r="A29" s="4" t="s">
        <v>482</v>
      </c>
      <c r="B29" s="4" t="s">
        <v>666</v>
      </c>
    </row>
  </sheetData>
  <mergeCells count="6">
    <mergeCell ref="A1:B2"/>
    <mergeCell ref="C1:D1"/>
    <mergeCell ref="A26:C26"/>
    <mergeCell ref="B27:C27"/>
    <mergeCell ref="B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32</v>
      </c>
    </row>
    <row r="2" spans="1:4">
      <c r="A2" s="3" t="s">
        <v>668</v>
      </c>
    </row>
    <row r="3" spans="1:4">
      <c r="A3" s="4" t="s">
        <v>669</v>
      </c>
      <c r="C3" s="7" t="n">
        <v>108.1</v>
      </c>
      <c r="D3" s="7" t="n">
        <v>78.5</v>
      </c>
    </row>
    <row r="4" spans="1:4">
      <c r="A4" s="4" t="s">
        <v>670</v>
      </c>
      <c r="C4" s="8" t="n">
        <v>8.9</v>
      </c>
      <c r="D4" s="8" t="n">
        <v>17.2</v>
      </c>
    </row>
    <row r="5" spans="1:4">
      <c r="A5" s="4" t="s">
        <v>671</v>
      </c>
    </row>
    <row r="6" spans="1:4">
      <c r="A6" s="3" t="s">
        <v>668</v>
      </c>
    </row>
    <row r="7" spans="1:4">
      <c r="A7" s="4" t="s">
        <v>672</v>
      </c>
      <c r="B7" s="4" t="s">
        <v>477</v>
      </c>
      <c r="C7" s="8" t="n">
        <v>36.4</v>
      </c>
      <c r="D7" s="8" t="n">
        <v>31.8</v>
      </c>
    </row>
    <row r="8" spans="1:4">
      <c r="A8" s="4" t="s">
        <v>673</v>
      </c>
    </row>
    <row r="9" spans="1:4">
      <c r="A9" s="3" t="s">
        <v>668</v>
      </c>
    </row>
    <row r="10" spans="1:4">
      <c r="A10" s="4" t="s">
        <v>672</v>
      </c>
      <c r="B10" s="4" t="s">
        <v>480</v>
      </c>
      <c r="C10" s="8" t="n">
        <v>57.8</v>
      </c>
      <c r="D10" s="5" t="n">
        <v>43</v>
      </c>
    </row>
    <row r="11" spans="1:4">
      <c r="A11" s="4" t="s">
        <v>674</v>
      </c>
    </row>
    <row r="12" spans="1:4">
      <c r="A12" s="3" t="s">
        <v>668</v>
      </c>
    </row>
    <row r="13" spans="1:4">
      <c r="A13" s="4" t="s">
        <v>675</v>
      </c>
      <c r="B13" s="4" t="s">
        <v>482</v>
      </c>
      <c r="C13" s="8" t="n">
        <v>3.6</v>
      </c>
      <c r="D13" s="8" t="n">
        <v>0.6</v>
      </c>
    </row>
    <row r="14" spans="1:4">
      <c r="A14" s="4" t="s">
        <v>676</v>
      </c>
    </row>
    <row r="15" spans="1:4">
      <c r="A15" s="3" t="s">
        <v>668</v>
      </c>
    </row>
    <row r="16" spans="1:4">
      <c r="A16" s="4" t="s">
        <v>675</v>
      </c>
      <c r="B16" s="4" t="s">
        <v>482</v>
      </c>
      <c r="C16" s="8" t="n">
        <v>0.4</v>
      </c>
      <c r="D16" s="8" t="n">
        <v>0.2</v>
      </c>
    </row>
    <row r="17" spans="1:4">
      <c r="A17" s="4" t="s">
        <v>677</v>
      </c>
    </row>
    <row r="18" spans="1:4">
      <c r="A18" s="3" t="s">
        <v>668</v>
      </c>
    </row>
    <row r="19" spans="1:4">
      <c r="A19" s="4" t="s">
        <v>675</v>
      </c>
      <c r="B19" s="4" t="s">
        <v>482</v>
      </c>
      <c r="C19" s="8" t="n">
        <v>9.6</v>
      </c>
      <c r="D19" s="8" t="n">
        <v>1.6</v>
      </c>
    </row>
    <row r="20" spans="1:4">
      <c r="A20" s="4" t="s">
        <v>678</v>
      </c>
    </row>
    <row r="21" spans="1:4">
      <c r="A21" s="3" t="s">
        <v>668</v>
      </c>
    </row>
    <row r="22" spans="1:4">
      <c r="A22" s="4" t="s">
        <v>675</v>
      </c>
      <c r="B22" s="4" t="s">
        <v>482</v>
      </c>
      <c r="C22" s="8" t="n">
        <v>0.3</v>
      </c>
      <c r="D22" s="8" t="n">
        <v>1.3</v>
      </c>
    </row>
    <row r="23" spans="1:4">
      <c r="A23" s="4" t="s">
        <v>679</v>
      </c>
    </row>
    <row r="24" spans="1:4">
      <c r="A24" s="3" t="s">
        <v>668</v>
      </c>
    </row>
    <row r="25" spans="1:4">
      <c r="A25" s="4" t="s">
        <v>680</v>
      </c>
      <c r="B25" s="4" t="s">
        <v>538</v>
      </c>
      <c r="C25" s="8" t="n">
        <v>5.4</v>
      </c>
      <c r="D25" s="8" t="n">
        <v>13.4</v>
      </c>
    </row>
    <row r="26" spans="1:4">
      <c r="A26" s="4" t="s">
        <v>681</v>
      </c>
    </row>
    <row r="27" spans="1:4">
      <c r="A27" s="3" t="s">
        <v>668</v>
      </c>
    </row>
    <row r="28" spans="1:4">
      <c r="A28" s="4" t="s">
        <v>680</v>
      </c>
      <c r="B28" s="4" t="s">
        <v>538</v>
      </c>
      <c r="C28" s="8" t="n">
        <v>0.3</v>
      </c>
    </row>
    <row r="29" spans="1:4">
      <c r="A29" s="4" t="s">
        <v>682</v>
      </c>
    </row>
    <row r="30" spans="1:4">
      <c r="A30" s="3" t="s">
        <v>668</v>
      </c>
    </row>
    <row r="31" spans="1:4">
      <c r="A31" s="4" t="s">
        <v>680</v>
      </c>
      <c r="B31" s="4" t="s">
        <v>538</v>
      </c>
      <c r="C31" s="8" t="n">
        <v>0.6</v>
      </c>
      <c r="D31" s="8" t="n">
        <v>2.4</v>
      </c>
    </row>
    <row r="32" spans="1:4">
      <c r="A32" s="4" t="s">
        <v>683</v>
      </c>
    </row>
    <row r="33" spans="1:4">
      <c r="A33" s="3" t="s">
        <v>668</v>
      </c>
    </row>
    <row r="34" spans="1:4">
      <c r="A34" s="4" t="s">
        <v>680</v>
      </c>
      <c r="B34" s="4" t="s">
        <v>538</v>
      </c>
      <c r="C34" s="8" t="n">
        <v>0.4</v>
      </c>
    </row>
    <row r="35" spans="1:4">
      <c r="A35" s="4" t="s">
        <v>684</v>
      </c>
    </row>
    <row r="36" spans="1:4">
      <c r="A36" s="3" t="s">
        <v>668</v>
      </c>
    </row>
    <row r="37" spans="1:4">
      <c r="A37" s="4" t="s">
        <v>680</v>
      </c>
      <c r="B37" s="4" t="s">
        <v>538</v>
      </c>
      <c r="C37" s="8" t="n">
        <v>2.2</v>
      </c>
      <c r="D37" s="8" t="n">
        <v>1.4</v>
      </c>
    </row>
    <row r="38" spans="1:4">
      <c r="A38" s="4" t="s">
        <v>685</v>
      </c>
    </row>
    <row r="39" spans="1:4">
      <c r="A39" s="3" t="s">
        <v>668</v>
      </c>
    </row>
    <row r="40" spans="1:4">
      <c r="A40" s="4" t="s">
        <v>669</v>
      </c>
      <c r="C40" s="8" t="n">
        <v>94.2</v>
      </c>
      <c r="D40" s="8" t="n">
        <v>74.8</v>
      </c>
    </row>
    <row r="41" spans="1:4">
      <c r="A41" s="4" t="s">
        <v>670</v>
      </c>
      <c r="C41" s="5" t="n">
        <v>0</v>
      </c>
      <c r="D41" s="5" t="n">
        <v>0</v>
      </c>
    </row>
    <row r="42" spans="1:4">
      <c r="A42" s="4" t="s">
        <v>686</v>
      </c>
    </row>
    <row r="43" spans="1:4">
      <c r="A43" s="3" t="s">
        <v>668</v>
      </c>
    </row>
    <row r="44" spans="1:4">
      <c r="A44" s="4" t="s">
        <v>672</v>
      </c>
      <c r="B44" s="4" t="s">
        <v>477</v>
      </c>
      <c r="C44" s="8" t="n">
        <v>36.4</v>
      </c>
      <c r="D44" s="8" t="n">
        <v>31.8</v>
      </c>
    </row>
    <row r="45" spans="1:4">
      <c r="A45" s="4" t="s">
        <v>687</v>
      </c>
    </row>
    <row r="46" spans="1:4">
      <c r="A46" s="3" t="s">
        <v>668</v>
      </c>
    </row>
    <row r="47" spans="1:4">
      <c r="A47" s="4" t="s">
        <v>672</v>
      </c>
      <c r="B47" s="4" t="s">
        <v>480</v>
      </c>
      <c r="C47" s="8" t="n">
        <v>57.8</v>
      </c>
      <c r="D47" s="5" t="n">
        <v>43</v>
      </c>
    </row>
    <row r="48" spans="1:4">
      <c r="A48" s="4" t="s">
        <v>688</v>
      </c>
    </row>
    <row r="49" spans="1:4">
      <c r="A49" s="3" t="s">
        <v>668</v>
      </c>
    </row>
    <row r="50" spans="1:4">
      <c r="A50" s="4" t="s">
        <v>675</v>
      </c>
      <c r="B50" s="4" t="s">
        <v>482</v>
      </c>
      <c r="C50" s="5" t="n">
        <v>0</v>
      </c>
      <c r="D50" s="5" t="n">
        <v>0</v>
      </c>
    </row>
    <row r="51" spans="1:4">
      <c r="A51" s="4" t="s">
        <v>689</v>
      </c>
    </row>
    <row r="52" spans="1:4">
      <c r="A52" s="3" t="s">
        <v>668</v>
      </c>
    </row>
    <row r="53" spans="1:4">
      <c r="A53" s="4" t="s">
        <v>675</v>
      </c>
      <c r="B53" s="4" t="s">
        <v>482</v>
      </c>
      <c r="C53" s="5" t="n">
        <v>0</v>
      </c>
      <c r="D53" s="5" t="n">
        <v>0</v>
      </c>
    </row>
    <row r="54" spans="1:4">
      <c r="A54" s="4" t="s">
        <v>690</v>
      </c>
    </row>
    <row r="55" spans="1:4">
      <c r="A55" s="3" t="s">
        <v>668</v>
      </c>
    </row>
    <row r="56" spans="1:4">
      <c r="A56" s="4" t="s">
        <v>675</v>
      </c>
      <c r="B56" s="4" t="s">
        <v>482</v>
      </c>
      <c r="C56" s="5" t="n">
        <v>0</v>
      </c>
      <c r="D56" s="5" t="n">
        <v>0</v>
      </c>
    </row>
    <row r="57" spans="1:4">
      <c r="A57" s="4" t="s">
        <v>691</v>
      </c>
    </row>
    <row r="58" spans="1:4">
      <c r="A58" s="3" t="s">
        <v>668</v>
      </c>
    </row>
    <row r="59" spans="1:4">
      <c r="A59" s="4" t="s">
        <v>675</v>
      </c>
      <c r="B59" s="4" t="s">
        <v>482</v>
      </c>
      <c r="C59" s="5" t="n">
        <v>0</v>
      </c>
      <c r="D59" s="5" t="n">
        <v>0</v>
      </c>
    </row>
    <row r="60" spans="1:4">
      <c r="A60" s="4" t="s">
        <v>692</v>
      </c>
    </row>
    <row r="61" spans="1:4">
      <c r="A61" s="3" t="s">
        <v>668</v>
      </c>
    </row>
    <row r="62" spans="1:4">
      <c r="A62" s="4" t="s">
        <v>680</v>
      </c>
      <c r="B62" s="4" t="s">
        <v>538</v>
      </c>
      <c r="C62" s="5" t="n">
        <v>0</v>
      </c>
      <c r="D62" s="5" t="n">
        <v>0</v>
      </c>
    </row>
    <row r="63" spans="1:4">
      <c r="A63" s="4" t="s">
        <v>693</v>
      </c>
    </row>
    <row r="64" spans="1:4">
      <c r="A64" s="3" t="s">
        <v>668</v>
      </c>
    </row>
    <row r="65" spans="1:4">
      <c r="A65" s="4" t="s">
        <v>680</v>
      </c>
      <c r="B65" s="4" t="s">
        <v>538</v>
      </c>
      <c r="C65" s="5" t="n">
        <v>0</v>
      </c>
    </row>
    <row r="66" spans="1:4">
      <c r="A66" s="4" t="s">
        <v>694</v>
      </c>
    </row>
    <row r="67" spans="1:4">
      <c r="A67" s="3" t="s">
        <v>668</v>
      </c>
    </row>
    <row r="68" spans="1:4">
      <c r="A68" s="4" t="s">
        <v>680</v>
      </c>
      <c r="B68" s="4" t="s">
        <v>538</v>
      </c>
      <c r="C68" s="5" t="n">
        <v>0</v>
      </c>
      <c r="D68" s="5" t="n">
        <v>0</v>
      </c>
    </row>
    <row r="69" spans="1:4">
      <c r="A69" s="4" t="s">
        <v>695</v>
      </c>
    </row>
    <row r="70" spans="1:4">
      <c r="A70" s="3" t="s">
        <v>668</v>
      </c>
    </row>
    <row r="71" spans="1:4">
      <c r="A71" s="4" t="s">
        <v>680</v>
      </c>
      <c r="B71" s="4" t="s">
        <v>538</v>
      </c>
      <c r="C71" s="5" t="n">
        <v>0</v>
      </c>
    </row>
    <row r="72" spans="1:4">
      <c r="A72" s="4" t="s">
        <v>696</v>
      </c>
    </row>
    <row r="73" spans="1:4">
      <c r="A73" s="3" t="s">
        <v>668</v>
      </c>
    </row>
    <row r="74" spans="1:4">
      <c r="A74" s="4" t="s">
        <v>680</v>
      </c>
      <c r="B74" s="4" t="s">
        <v>538</v>
      </c>
      <c r="C74" s="5" t="n">
        <v>0</v>
      </c>
      <c r="D74" s="5" t="n">
        <v>0</v>
      </c>
    </row>
    <row r="75" spans="1:4">
      <c r="A75" s="4" t="s">
        <v>697</v>
      </c>
    </row>
    <row r="76" spans="1:4">
      <c r="A76" s="3" t="s">
        <v>668</v>
      </c>
    </row>
    <row r="77" spans="1:4">
      <c r="A77" s="4" t="s">
        <v>669</v>
      </c>
      <c r="C77" s="8" t="n">
        <v>13.9</v>
      </c>
      <c r="D77" s="8" t="n">
        <v>3.7</v>
      </c>
    </row>
    <row r="78" spans="1:4">
      <c r="A78" s="4" t="s">
        <v>670</v>
      </c>
      <c r="C78" s="8" t="n">
        <v>8.9</v>
      </c>
      <c r="D78" s="8" t="n">
        <v>17.2</v>
      </c>
    </row>
    <row r="79" spans="1:4">
      <c r="A79" s="4" t="s">
        <v>698</v>
      </c>
    </row>
    <row r="80" spans="1:4">
      <c r="A80" s="3" t="s">
        <v>668</v>
      </c>
    </row>
    <row r="81" spans="1:4">
      <c r="A81" s="4" t="s">
        <v>672</v>
      </c>
      <c r="B81" s="4" t="s">
        <v>477</v>
      </c>
      <c r="C81" s="5" t="n">
        <v>0</v>
      </c>
      <c r="D81" s="5" t="n">
        <v>0</v>
      </c>
    </row>
    <row r="82" spans="1:4">
      <c r="A82" s="4" t="s">
        <v>699</v>
      </c>
    </row>
    <row r="83" spans="1:4">
      <c r="A83" s="3" t="s">
        <v>668</v>
      </c>
    </row>
    <row r="84" spans="1:4">
      <c r="A84" s="4" t="s">
        <v>672</v>
      </c>
      <c r="B84" s="4" t="s">
        <v>480</v>
      </c>
      <c r="C84" s="5" t="n">
        <v>0</v>
      </c>
      <c r="D84" s="5" t="n">
        <v>0</v>
      </c>
    </row>
    <row r="85" spans="1:4">
      <c r="A85" s="4" t="s">
        <v>700</v>
      </c>
    </row>
    <row r="86" spans="1:4">
      <c r="A86" s="3" t="s">
        <v>668</v>
      </c>
    </row>
    <row r="87" spans="1:4">
      <c r="A87" s="4" t="s">
        <v>675</v>
      </c>
      <c r="B87" s="4" t="s">
        <v>482</v>
      </c>
      <c r="C87" s="8" t="n">
        <v>3.6</v>
      </c>
      <c r="D87" s="8" t="n">
        <v>0.6</v>
      </c>
    </row>
    <row r="88" spans="1:4">
      <c r="A88" s="4" t="s">
        <v>701</v>
      </c>
    </row>
    <row r="89" spans="1:4">
      <c r="A89" s="3" t="s">
        <v>668</v>
      </c>
    </row>
    <row r="90" spans="1:4">
      <c r="A90" s="4" t="s">
        <v>675</v>
      </c>
      <c r="B90" s="4" t="s">
        <v>482</v>
      </c>
      <c r="C90" s="8" t="n">
        <v>0.4</v>
      </c>
      <c r="D90" s="8" t="n">
        <v>0.2</v>
      </c>
    </row>
    <row r="91" spans="1:4">
      <c r="A91" s="4" t="s">
        <v>702</v>
      </c>
    </row>
    <row r="92" spans="1:4">
      <c r="A92" s="3" t="s">
        <v>668</v>
      </c>
    </row>
    <row r="93" spans="1:4">
      <c r="A93" s="4" t="s">
        <v>675</v>
      </c>
      <c r="B93" s="4" t="s">
        <v>482</v>
      </c>
      <c r="C93" s="8" t="n">
        <v>9.6</v>
      </c>
      <c r="D93" s="8" t="n">
        <v>1.6</v>
      </c>
    </row>
    <row r="94" spans="1:4">
      <c r="A94" s="4" t="s">
        <v>703</v>
      </c>
    </row>
    <row r="95" spans="1:4">
      <c r="A95" s="3" t="s">
        <v>668</v>
      </c>
    </row>
    <row r="96" spans="1:4">
      <c r="A96" s="4" t="s">
        <v>675</v>
      </c>
      <c r="B96" s="4" t="s">
        <v>482</v>
      </c>
      <c r="C96" s="8" t="n">
        <v>0.3</v>
      </c>
      <c r="D96" s="8" t="n">
        <v>1.3</v>
      </c>
    </row>
    <row r="97" spans="1:4">
      <c r="A97" s="4" t="s">
        <v>704</v>
      </c>
    </row>
    <row r="98" spans="1:4">
      <c r="A98" s="3" t="s">
        <v>668</v>
      </c>
    </row>
    <row r="99" spans="1:4">
      <c r="A99" s="4" t="s">
        <v>680</v>
      </c>
      <c r="B99" s="4" t="s">
        <v>538</v>
      </c>
      <c r="C99" s="8" t="n">
        <v>5.4</v>
      </c>
      <c r="D99" s="8" t="n">
        <v>13.4</v>
      </c>
    </row>
    <row r="100" spans="1:4">
      <c r="A100" s="4" t="s">
        <v>705</v>
      </c>
    </row>
    <row r="101" spans="1:4">
      <c r="A101" s="3" t="s">
        <v>668</v>
      </c>
    </row>
    <row r="102" spans="1:4">
      <c r="A102" s="4" t="s">
        <v>680</v>
      </c>
      <c r="B102" s="4" t="s">
        <v>538</v>
      </c>
      <c r="C102" s="8" t="n">
        <v>0.3</v>
      </c>
    </row>
    <row r="103" spans="1:4">
      <c r="A103" s="4" t="s">
        <v>706</v>
      </c>
    </row>
    <row r="104" spans="1:4">
      <c r="A104" s="3" t="s">
        <v>668</v>
      </c>
    </row>
    <row r="105" spans="1:4">
      <c r="A105" s="4" t="s">
        <v>680</v>
      </c>
      <c r="B105" s="4" t="s">
        <v>538</v>
      </c>
      <c r="C105" s="8" t="n">
        <v>0.6</v>
      </c>
      <c r="D105" s="8" t="n">
        <v>2.4</v>
      </c>
    </row>
    <row r="106" spans="1:4">
      <c r="A106" s="4" t="s">
        <v>707</v>
      </c>
    </row>
    <row r="107" spans="1:4">
      <c r="A107" s="3" t="s">
        <v>668</v>
      </c>
    </row>
    <row r="108" spans="1:4">
      <c r="A108" s="4" t="s">
        <v>680</v>
      </c>
      <c r="B108" s="4" t="s">
        <v>538</v>
      </c>
      <c r="C108" s="8" t="n">
        <v>0.4</v>
      </c>
    </row>
    <row r="109" spans="1:4">
      <c r="A109" s="4" t="s">
        <v>708</v>
      </c>
    </row>
    <row r="110" spans="1:4">
      <c r="A110" s="3" t="s">
        <v>668</v>
      </c>
    </row>
    <row r="111" spans="1:4">
      <c r="A111" s="4" t="s">
        <v>680</v>
      </c>
      <c r="B111" s="4" t="s">
        <v>538</v>
      </c>
      <c r="C111" s="8" t="n">
        <v>2.2</v>
      </c>
      <c r="D111" s="8" t="n">
        <v>1.4</v>
      </c>
    </row>
    <row r="112" spans="1:4">
      <c r="A112" s="4" t="s">
        <v>709</v>
      </c>
    </row>
    <row r="113" spans="1:4">
      <c r="A113" s="3" t="s">
        <v>668</v>
      </c>
    </row>
    <row r="114" spans="1:4">
      <c r="A114" s="4" t="s">
        <v>669</v>
      </c>
      <c r="C114" s="5" t="n">
        <v>0</v>
      </c>
      <c r="D114" s="5" t="n">
        <v>0</v>
      </c>
    </row>
    <row r="115" spans="1:4">
      <c r="A115" s="4" t="s">
        <v>670</v>
      </c>
      <c r="C115" s="5" t="n">
        <v>0</v>
      </c>
      <c r="D115" s="5" t="n">
        <v>0</v>
      </c>
    </row>
    <row r="116" spans="1:4">
      <c r="A116" s="4" t="s">
        <v>710</v>
      </c>
    </row>
    <row r="117" spans="1:4">
      <c r="A117" s="3" t="s">
        <v>668</v>
      </c>
    </row>
    <row r="118" spans="1:4">
      <c r="A118" s="4" t="s">
        <v>672</v>
      </c>
      <c r="B118" s="4" t="s">
        <v>477</v>
      </c>
      <c r="C118" s="5" t="n">
        <v>0</v>
      </c>
      <c r="D118" s="5" t="n">
        <v>0</v>
      </c>
    </row>
    <row r="119" spans="1:4">
      <c r="A119" s="4" t="s">
        <v>711</v>
      </c>
    </row>
    <row r="120" spans="1:4">
      <c r="A120" s="3" t="s">
        <v>668</v>
      </c>
    </row>
    <row r="121" spans="1:4">
      <c r="A121" s="4" t="s">
        <v>672</v>
      </c>
      <c r="B121" s="4" t="s">
        <v>480</v>
      </c>
      <c r="C121" s="5" t="n">
        <v>0</v>
      </c>
      <c r="D121" s="5" t="n">
        <v>0</v>
      </c>
    </row>
    <row r="122" spans="1:4">
      <c r="A122" s="4" t="s">
        <v>712</v>
      </c>
    </row>
    <row r="123" spans="1:4">
      <c r="A123" s="3" t="s">
        <v>668</v>
      </c>
    </row>
    <row r="124" spans="1:4">
      <c r="A124" s="4" t="s">
        <v>675</v>
      </c>
      <c r="B124" s="4" t="s">
        <v>482</v>
      </c>
      <c r="C124" s="5" t="n">
        <v>0</v>
      </c>
      <c r="D124" s="5" t="n">
        <v>0</v>
      </c>
    </row>
    <row r="125" spans="1:4">
      <c r="A125" s="4" t="s">
        <v>713</v>
      </c>
    </row>
    <row r="126" spans="1:4">
      <c r="A126" s="3" t="s">
        <v>668</v>
      </c>
    </row>
    <row r="127" spans="1:4">
      <c r="A127" s="4" t="s">
        <v>675</v>
      </c>
      <c r="B127" s="4" t="s">
        <v>482</v>
      </c>
      <c r="C127" s="5" t="n">
        <v>0</v>
      </c>
      <c r="D127" s="5" t="n">
        <v>0</v>
      </c>
    </row>
    <row r="128" spans="1:4">
      <c r="A128" s="4" t="s">
        <v>714</v>
      </c>
    </row>
    <row r="129" spans="1:4">
      <c r="A129" s="3" t="s">
        <v>668</v>
      </c>
    </row>
    <row r="130" spans="1:4">
      <c r="A130" s="4" t="s">
        <v>675</v>
      </c>
      <c r="B130" s="4" t="s">
        <v>482</v>
      </c>
      <c r="C130" s="5" t="n">
        <v>0</v>
      </c>
      <c r="D130" s="5" t="n">
        <v>0</v>
      </c>
    </row>
    <row r="131" spans="1:4">
      <c r="A131" s="4" t="s">
        <v>715</v>
      </c>
    </row>
    <row r="132" spans="1:4">
      <c r="A132" s="3" t="s">
        <v>668</v>
      </c>
    </row>
    <row r="133" spans="1:4">
      <c r="A133" s="4" t="s">
        <v>675</v>
      </c>
      <c r="B133" s="4" t="s">
        <v>482</v>
      </c>
      <c r="C133" s="5" t="n">
        <v>0</v>
      </c>
      <c r="D133" s="5" t="n">
        <v>0</v>
      </c>
    </row>
    <row r="134" spans="1:4">
      <c r="A134" s="4" t="s">
        <v>716</v>
      </c>
    </row>
    <row r="135" spans="1:4">
      <c r="A135" s="3" t="s">
        <v>668</v>
      </c>
    </row>
    <row r="136" spans="1:4">
      <c r="A136" s="4" t="s">
        <v>680</v>
      </c>
      <c r="B136" s="4" t="s">
        <v>538</v>
      </c>
      <c r="C136" s="5" t="n">
        <v>0</v>
      </c>
      <c r="D136" s="5" t="n">
        <v>0</v>
      </c>
    </row>
    <row r="137" spans="1:4">
      <c r="A137" s="4" t="s">
        <v>717</v>
      </c>
    </row>
    <row r="138" spans="1:4">
      <c r="A138" s="3" t="s">
        <v>668</v>
      </c>
    </row>
    <row r="139" spans="1:4">
      <c r="A139" s="4" t="s">
        <v>680</v>
      </c>
      <c r="B139" s="4" t="s">
        <v>538</v>
      </c>
      <c r="C139" s="5" t="n">
        <v>0</v>
      </c>
    </row>
    <row r="140" spans="1:4">
      <c r="A140" s="4" t="s">
        <v>718</v>
      </c>
    </row>
    <row r="141" spans="1:4">
      <c r="A141" s="3" t="s">
        <v>668</v>
      </c>
    </row>
    <row r="142" spans="1:4">
      <c r="A142" s="4" t="s">
        <v>680</v>
      </c>
      <c r="B142" s="4" t="s">
        <v>538</v>
      </c>
      <c r="C142" s="5" t="n">
        <v>0</v>
      </c>
      <c r="D142" s="5" t="n">
        <v>0</v>
      </c>
    </row>
    <row r="143" spans="1:4">
      <c r="A143" s="4" t="s">
        <v>719</v>
      </c>
    </row>
    <row r="144" spans="1:4">
      <c r="A144" s="3" t="s">
        <v>668</v>
      </c>
    </row>
    <row r="145" spans="1:4">
      <c r="A145" s="4" t="s">
        <v>680</v>
      </c>
      <c r="B145" s="4" t="s">
        <v>538</v>
      </c>
      <c r="C145" s="5" t="n">
        <v>0</v>
      </c>
    </row>
    <row r="146" spans="1:4">
      <c r="A146" s="4" t="s">
        <v>720</v>
      </c>
    </row>
    <row r="147" spans="1:4">
      <c r="A147" s="3" t="s">
        <v>668</v>
      </c>
    </row>
    <row r="148" spans="1:4">
      <c r="A148" s="4" t="s">
        <v>680</v>
      </c>
      <c r="B148" s="4" t="s">
        <v>538</v>
      </c>
      <c r="C148" s="6" t="n">
        <v>0</v>
      </c>
      <c r="D148" s="6" t="n">
        <v>0</v>
      </c>
    </row>
    <row r="149" spans="1:4"/>
    <row r="150" spans="1:4">
      <c r="A150" s="4" t="s">
        <v>477</v>
      </c>
      <c r="B150" s="4" t="s">
        <v>721</v>
      </c>
    </row>
    <row r="151" spans="1:4">
      <c r="A151" s="4" t="s">
        <v>480</v>
      </c>
      <c r="B151" s="4" t="s">
        <v>722</v>
      </c>
    </row>
    <row r="152" spans="1:4">
      <c r="A152" s="4" t="s">
        <v>482</v>
      </c>
      <c r="B152" s="4" t="s">
        <v>723</v>
      </c>
    </row>
    <row r="153" spans="1:4">
      <c r="A153" s="4" t="s">
        <v>538</v>
      </c>
      <c r="B153" s="4" t="s">
        <v>724</v>
      </c>
    </row>
  </sheetData>
  <mergeCells count="6">
    <mergeCell ref="A1:B1"/>
    <mergeCell ref="A149:C149"/>
    <mergeCell ref="B150:C150"/>
    <mergeCell ref="B151:C151"/>
    <mergeCell ref="B152:C152"/>
    <mergeCell ref="B153:C1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189</v>
      </c>
    </row>
    <row r="3" spans="1:3">
      <c r="A3" s="4" t="s">
        <v>726</v>
      </c>
      <c r="B3" s="6" t="n">
        <v>1100</v>
      </c>
      <c r="C3" s="6" t="n">
        <v>1100</v>
      </c>
    </row>
    <row r="4" spans="1:3">
      <c r="A4" s="4" t="s">
        <v>727</v>
      </c>
      <c r="B4" s="6" t="n">
        <v>1100</v>
      </c>
      <c r="C4" s="6" t="n">
        <v>1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8</v>
      </c>
      <c r="B1" s="2" t="s">
        <v>1</v>
      </c>
    </row>
    <row r="2" spans="1:4">
      <c r="B2" s="2" t="s">
        <v>2</v>
      </c>
      <c r="C2" s="2" t="s">
        <v>32</v>
      </c>
      <c r="D2" s="2" t="s">
        <v>729</v>
      </c>
    </row>
    <row r="3" spans="1:4">
      <c r="A3" s="3" t="s">
        <v>730</v>
      </c>
    </row>
    <row r="4" spans="1:4">
      <c r="A4" s="4" t="s">
        <v>53</v>
      </c>
      <c r="B4" s="7" t="n">
        <v>45.9</v>
      </c>
      <c r="C4" s="7" t="n">
        <v>55.1</v>
      </c>
      <c r="D4" s="7" t="n">
        <v>144.5</v>
      </c>
    </row>
    <row r="5" spans="1:4">
      <c r="A5" s="4" t="s">
        <v>441</v>
      </c>
    </row>
    <row r="6" spans="1:4">
      <c r="A6" s="3" t="s">
        <v>730</v>
      </c>
    </row>
    <row r="7" spans="1:4">
      <c r="A7" s="4" t="s">
        <v>731</v>
      </c>
      <c r="B7" s="4" t="s">
        <v>429</v>
      </c>
    </row>
    <row r="8" spans="1:4">
      <c r="A8" s="4" t="s">
        <v>442</v>
      </c>
    </row>
    <row r="9" spans="1:4">
      <c r="A9" s="3" t="s">
        <v>730</v>
      </c>
    </row>
    <row r="10" spans="1:4">
      <c r="A10" s="4" t="s">
        <v>731</v>
      </c>
      <c r="B10" s="4" t="s">
        <v>4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8</v>
      </c>
    </row>
    <row r="3" spans="1:4">
      <c r="A3" s="3" t="s">
        <v>201</v>
      </c>
    </row>
    <row r="4" spans="1:4">
      <c r="A4" s="4" t="s">
        <v>733</v>
      </c>
      <c r="B4" s="7" t="n">
        <v>184.1</v>
      </c>
      <c r="C4" s="7" t="n">
        <v>172.2</v>
      </c>
      <c r="D4" s="7" t="n">
        <v>158.2</v>
      </c>
    </row>
    <row r="5" spans="1:4">
      <c r="A5" s="4" t="s">
        <v>734</v>
      </c>
      <c r="B5" s="8" t="n">
        <v>32.4</v>
      </c>
      <c r="C5" s="8" t="n">
        <v>34.9</v>
      </c>
      <c r="D5" s="8" t="n">
        <v>38.6</v>
      </c>
    </row>
    <row r="6" spans="1:4">
      <c r="A6" s="4" t="s">
        <v>735</v>
      </c>
      <c r="B6" s="5" t="n">
        <v>40</v>
      </c>
      <c r="C6" s="5" t="n">
        <v>37</v>
      </c>
      <c r="D6" s="8" t="n">
        <v>35.8</v>
      </c>
    </row>
    <row r="7" spans="1:4">
      <c r="A7" s="4" t="s">
        <v>736</v>
      </c>
      <c r="B7" s="8" t="n">
        <v>256.5</v>
      </c>
      <c r="C7" s="8" t="n">
        <v>244.1</v>
      </c>
      <c r="D7" s="8" t="n">
        <v>232.6</v>
      </c>
    </row>
    <row r="8" spans="1:4">
      <c r="A8" s="4" t="s">
        <v>737</v>
      </c>
      <c r="B8" s="7" t="n">
        <v>117.9</v>
      </c>
      <c r="C8" s="7" t="n">
        <v>109.4</v>
      </c>
      <c r="D8" s="7" t="n">
        <v>11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43</v>
      </c>
    </row>
    <row r="2" spans="1:2">
      <c r="A2" s="3" t="s">
        <v>201</v>
      </c>
    </row>
    <row r="3" spans="1:2">
      <c r="A3" s="4" t="s">
        <v>739</v>
      </c>
      <c r="B3" s="7" t="n">
        <v>286.2</v>
      </c>
    </row>
    <row r="4" spans="1:2">
      <c r="A4" s="4" t="s">
        <v>740</v>
      </c>
      <c r="B4" s="8" t="n">
        <v>203.6</v>
      </c>
    </row>
    <row r="5" spans="1:2">
      <c r="A5" s="4" t="s">
        <v>741</v>
      </c>
      <c r="B5" s="8" t="n">
        <v>187.2</v>
      </c>
    </row>
    <row r="6" spans="1:2">
      <c r="A6" s="4" t="s">
        <v>742</v>
      </c>
      <c r="B6" s="8" t="n">
        <v>168.8</v>
      </c>
    </row>
    <row r="7" spans="1:2">
      <c r="A7" s="4" t="s">
        <v>743</v>
      </c>
      <c r="B7" s="8" t="n">
        <v>148.7</v>
      </c>
    </row>
    <row r="8" spans="1:2">
      <c r="A8" s="4" t="s">
        <v>744</v>
      </c>
      <c r="B8" s="7" t="n">
        <v>55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745</v>
      </c>
      <c r="B1" s="2" t="s">
        <v>746</v>
      </c>
      <c r="C1" s="2" t="s">
        <v>400</v>
      </c>
      <c r="G1" s="2" t="s">
        <v>1</v>
      </c>
    </row>
    <row r="2" spans="1:9">
      <c r="B2" s="2" t="s">
        <v>747</v>
      </c>
      <c r="C2" s="2" t="s">
        <v>748</v>
      </c>
      <c r="D2" s="2" t="s">
        <v>2</v>
      </c>
      <c r="E2" s="2" t="s">
        <v>32</v>
      </c>
      <c r="F2" s="2" t="s">
        <v>401</v>
      </c>
      <c r="G2" s="2" t="s">
        <v>2</v>
      </c>
      <c r="H2" s="2" t="s">
        <v>32</v>
      </c>
      <c r="I2" s="2" t="s">
        <v>78</v>
      </c>
    </row>
    <row r="3" spans="1:9">
      <c r="A3" s="3" t="s">
        <v>402</v>
      </c>
    </row>
    <row r="4" spans="1:9">
      <c r="A4" s="4" t="s">
        <v>135</v>
      </c>
      <c r="D4" s="7" t="n">
        <v>12.6</v>
      </c>
      <c r="E4" s="7" t="n">
        <v>28.3</v>
      </c>
      <c r="F4" s="7" t="n">
        <v>9.6</v>
      </c>
      <c r="G4" s="7" t="n">
        <v>12.6</v>
      </c>
      <c r="H4" s="7" t="n">
        <v>37.9</v>
      </c>
      <c r="I4" s="6" t="n">
        <v>0</v>
      </c>
    </row>
    <row r="5" spans="1:9">
      <c r="A5" s="4" t="s">
        <v>749</v>
      </c>
      <c r="G5" s="6" t="n">
        <v>60</v>
      </c>
    </row>
    <row r="6" spans="1:9">
      <c r="A6" s="4" t="s">
        <v>409</v>
      </c>
    </row>
    <row r="7" spans="1:9">
      <c r="A7" s="3" t="s">
        <v>402</v>
      </c>
    </row>
    <row r="8" spans="1:9">
      <c r="A8" s="4" t="s">
        <v>750</v>
      </c>
      <c r="B8" s="6" t="n">
        <v>50</v>
      </c>
    </row>
    <row r="9" spans="1:9">
      <c r="A9" s="4" t="s">
        <v>751</v>
      </c>
      <c r="D9" s="4" t="s">
        <v>752</v>
      </c>
      <c r="G9" s="4" t="s">
        <v>752</v>
      </c>
    </row>
    <row r="10" spans="1:9">
      <c r="A10" s="4" t="s">
        <v>753</v>
      </c>
      <c r="D10" s="4" t="s">
        <v>754</v>
      </c>
      <c r="G10" s="4" t="s">
        <v>754</v>
      </c>
    </row>
    <row r="11" spans="1:9">
      <c r="A11" s="4" t="s">
        <v>410</v>
      </c>
      <c r="D11" s="7" t="n">
        <v>43.8</v>
      </c>
      <c r="G11" s="7" t="n">
        <v>43.8</v>
      </c>
    </row>
    <row r="12" spans="1:9">
      <c r="A12" s="4" t="s">
        <v>135</v>
      </c>
      <c r="G12" s="8" t="n">
        <v>4.2</v>
      </c>
      <c r="H12" s="8" t="n">
        <v>37.9</v>
      </c>
    </row>
    <row r="13" spans="1:9">
      <c r="A13" s="4" t="s">
        <v>411</v>
      </c>
      <c r="D13" s="7" t="n">
        <v>1.7</v>
      </c>
      <c r="E13" s="7" t="n">
        <v>5.9</v>
      </c>
      <c r="G13" s="7" t="n">
        <v>1.7</v>
      </c>
      <c r="H13" s="7" t="n">
        <v>5.9</v>
      </c>
    </row>
    <row r="14" spans="1:9">
      <c r="A14" s="4" t="s">
        <v>755</v>
      </c>
    </row>
    <row r="15" spans="1:9">
      <c r="A15" s="3" t="s">
        <v>402</v>
      </c>
    </row>
    <row r="16" spans="1:9">
      <c r="A16" s="4" t="s">
        <v>756</v>
      </c>
      <c r="C16" s="7" t="n">
        <v>1.7</v>
      </c>
    </row>
    <row r="17" spans="1:9">
      <c r="A17" s="4" t="s">
        <v>757</v>
      </c>
    </row>
    <row r="18" spans="1:9">
      <c r="A18" s="3" t="s">
        <v>402</v>
      </c>
    </row>
    <row r="19" spans="1:9">
      <c r="A19" s="4" t="s">
        <v>758</v>
      </c>
      <c r="D19" s="4" t="s">
        <v>759</v>
      </c>
      <c r="G19" s="4" t="s">
        <v>759</v>
      </c>
    </row>
  </sheetData>
  <mergeCells count="3">
    <mergeCell ref="A1:A2"/>
    <mergeCell ref="C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543</v>
      </c>
    </row>
    <row r="3" spans="1:2">
      <c r="A3" s="3" t="s">
        <v>201</v>
      </c>
    </row>
    <row r="4" spans="1:2">
      <c r="A4" s="4" t="s">
        <v>761</v>
      </c>
      <c r="B4" s="7" t="n">
        <v>196.6</v>
      </c>
    </row>
    <row r="5" spans="1:2">
      <c r="A5" s="4" t="s">
        <v>749</v>
      </c>
      <c r="B5" s="5" t="n">
        <v>60</v>
      </c>
    </row>
    <row r="6" spans="1:2">
      <c r="A6" s="4" t="s">
        <v>762</v>
      </c>
      <c r="B6" s="7" t="n">
        <v>71.40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763</v>
      </c>
      <c r="B1" s="2" t="s">
        <v>1</v>
      </c>
    </row>
    <row r="2" spans="1:5">
      <c r="B2" s="2" t="s">
        <v>764</v>
      </c>
      <c r="C2" s="2" t="s">
        <v>765</v>
      </c>
      <c r="D2" s="2" t="s">
        <v>543</v>
      </c>
      <c r="E2" s="2" t="s">
        <v>766</v>
      </c>
    </row>
    <row r="3" spans="1:5">
      <c r="A3" s="3" t="s">
        <v>767</v>
      </c>
    </row>
    <row r="4" spans="1:5">
      <c r="A4" s="4" t="s">
        <v>768</v>
      </c>
      <c r="C4" s="18" t="n">
        <v>402.7</v>
      </c>
    </row>
    <row r="5" spans="1:5">
      <c r="A5" s="4" t="s">
        <v>769</v>
      </c>
      <c r="B5" s="7" t="n">
        <v>480.2</v>
      </c>
    </row>
    <row r="6" spans="1:5">
      <c r="A6" s="4" t="s">
        <v>770</v>
      </c>
    </row>
    <row r="7" spans="1:5">
      <c r="A7" s="3" t="s">
        <v>767</v>
      </c>
    </row>
    <row r="8" spans="1:5">
      <c r="A8" s="4" t="s">
        <v>771</v>
      </c>
      <c r="D8" s="6" t="n">
        <v>73</v>
      </c>
      <c r="E8" s="19" t="n">
        <v>73</v>
      </c>
    </row>
    <row r="9" spans="1:5">
      <c r="A9" s="4" t="s">
        <v>772</v>
      </c>
      <c r="D9" s="5" t="n">
        <v>3800</v>
      </c>
      <c r="E9" s="5" t="n">
        <v>3800</v>
      </c>
    </row>
    <row r="10" spans="1:5">
      <c r="A10" s="4" t="s">
        <v>773</v>
      </c>
    </row>
    <row r="11" spans="1:5">
      <c r="A11" s="3" t="s">
        <v>767</v>
      </c>
    </row>
    <row r="12" spans="1:5">
      <c r="A12" s="4" t="s">
        <v>774</v>
      </c>
      <c r="D12" s="5" t="n">
        <v>121</v>
      </c>
      <c r="E12" s="5" t="n">
        <v>120</v>
      </c>
    </row>
    <row r="13" spans="1:5">
      <c r="A13" s="4" t="s">
        <v>775</v>
      </c>
      <c r="D13" s="6" t="n">
        <v>542</v>
      </c>
      <c r="E13" s="19" t="n">
        <v>5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43</v>
      </c>
    </row>
    <row r="2" spans="1:2">
      <c r="A2" s="3" t="s">
        <v>777</v>
      </c>
    </row>
    <row r="3" spans="1:2">
      <c r="A3" s="4" t="s">
        <v>778</v>
      </c>
      <c r="B3" s="6" t="n">
        <v>13750</v>
      </c>
    </row>
    <row r="4" spans="1:2">
      <c r="A4" s="4" t="s">
        <v>779</v>
      </c>
    </row>
    <row r="5" spans="1:2">
      <c r="A5" s="3" t="s">
        <v>777</v>
      </c>
    </row>
    <row r="6" spans="1:2">
      <c r="A6" s="4" t="s">
        <v>778</v>
      </c>
      <c r="B6" s="5" t="n">
        <v>5500</v>
      </c>
    </row>
    <row r="7" spans="1:2">
      <c r="A7" s="4" t="s">
        <v>780</v>
      </c>
    </row>
    <row r="8" spans="1:2">
      <c r="A8" s="3" t="s">
        <v>777</v>
      </c>
    </row>
    <row r="9" spans="1:2">
      <c r="A9" s="4" t="s">
        <v>778</v>
      </c>
      <c r="B9" s="6" t="n">
        <v>8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81</v>
      </c>
      <c r="B1" s="2" t="s">
        <v>1</v>
      </c>
    </row>
    <row r="2" spans="1:2">
      <c r="B2" s="2" t="s">
        <v>543</v>
      </c>
    </row>
    <row r="3" spans="1:2">
      <c r="A3" s="3" t="s">
        <v>782</v>
      </c>
    </row>
    <row r="4" spans="1:2">
      <c r="A4" s="4" t="s">
        <v>783</v>
      </c>
      <c r="B4" s="6" t="n">
        <v>483</v>
      </c>
    </row>
    <row r="5" spans="1:2">
      <c r="A5" s="4" t="s">
        <v>784</v>
      </c>
      <c r="B5" s="5" t="n">
        <v>1380</v>
      </c>
    </row>
    <row r="6" spans="1:2">
      <c r="A6" s="4" t="s">
        <v>785</v>
      </c>
      <c r="B6" s="6" t="n">
        <v>1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86</v>
      </c>
      <c r="B1" s="2" t="s">
        <v>400</v>
      </c>
    </row>
    <row r="2" spans="1:2">
      <c r="B2" s="2" t="s">
        <v>394</v>
      </c>
    </row>
    <row r="3" spans="1:2">
      <c r="A3" s="3" t="s">
        <v>201</v>
      </c>
    </row>
    <row r="4" spans="1:2">
      <c r="A4" s="4" t="s">
        <v>787</v>
      </c>
      <c r="B4" s="7" t="n">
        <v>8.80000000000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8</v>
      </c>
      <c r="B1" s="2" t="s">
        <v>1</v>
      </c>
    </row>
    <row r="2" spans="1:3">
      <c r="B2" s="2" t="s">
        <v>32</v>
      </c>
      <c r="C2" s="2" t="s">
        <v>78</v>
      </c>
    </row>
    <row r="3" spans="1:3">
      <c r="A3" s="3" t="s">
        <v>205</v>
      </c>
    </row>
    <row r="4" spans="1:3">
      <c r="A4" s="4" t="s">
        <v>789</v>
      </c>
      <c r="B4" s="7" t="n">
        <v>0.7</v>
      </c>
      <c r="C4" s="7"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91</v>
      </c>
    </row>
    <row r="3" spans="1:3">
      <c r="A3" s="4" t="s">
        <v>97</v>
      </c>
      <c r="B3" s="7" t="n">
        <v>-143.7</v>
      </c>
      <c r="C3" s="7" t="n">
        <v>-135.3</v>
      </c>
    </row>
    <row r="4" spans="1:3">
      <c r="A4" s="4" t="s">
        <v>98</v>
      </c>
      <c r="B4" s="8" t="n">
        <v>0.8</v>
      </c>
      <c r="C4" s="5" t="n">
        <v>-1</v>
      </c>
    </row>
    <row r="5" spans="1:3">
      <c r="A5" s="4" t="s">
        <v>792</v>
      </c>
      <c r="B5" s="8" t="n">
        <v>-16.1</v>
      </c>
      <c r="C5" s="8" t="n">
        <v>-26.8</v>
      </c>
    </row>
    <row r="6" spans="1:3">
      <c r="A6" s="4" t="s">
        <v>793</v>
      </c>
      <c r="B6" s="8" t="n">
        <v>-97.2</v>
      </c>
      <c r="C6" s="5" t="n">
        <v>-115</v>
      </c>
    </row>
    <row r="7" spans="1:3">
      <c r="A7" s="4" t="s">
        <v>794</v>
      </c>
      <c r="B7" s="7" t="n">
        <v>-256.2</v>
      </c>
      <c r="C7" s="7" t="n">
        <v>-27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2</v>
      </c>
      <c r="E2" s="2" t="s">
        <v>78</v>
      </c>
    </row>
    <row r="3" spans="1:5">
      <c r="A3" s="3" t="s">
        <v>209</v>
      </c>
    </row>
    <row r="4" spans="1:5">
      <c r="A4" s="4" t="s">
        <v>97</v>
      </c>
      <c r="C4" s="7" t="n">
        <v>8.300000000000001</v>
      </c>
      <c r="D4" s="7" t="n">
        <v>-59.9</v>
      </c>
      <c r="E4" s="7" t="n">
        <v>-101.9</v>
      </c>
    </row>
    <row r="5" spans="1:5">
      <c r="A5" s="4" t="s">
        <v>796</v>
      </c>
      <c r="C5" s="8" t="n">
        <v>-16.7</v>
      </c>
      <c r="D5" s="8" t="n">
        <v>0.9</v>
      </c>
      <c r="E5" s="8" t="n">
        <v>8.800000000000001</v>
      </c>
    </row>
    <row r="6" spans="1:5">
      <c r="A6" s="4" t="s">
        <v>97</v>
      </c>
      <c r="C6" s="8" t="n">
        <v>-8.4</v>
      </c>
      <c r="D6" s="5" t="n">
        <v>-59</v>
      </c>
      <c r="E6" s="8" t="n">
        <v>-93.09999999999999</v>
      </c>
    </row>
    <row r="7" spans="1:5">
      <c r="A7" s="4" t="s">
        <v>98</v>
      </c>
      <c r="C7" s="8" t="n">
        <v>2.7</v>
      </c>
      <c r="D7" s="8" t="n">
        <v>-4.1</v>
      </c>
      <c r="E7" s="8" t="n">
        <v>-0.9</v>
      </c>
    </row>
    <row r="8" spans="1:5">
      <c r="A8" s="4" t="s">
        <v>797</v>
      </c>
      <c r="B8" s="4" t="s">
        <v>477</v>
      </c>
      <c r="C8" s="5" t="n">
        <v>0</v>
      </c>
      <c r="D8" s="8" t="n">
        <v>-0.4</v>
      </c>
      <c r="E8" s="5" t="n">
        <v>0</v>
      </c>
    </row>
    <row r="9" spans="1:5">
      <c r="A9" s="4" t="s">
        <v>796</v>
      </c>
      <c r="C9" s="8" t="n">
        <v>-0.9</v>
      </c>
      <c r="D9" s="8" t="n">
        <v>1.6</v>
      </c>
      <c r="E9" s="8" t="n">
        <v>0.1</v>
      </c>
    </row>
    <row r="10" spans="1:5">
      <c r="A10" s="4" t="s">
        <v>98</v>
      </c>
      <c r="C10" s="8" t="n">
        <v>1.8</v>
      </c>
      <c r="D10" s="8" t="n">
        <v>-2.9</v>
      </c>
      <c r="E10" s="8" t="n">
        <v>-0.8</v>
      </c>
    </row>
    <row r="11" spans="1:5">
      <c r="A11" s="4" t="s">
        <v>99</v>
      </c>
      <c r="C11" s="8" t="n">
        <v>12.1</v>
      </c>
      <c r="D11" s="8" t="n">
        <v>-22.2</v>
      </c>
      <c r="E11" s="8" t="n">
        <v>14.6</v>
      </c>
    </row>
    <row r="12" spans="1:5">
      <c r="A12" s="4" t="s">
        <v>798</v>
      </c>
      <c r="B12" s="4" t="s">
        <v>480</v>
      </c>
      <c r="C12" s="8" t="n">
        <v>4.9</v>
      </c>
      <c r="D12" s="8" t="n">
        <v>-11.7</v>
      </c>
      <c r="E12" s="5" t="n">
        <v>-13</v>
      </c>
    </row>
    <row r="13" spans="1:5">
      <c r="A13" s="4" t="s">
        <v>796</v>
      </c>
      <c r="C13" s="8" t="n">
        <v>-6.3</v>
      </c>
      <c r="D13" s="8" t="n">
        <v>12.5</v>
      </c>
      <c r="E13" s="8" t="n">
        <v>-0.4</v>
      </c>
    </row>
    <row r="14" spans="1:5">
      <c r="A14" s="4" t="s">
        <v>99</v>
      </c>
      <c r="C14" s="8" t="n">
        <v>10.7</v>
      </c>
      <c r="D14" s="8" t="n">
        <v>-21.4</v>
      </c>
      <c r="E14" s="8" t="n">
        <v>1.2</v>
      </c>
    </row>
    <row r="15" spans="1:5">
      <c r="A15" s="4" t="s">
        <v>799</v>
      </c>
      <c r="C15" s="5" t="n">
        <v>0</v>
      </c>
      <c r="D15" s="5" t="n">
        <v>0</v>
      </c>
      <c r="E15" s="8" t="n">
        <v>-0.5</v>
      </c>
    </row>
    <row r="16" spans="1:5">
      <c r="A16" s="4" t="s">
        <v>800</v>
      </c>
      <c r="C16" s="8" t="n">
        <v>14.1</v>
      </c>
      <c r="D16" s="8" t="n">
        <v>122.5</v>
      </c>
      <c r="E16" s="8" t="n">
        <v>-234.6</v>
      </c>
    </row>
    <row r="17" spans="1:5">
      <c r="A17" s="4" t="s">
        <v>801</v>
      </c>
      <c r="B17" s="4" t="s">
        <v>482</v>
      </c>
      <c r="C17" s="8" t="n">
        <v>14.7</v>
      </c>
      <c r="D17" s="8" t="n">
        <v>30.4</v>
      </c>
      <c r="E17" s="8" t="n">
        <v>13.1</v>
      </c>
    </row>
    <row r="18" spans="1:5">
      <c r="A18" s="4" t="s">
        <v>802</v>
      </c>
      <c r="B18" s="4" t="s">
        <v>482</v>
      </c>
      <c r="C18" s="8" t="n">
        <v>-0.7</v>
      </c>
      <c r="D18" s="8" t="n">
        <v>-0.6</v>
      </c>
      <c r="E18" s="8" t="n">
        <v>-0.4</v>
      </c>
    </row>
    <row r="19" spans="1:5">
      <c r="A19" s="4" t="s">
        <v>796</v>
      </c>
      <c r="C19" s="8" t="n">
        <v>-10.3</v>
      </c>
      <c r="D19" s="8" t="n">
        <v>-56.6</v>
      </c>
      <c r="E19" s="8" t="n">
        <v>83.2</v>
      </c>
    </row>
    <row r="20" spans="1:5">
      <c r="A20" s="4" t="s">
        <v>100</v>
      </c>
      <c r="C20" s="8" t="n">
        <v>17.8</v>
      </c>
      <c r="D20" s="8" t="n">
        <v>95.7</v>
      </c>
      <c r="E20" s="8" t="n">
        <v>-139.2</v>
      </c>
    </row>
    <row r="21" spans="1:5">
      <c r="A21" s="4" t="s">
        <v>96</v>
      </c>
      <c r="C21" s="7" t="n">
        <v>21.9</v>
      </c>
      <c r="D21" s="7" t="n">
        <v>12.4</v>
      </c>
      <c r="E21" s="7" t="n">
        <v>-231.9</v>
      </c>
    </row>
    <row r="22" spans="1:5"/>
    <row r="23" spans="1:5">
      <c r="A23" s="4" t="s">
        <v>477</v>
      </c>
      <c r="B23" s="4" t="s">
        <v>803</v>
      </c>
    </row>
    <row r="24" spans="1:5">
      <c r="A24" s="4" t="s">
        <v>480</v>
      </c>
      <c r="B24" s="4" t="s">
        <v>804</v>
      </c>
    </row>
    <row r="25" spans="1:5">
      <c r="A25" s="4" t="s">
        <v>482</v>
      </c>
      <c r="B25" s="4" t="s">
        <v>805</v>
      </c>
    </row>
  </sheetData>
  <mergeCells count="6">
    <mergeCell ref="A1:B2"/>
    <mergeCell ref="C1:E1"/>
    <mergeCell ref="A22:D22"/>
    <mergeCell ref="B23:D23"/>
    <mergeCell ref="B24:D24"/>
    <mergeCell ref="B25:D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807</v>
      </c>
      <c r="D2" s="2" t="s">
        <v>808</v>
      </c>
    </row>
    <row r="3" spans="1:4">
      <c r="A3" s="4" t="s">
        <v>809</v>
      </c>
    </row>
    <row r="4" spans="1:4">
      <c r="A4" s="3" t="s">
        <v>810</v>
      </c>
    </row>
    <row r="5" spans="1:4">
      <c r="A5" s="4" t="s">
        <v>811</v>
      </c>
      <c r="D5" s="6" t="n">
        <v>300</v>
      </c>
    </row>
    <row r="6" spans="1:4">
      <c r="A6" s="4" t="s">
        <v>812</v>
      </c>
    </row>
    <row r="7" spans="1:4">
      <c r="A7" s="3" t="s">
        <v>810</v>
      </c>
    </row>
    <row r="8" spans="1:4">
      <c r="A8" s="4" t="s">
        <v>811</v>
      </c>
      <c r="C8" s="6" t="n">
        <v>500</v>
      </c>
    </row>
    <row r="9" spans="1:4">
      <c r="A9" s="4" t="s">
        <v>813</v>
      </c>
      <c r="B9" s="4" t="s">
        <v>814</v>
      </c>
    </row>
    <row r="10" spans="1:4">
      <c r="A10" s="4" t="s">
        <v>815</v>
      </c>
      <c r="B10" s="7" t="n">
        <v>31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8</v>
      </c>
    </row>
    <row r="3" spans="1:4">
      <c r="A3" s="3" t="s">
        <v>209</v>
      </c>
    </row>
    <row r="4" spans="1:4">
      <c r="A4" s="4" t="s">
        <v>817</v>
      </c>
      <c r="B4" s="7" t="n">
        <v>183.6</v>
      </c>
      <c r="C4" s="7" t="n">
        <v>220.4</v>
      </c>
      <c r="D4" s="6" t="n">
        <v>27</v>
      </c>
    </row>
    <row r="5" spans="1:4">
      <c r="A5" s="4" t="s">
        <v>117</v>
      </c>
      <c r="B5" s="8" t="n">
        <v>2.8</v>
      </c>
      <c r="C5" s="8" t="n">
        <v>2.8</v>
      </c>
      <c r="D5" s="8" t="n">
        <v>0.3</v>
      </c>
    </row>
    <row r="6" spans="1:4">
      <c r="A6" s="4" t="s">
        <v>818</v>
      </c>
      <c r="B6" s="9" t="n">
        <v>65.23999999999999</v>
      </c>
      <c r="C6" s="9" t="n">
        <v>78.40000000000001</v>
      </c>
      <c r="D6" s="9" t="n">
        <v>89.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 customWidth="1" max="6" min="6" width="14"/>
  </cols>
  <sheetData>
    <row r="1" spans="1:6">
      <c r="A1" s="1" t="s">
        <v>819</v>
      </c>
      <c r="B1" s="2" t="s">
        <v>400</v>
      </c>
      <c r="C1" s="2" t="s">
        <v>1</v>
      </c>
    </row>
    <row r="2" spans="1:6">
      <c r="B2" s="2" t="s">
        <v>748</v>
      </c>
      <c r="C2" s="2" t="s">
        <v>2</v>
      </c>
      <c r="D2" s="2" t="s">
        <v>32</v>
      </c>
      <c r="E2" s="2" t="s">
        <v>78</v>
      </c>
      <c r="F2" s="2" t="s">
        <v>820</v>
      </c>
    </row>
    <row r="3" spans="1:6">
      <c r="A3" s="3" t="s">
        <v>821</v>
      </c>
    </row>
    <row r="4" spans="1:6">
      <c r="A4" s="4" t="s">
        <v>822</v>
      </c>
      <c r="C4" s="9" t="n">
        <v>1.75</v>
      </c>
      <c r="D4" s="9" t="n">
        <v>1.58</v>
      </c>
      <c r="E4" s="9" t="n">
        <v>1.48</v>
      </c>
    </row>
    <row r="5" spans="1:6">
      <c r="A5" s="4" t="s">
        <v>823</v>
      </c>
    </row>
    <row r="6" spans="1:6">
      <c r="A6" s="3" t="s">
        <v>821</v>
      </c>
    </row>
    <row r="7" spans="1:6">
      <c r="A7" s="4" t="s">
        <v>824</v>
      </c>
      <c r="B7" s="4" t="s">
        <v>825</v>
      </c>
    </row>
    <row r="8" spans="1:6">
      <c r="A8" s="4" t="s">
        <v>826</v>
      </c>
      <c r="B8" s="4" t="s">
        <v>827</v>
      </c>
    </row>
    <row r="9" spans="1:6">
      <c r="A9" s="4" t="s">
        <v>828</v>
      </c>
      <c r="B9" s="4" t="s">
        <v>829</v>
      </c>
    </row>
    <row r="10" spans="1:6">
      <c r="A10" s="4" t="s">
        <v>830</v>
      </c>
      <c r="F10" s="9" t="n">
        <v>0.4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1</v>
      </c>
      <c r="B1" s="2" t="s">
        <v>1</v>
      </c>
    </row>
    <row r="2" spans="1:4">
      <c r="B2" s="2" t="s">
        <v>2</v>
      </c>
      <c r="C2" s="2" t="s">
        <v>32</v>
      </c>
      <c r="D2" s="2" t="s">
        <v>78</v>
      </c>
    </row>
    <row r="3" spans="1:4">
      <c r="A3" s="3" t="s">
        <v>832</v>
      </c>
    </row>
    <row r="4" spans="1:4">
      <c r="A4" s="4" t="s">
        <v>833</v>
      </c>
      <c r="B4" s="7" t="n">
        <v>69.2</v>
      </c>
    </row>
    <row r="5" spans="1:4">
      <c r="A5" s="4" t="s">
        <v>834</v>
      </c>
      <c r="B5" s="9" t="n">
        <v>14.36</v>
      </c>
      <c r="C5" s="9" t="n">
        <v>14.42</v>
      </c>
      <c r="D5" s="9" t="n">
        <v>22.25</v>
      </c>
    </row>
    <row r="6" spans="1:4">
      <c r="A6" s="4" t="s">
        <v>835</v>
      </c>
      <c r="B6" s="7" t="n">
        <v>4.5</v>
      </c>
      <c r="C6" s="7" t="n">
        <v>2.4</v>
      </c>
      <c r="D6" s="7" t="n">
        <v>44.1</v>
      </c>
    </row>
    <row r="7" spans="1:4">
      <c r="A7" s="4" t="s">
        <v>836</v>
      </c>
      <c r="B7" s="4" t="s">
        <v>837</v>
      </c>
    </row>
    <row r="8" spans="1:4">
      <c r="A8" s="4" t="s">
        <v>838</v>
      </c>
      <c r="B8" s="7" t="n">
        <v>24.3</v>
      </c>
      <c r="C8" s="8" t="n">
        <v>24.5</v>
      </c>
      <c r="D8" s="8" t="n">
        <v>26.5</v>
      </c>
    </row>
    <row r="9" spans="1:4">
      <c r="A9" s="4" t="s">
        <v>839</v>
      </c>
      <c r="B9" s="7" t="n">
        <v>7.7</v>
      </c>
      <c r="C9" s="8" t="n">
        <v>7.9</v>
      </c>
      <c r="D9" s="8" t="n">
        <v>8.9</v>
      </c>
    </row>
    <row r="10" spans="1:4">
      <c r="A10" s="4" t="s">
        <v>840</v>
      </c>
    </row>
    <row r="11" spans="1:4">
      <c r="A11" s="3" t="s">
        <v>832</v>
      </c>
    </row>
    <row r="12" spans="1:4">
      <c r="A12" s="4" t="s">
        <v>841</v>
      </c>
      <c r="B12" s="5" t="n">
        <v>1000000</v>
      </c>
    </row>
    <row r="13" spans="1:4">
      <c r="A13" s="4" t="s">
        <v>842</v>
      </c>
      <c r="B13" s="20" t="n">
        <v>1.58</v>
      </c>
    </row>
    <row r="14" spans="1:4">
      <c r="A14" s="4" t="s">
        <v>843</v>
      </c>
      <c r="B14" s="4" t="s">
        <v>425</v>
      </c>
    </row>
    <row r="15" spans="1:4">
      <c r="A15" s="4" t="s">
        <v>844</v>
      </c>
      <c r="B15" s="5" t="n">
        <v>25000</v>
      </c>
    </row>
    <row r="16" spans="1:4">
      <c r="A16" s="4" t="s">
        <v>845</v>
      </c>
    </row>
    <row r="17" spans="1:4">
      <c r="A17" s="3" t="s">
        <v>832</v>
      </c>
    </row>
    <row r="18" spans="1:4">
      <c r="A18" s="4" t="s">
        <v>846</v>
      </c>
      <c r="B18" s="7" t="n">
        <v>6.3</v>
      </c>
      <c r="C18" s="8" t="n">
        <v>4.1</v>
      </c>
      <c r="D18" s="8" t="n">
        <v>8.1</v>
      </c>
    </row>
    <row r="19" spans="1:4">
      <c r="A19" s="4" t="s">
        <v>847</v>
      </c>
    </row>
    <row r="20" spans="1:4">
      <c r="A20" s="3" t="s">
        <v>832</v>
      </c>
    </row>
    <row r="21" spans="1:4">
      <c r="A21" s="4" t="s">
        <v>846</v>
      </c>
      <c r="B21" s="7" t="n">
        <v>13.6</v>
      </c>
      <c r="C21" s="6" t="n">
        <v>18</v>
      </c>
      <c r="D21" s="7" t="n">
        <v>27.7</v>
      </c>
    </row>
    <row r="22" spans="1:4">
      <c r="A22" s="4" t="s">
        <v>848</v>
      </c>
    </row>
    <row r="23" spans="1:4">
      <c r="A23" s="3" t="s">
        <v>832</v>
      </c>
    </row>
    <row r="24" spans="1:4">
      <c r="A24" s="4" t="s">
        <v>841</v>
      </c>
      <c r="B24" s="5" t="n">
        <v>8700000</v>
      </c>
    </row>
    <row r="25" spans="1:4">
      <c r="A25" s="4" t="s">
        <v>843</v>
      </c>
      <c r="B25" s="4" t="s">
        <v>425</v>
      </c>
    </row>
    <row r="26" spans="1:4">
      <c r="A26" s="4" t="s">
        <v>849</v>
      </c>
      <c r="B26" s="4" t="s">
        <v>850</v>
      </c>
    </row>
    <row r="27" spans="1:4">
      <c r="A27" s="4" t="s">
        <v>851</v>
      </c>
      <c r="B27" s="4" t="s">
        <v>852</v>
      </c>
    </row>
    <row r="28" spans="1:4">
      <c r="A28" s="4" t="s">
        <v>853</v>
      </c>
    </row>
    <row r="29" spans="1:4">
      <c r="A29" s="3" t="s">
        <v>832</v>
      </c>
    </row>
    <row r="30" spans="1:4">
      <c r="A30" s="4" t="s">
        <v>851</v>
      </c>
      <c r="B30" s="4" t="s">
        <v>421</v>
      </c>
    </row>
    <row r="31" spans="1:4">
      <c r="A31" s="4" t="s">
        <v>854</v>
      </c>
    </row>
    <row r="32" spans="1:4">
      <c r="A32" s="3" t="s">
        <v>832</v>
      </c>
    </row>
    <row r="33" spans="1:4">
      <c r="A33" s="4" t="s">
        <v>851</v>
      </c>
      <c r="B33" s="4" t="s">
        <v>8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6</v>
      </c>
      <c r="B1" s="2" t="s">
        <v>1</v>
      </c>
    </row>
    <row r="2" spans="1:4">
      <c r="B2" s="2" t="s">
        <v>2</v>
      </c>
      <c r="C2" s="2" t="s">
        <v>32</v>
      </c>
      <c r="D2" s="2" t="s">
        <v>78</v>
      </c>
    </row>
    <row r="3" spans="1:4">
      <c r="A3" s="3" t="s">
        <v>213</v>
      </c>
    </row>
    <row r="4" spans="1:4">
      <c r="A4" s="4" t="s">
        <v>857</v>
      </c>
      <c r="B4" s="4" t="s">
        <v>754</v>
      </c>
      <c r="C4" s="4" t="s">
        <v>858</v>
      </c>
      <c r="D4" s="4" t="s">
        <v>859</v>
      </c>
    </row>
    <row r="5" spans="1:4">
      <c r="A5" s="4" t="s">
        <v>860</v>
      </c>
      <c r="B5" s="4" t="s">
        <v>861</v>
      </c>
      <c r="C5" s="4" t="s">
        <v>862</v>
      </c>
      <c r="D5" s="4" t="s">
        <v>863</v>
      </c>
    </row>
    <row r="6" spans="1:4">
      <c r="A6" s="4" t="s">
        <v>864</v>
      </c>
      <c r="B6" s="4" t="s">
        <v>865</v>
      </c>
      <c r="C6" s="4" t="s">
        <v>866</v>
      </c>
      <c r="D6" s="4" t="s">
        <v>866</v>
      </c>
    </row>
    <row r="7" spans="1:4">
      <c r="A7" s="4" t="s">
        <v>867</v>
      </c>
      <c r="B7" s="4" t="s">
        <v>419</v>
      </c>
      <c r="C7" s="4" t="s">
        <v>419</v>
      </c>
      <c r="D7" s="4" t="s">
        <v>4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868</v>
      </c>
      <c r="B1" s="2" t="s">
        <v>1</v>
      </c>
    </row>
    <row r="2" spans="1:3">
      <c r="B2" s="2" t="s">
        <v>2</v>
      </c>
      <c r="C2" s="2" t="s">
        <v>32</v>
      </c>
    </row>
    <row r="3" spans="1:3">
      <c r="A3" s="3" t="s">
        <v>213</v>
      </c>
    </row>
    <row r="4" spans="1:3">
      <c r="A4" s="4" t="s">
        <v>869</v>
      </c>
      <c r="B4" s="8" t="n">
        <v>2.1</v>
      </c>
    </row>
    <row r="5" spans="1:3">
      <c r="A5" s="4" t="s">
        <v>870</v>
      </c>
      <c r="B5" s="8" t="n">
        <v>0.6</v>
      </c>
    </row>
    <row r="6" spans="1:3">
      <c r="A6" s="4" t="s">
        <v>871</v>
      </c>
      <c r="B6" s="8" t="n">
        <v>-0.3</v>
      </c>
    </row>
    <row r="7" spans="1:3">
      <c r="A7" s="4" t="s">
        <v>872</v>
      </c>
      <c r="B7" s="8" t="n">
        <v>-0.1</v>
      </c>
    </row>
    <row r="8" spans="1:3">
      <c r="A8" s="4" t="s">
        <v>873</v>
      </c>
      <c r="B8" s="8" t="n">
        <v>2.3</v>
      </c>
      <c r="C8" s="8" t="n">
        <v>2.1</v>
      </c>
    </row>
    <row r="9" spans="1:3">
      <c r="A9" s="4" t="s">
        <v>874</v>
      </c>
      <c r="B9" s="8" t="n">
        <v>1.1</v>
      </c>
    </row>
    <row r="10" spans="1:3">
      <c r="A10" s="4" t="s">
        <v>875</v>
      </c>
      <c r="B10" s="9" t="n">
        <v>67.59</v>
      </c>
    </row>
    <row r="11" spans="1:3">
      <c r="A11" s="4" t="s">
        <v>876</v>
      </c>
      <c r="B11" s="20" t="n">
        <v>77.2</v>
      </c>
    </row>
    <row r="12" spans="1:3">
      <c r="A12" s="4" t="s">
        <v>877</v>
      </c>
      <c r="B12" s="20" t="n">
        <v>57.4</v>
      </c>
    </row>
    <row r="13" spans="1:3">
      <c r="A13" s="4" t="s">
        <v>878</v>
      </c>
      <c r="B13" s="20" t="n">
        <v>75.16</v>
      </c>
    </row>
    <row r="14" spans="1:3">
      <c r="A14" s="4" t="s">
        <v>879</v>
      </c>
      <c r="B14" s="20" t="n">
        <v>70.72</v>
      </c>
      <c r="C14" s="9" t="n">
        <v>67.59</v>
      </c>
    </row>
    <row r="15" spans="1:3">
      <c r="A15" s="4" t="s">
        <v>880</v>
      </c>
      <c r="B15" s="9" t="n">
        <v>66.42</v>
      </c>
    </row>
    <row r="16" spans="1:3">
      <c r="A16" s="4" t="s">
        <v>881</v>
      </c>
      <c r="B16" s="4" t="s">
        <v>882</v>
      </c>
      <c r="C16" s="4" t="s">
        <v>883</v>
      </c>
    </row>
    <row r="17" spans="1:3">
      <c r="A17" s="4" t="s">
        <v>884</v>
      </c>
      <c r="B17" s="4" t="s">
        <v>885</v>
      </c>
    </row>
    <row r="18" spans="1:3">
      <c r="A18" s="4" t="s">
        <v>886</v>
      </c>
      <c r="B18" s="7" t="n">
        <v>7.9</v>
      </c>
    </row>
    <row r="19" spans="1:3">
      <c r="A19" s="4" t="s">
        <v>887</v>
      </c>
      <c r="B19" s="8" t="n">
        <v>23.8</v>
      </c>
      <c r="C19" s="7" t="n">
        <v>7.9</v>
      </c>
    </row>
    <row r="20" spans="1:3">
      <c r="A20" s="4" t="s">
        <v>888</v>
      </c>
      <c r="B20" s="6" t="n">
        <v>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8</v>
      </c>
    </row>
    <row r="3" spans="1:4">
      <c r="A3" s="4" t="s">
        <v>847</v>
      </c>
    </row>
    <row r="4" spans="1:4">
      <c r="A4" s="3" t="s">
        <v>832</v>
      </c>
    </row>
    <row r="5" spans="1:4">
      <c r="A5" s="4" t="s">
        <v>890</v>
      </c>
      <c r="B5" s="8" t="n">
        <v>0.5</v>
      </c>
    </row>
    <row r="6" spans="1:4">
      <c r="A6" s="4" t="s">
        <v>870</v>
      </c>
      <c r="B6" s="8" t="n">
        <v>0.4</v>
      </c>
    </row>
    <row r="7" spans="1:4">
      <c r="A7" s="4" t="s">
        <v>891</v>
      </c>
      <c r="B7" s="8" t="n">
        <v>-0.2</v>
      </c>
    </row>
    <row r="8" spans="1:4">
      <c r="A8" s="4" t="s">
        <v>892</v>
      </c>
      <c r="B8" s="8" t="n">
        <v>-0.1</v>
      </c>
    </row>
    <row r="9" spans="1:4">
      <c r="A9" s="4" t="s">
        <v>893</v>
      </c>
      <c r="B9" s="8" t="n">
        <v>0.6</v>
      </c>
      <c r="C9" s="8" t="n">
        <v>0.5</v>
      </c>
    </row>
    <row r="10" spans="1:4">
      <c r="A10" s="4" t="s">
        <v>894</v>
      </c>
      <c r="B10" s="9" t="n">
        <v>79.02</v>
      </c>
    </row>
    <row r="11" spans="1:4">
      <c r="A11" s="4" t="s">
        <v>895</v>
      </c>
      <c r="B11" s="20" t="n">
        <v>67.45999999999999</v>
      </c>
      <c r="C11" s="9" t="n">
        <v>80.44</v>
      </c>
      <c r="D11" s="9" t="n">
        <v>90.68000000000001</v>
      </c>
    </row>
    <row r="12" spans="1:4">
      <c r="A12" s="4" t="s">
        <v>896</v>
      </c>
      <c r="B12" s="20" t="n">
        <v>71.29000000000001</v>
      </c>
    </row>
    <row r="13" spans="1:4">
      <c r="A13" s="4" t="s">
        <v>897</v>
      </c>
      <c r="B13" s="20" t="n">
        <v>79.51000000000001</v>
      </c>
    </row>
    <row r="14" spans="1:4">
      <c r="A14" s="4" t="s">
        <v>898</v>
      </c>
      <c r="B14" s="9" t="n">
        <v>73.33</v>
      </c>
      <c r="C14" s="9" t="n">
        <v>79.02</v>
      </c>
    </row>
    <row r="15" spans="1:4">
      <c r="A15" s="4" t="s">
        <v>845</v>
      </c>
    </row>
    <row r="16" spans="1:4">
      <c r="A16" s="3" t="s">
        <v>832</v>
      </c>
    </row>
    <row r="17" spans="1:4">
      <c r="A17" s="4" t="s">
        <v>890</v>
      </c>
      <c r="B17" s="8" t="n">
        <v>0.7</v>
      </c>
    </row>
    <row r="18" spans="1:4">
      <c r="A18" s="4" t="s">
        <v>870</v>
      </c>
      <c r="B18" s="8" t="n">
        <v>0.2</v>
      </c>
    </row>
    <row r="19" spans="1:4">
      <c r="A19" s="4" t="s">
        <v>891</v>
      </c>
      <c r="B19" s="8" t="n">
        <v>-0.1</v>
      </c>
    </row>
    <row r="20" spans="1:4">
      <c r="A20" s="4" t="s">
        <v>892</v>
      </c>
      <c r="B20" s="8" t="n">
        <v>-0.1</v>
      </c>
    </row>
    <row r="21" spans="1:4">
      <c r="A21" s="4" t="s">
        <v>893</v>
      </c>
      <c r="B21" s="8" t="n">
        <v>0.7</v>
      </c>
      <c r="C21" s="8" t="n">
        <v>0.7</v>
      </c>
    </row>
    <row r="22" spans="1:4">
      <c r="A22" s="4" t="s">
        <v>894</v>
      </c>
      <c r="B22" s="9" t="n">
        <v>70.56</v>
      </c>
    </row>
    <row r="23" spans="1:4">
      <c r="A23" s="4" t="s">
        <v>895</v>
      </c>
      <c r="B23" s="20" t="n">
        <v>79.23</v>
      </c>
      <c r="C23" s="9" t="n">
        <v>58.09</v>
      </c>
      <c r="D23" s="9" t="n">
        <v>82.88</v>
      </c>
    </row>
    <row r="24" spans="1:4">
      <c r="A24" s="4" t="s">
        <v>896</v>
      </c>
      <c r="B24" s="20" t="n">
        <v>67.15000000000001</v>
      </c>
    </row>
    <row r="25" spans="1:4">
      <c r="A25" s="4" t="s">
        <v>897</v>
      </c>
      <c r="B25" s="20" t="n">
        <v>69.84999999999999</v>
      </c>
    </row>
    <row r="26" spans="1:4">
      <c r="A26" s="4" t="s">
        <v>898</v>
      </c>
      <c r="B26" s="9" t="n">
        <v>73.52</v>
      </c>
      <c r="C26" s="9" t="n">
        <v>70.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899</v>
      </c>
      <c r="B1" s="2" t="s">
        <v>1</v>
      </c>
    </row>
    <row r="2" spans="1:3">
      <c r="B2" s="2" t="s">
        <v>2</v>
      </c>
      <c r="C2" s="2" t="s">
        <v>32</v>
      </c>
    </row>
    <row r="3" spans="1:3">
      <c r="A3" s="3" t="s">
        <v>900</v>
      </c>
    </row>
    <row r="4" spans="1:3">
      <c r="A4" s="4" t="s">
        <v>901</v>
      </c>
      <c r="B4" s="4" t="s">
        <v>902</v>
      </c>
    </row>
    <row r="5" spans="1:3">
      <c r="A5" s="4" t="s">
        <v>903</v>
      </c>
      <c r="B5" s="7" t="n">
        <v>7.5</v>
      </c>
      <c r="C5" s="7" t="n">
        <v>7.1</v>
      </c>
    </row>
    <row r="6" spans="1:3">
      <c r="A6" s="4" t="s">
        <v>52</v>
      </c>
      <c r="B6" s="7" t="n">
        <v>318.6</v>
      </c>
      <c r="C6" s="8" t="n">
        <v>428.1</v>
      </c>
    </row>
    <row r="7" spans="1:3">
      <c r="A7" s="4" t="s">
        <v>904</v>
      </c>
      <c r="B7" s="4" t="s">
        <v>905</v>
      </c>
    </row>
    <row r="8" spans="1:3">
      <c r="A8" s="4" t="s">
        <v>906</v>
      </c>
    </row>
    <row r="9" spans="1:3">
      <c r="A9" s="3" t="s">
        <v>900</v>
      </c>
    </row>
    <row r="10" spans="1:3">
      <c r="A10" s="4" t="s">
        <v>907</v>
      </c>
      <c r="B10" s="4" t="s">
        <v>425</v>
      </c>
    </row>
    <row r="11" spans="1:3">
      <c r="A11" s="4" t="s">
        <v>908</v>
      </c>
    </row>
    <row r="12" spans="1:3">
      <c r="A12" s="3" t="s">
        <v>900</v>
      </c>
    </row>
    <row r="13" spans="1:3">
      <c r="A13" s="4" t="s">
        <v>909</v>
      </c>
      <c r="B13" s="4" t="s">
        <v>910</v>
      </c>
    </row>
    <row r="14" spans="1:3">
      <c r="A14" s="4" t="s">
        <v>907</v>
      </c>
      <c r="B14" s="4" t="s">
        <v>425</v>
      </c>
    </row>
    <row r="15" spans="1:3">
      <c r="A15" s="4" t="s">
        <v>911</v>
      </c>
      <c r="B15" s="6" t="n">
        <v>120</v>
      </c>
    </row>
    <row r="16" spans="1:3">
      <c r="A16" s="4" t="s">
        <v>912</v>
      </c>
    </row>
    <row r="17" spans="1:3">
      <c r="A17" s="3" t="s">
        <v>900</v>
      </c>
    </row>
    <row r="18" spans="1:3">
      <c r="A18" s="4" t="s">
        <v>913</v>
      </c>
      <c r="B18" s="4" t="s">
        <v>914</v>
      </c>
    </row>
    <row r="19" spans="1:3">
      <c r="A19" s="4" t="s">
        <v>915</v>
      </c>
    </row>
    <row r="20" spans="1:3">
      <c r="A20" s="3" t="s">
        <v>900</v>
      </c>
    </row>
    <row r="21" spans="1:3">
      <c r="A21" s="4" t="s">
        <v>913</v>
      </c>
      <c r="B21" s="4" t="s">
        <v>916</v>
      </c>
    </row>
    <row r="22" spans="1:3">
      <c r="A22" s="4" t="s">
        <v>917</v>
      </c>
    </row>
    <row r="23" spans="1:3">
      <c r="A23" s="3" t="s">
        <v>900</v>
      </c>
    </row>
    <row r="24" spans="1:3">
      <c r="A24" s="4" t="s">
        <v>913</v>
      </c>
      <c r="B24" s="4" t="s">
        <v>918</v>
      </c>
    </row>
    <row r="25" spans="1:3">
      <c r="A25" s="4" t="s">
        <v>919</v>
      </c>
    </row>
    <row r="26" spans="1:3">
      <c r="A26" s="3" t="s">
        <v>900</v>
      </c>
    </row>
    <row r="27" spans="1:3">
      <c r="A27" s="4" t="s">
        <v>911</v>
      </c>
      <c r="B27" s="7" t="n">
        <v>1.3</v>
      </c>
      <c r="C27" s="7" t="n">
        <v>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8</v>
      </c>
    </row>
    <row r="3" spans="1:4">
      <c r="A3" s="3" t="s">
        <v>921</v>
      </c>
    </row>
    <row r="4" spans="1:4">
      <c r="A4" s="4" t="s">
        <v>922</v>
      </c>
      <c r="B4" s="7" t="n">
        <v>385.8</v>
      </c>
    </row>
    <row r="5" spans="1:4">
      <c r="A5" s="4" t="s">
        <v>923</v>
      </c>
      <c r="B5" s="8" t="n">
        <v>530.1</v>
      </c>
      <c r="C5" s="7" t="n">
        <v>385.8</v>
      </c>
    </row>
    <row r="6" spans="1:4">
      <c r="A6" s="4" t="s">
        <v>924</v>
      </c>
    </row>
    <row r="7" spans="1:4">
      <c r="A7" s="3" t="s">
        <v>925</v>
      </c>
    </row>
    <row r="8" spans="1:4">
      <c r="A8" s="4" t="s">
        <v>926</v>
      </c>
      <c r="B8" s="8" t="n">
        <v>742.6</v>
      </c>
      <c r="C8" s="8" t="n">
        <v>841.7</v>
      </c>
    </row>
    <row r="9" spans="1:4">
      <c r="A9" s="4" t="s">
        <v>927</v>
      </c>
      <c r="B9" s="8" t="n">
        <v>17.4</v>
      </c>
      <c r="C9" s="8" t="n">
        <v>22.6</v>
      </c>
      <c r="D9" s="7" t="n">
        <v>16.8</v>
      </c>
    </row>
    <row r="10" spans="1:4">
      <c r="A10" s="4" t="s">
        <v>928</v>
      </c>
      <c r="B10" s="8" t="n">
        <v>31.6</v>
      </c>
      <c r="C10" s="8" t="n">
        <v>30.6</v>
      </c>
      <c r="D10" s="8" t="n">
        <v>28.3</v>
      </c>
    </row>
    <row r="11" spans="1:4">
      <c r="A11" s="4" t="s">
        <v>929</v>
      </c>
      <c r="B11" s="5" t="n">
        <v>0</v>
      </c>
      <c r="C11" s="5" t="n">
        <v>0</v>
      </c>
    </row>
    <row r="12" spans="1:4">
      <c r="A12" s="4" t="s">
        <v>930</v>
      </c>
      <c r="B12" s="5" t="n">
        <v>0</v>
      </c>
      <c r="C12" s="5" t="n">
        <v>0</v>
      </c>
    </row>
    <row r="13" spans="1:4">
      <c r="A13" s="4" t="s">
        <v>931</v>
      </c>
      <c r="B13" s="8" t="n">
        <v>15.9</v>
      </c>
      <c r="C13" s="8" t="n">
        <v>-128.8</v>
      </c>
    </row>
    <row r="14" spans="1:4">
      <c r="A14" s="4" t="s">
        <v>932</v>
      </c>
      <c r="B14" s="8" t="n">
        <v>-24.3</v>
      </c>
      <c r="C14" s="8" t="n">
        <v>-23.1</v>
      </c>
    </row>
    <row r="15" spans="1:4">
      <c r="A15" s="4" t="s">
        <v>933</v>
      </c>
      <c r="B15" s="5" t="n">
        <v>0</v>
      </c>
      <c r="C15" s="8" t="n">
        <v>-0.2</v>
      </c>
    </row>
    <row r="16" spans="1:4">
      <c r="A16" s="4" t="s">
        <v>934</v>
      </c>
      <c r="B16" s="8" t="n">
        <v>0.5</v>
      </c>
      <c r="C16" s="8" t="n">
        <v>-0.2</v>
      </c>
    </row>
    <row r="17" spans="1:4">
      <c r="A17" s="4" t="s">
        <v>935</v>
      </c>
      <c r="B17" s="8" t="n">
        <v>783.7</v>
      </c>
      <c r="C17" s="8" t="n">
        <v>742.6</v>
      </c>
      <c r="D17" s="8" t="n">
        <v>841.7</v>
      </c>
    </row>
    <row r="18" spans="1:4">
      <c r="A18" s="3" t="s">
        <v>921</v>
      </c>
    </row>
    <row r="19" spans="1:4">
      <c r="A19" s="4" t="s">
        <v>922</v>
      </c>
      <c r="B19" s="8" t="n">
        <v>385.8</v>
      </c>
      <c r="C19" s="5" t="n">
        <v>406</v>
      </c>
    </row>
    <row r="20" spans="1:4">
      <c r="A20" s="4" t="s">
        <v>936</v>
      </c>
      <c r="B20" s="8" t="n">
        <v>42.9</v>
      </c>
      <c r="C20" s="8" t="n">
        <v>-2.2</v>
      </c>
    </row>
    <row r="21" spans="1:4">
      <c r="A21" s="4" t="s">
        <v>911</v>
      </c>
      <c r="B21" s="8" t="n">
        <v>125.7</v>
      </c>
      <c r="C21" s="8" t="n">
        <v>5.1</v>
      </c>
    </row>
    <row r="22" spans="1:4">
      <c r="A22" s="4" t="s">
        <v>929</v>
      </c>
      <c r="B22" s="5" t="n">
        <v>0</v>
      </c>
      <c r="C22" s="5" t="n">
        <v>0</v>
      </c>
    </row>
    <row r="23" spans="1:4">
      <c r="A23" s="4" t="s">
        <v>930</v>
      </c>
      <c r="B23" s="5" t="n">
        <v>0</v>
      </c>
      <c r="C23" s="5" t="n">
        <v>0</v>
      </c>
    </row>
    <row r="24" spans="1:4">
      <c r="A24" s="4" t="s">
        <v>932</v>
      </c>
      <c r="B24" s="8" t="n">
        <v>-24.3</v>
      </c>
      <c r="C24" s="8" t="n">
        <v>-23.1</v>
      </c>
    </row>
    <row r="25" spans="1:4">
      <c r="A25" s="4" t="s">
        <v>923</v>
      </c>
      <c r="B25" s="8" t="n">
        <v>530.1</v>
      </c>
      <c r="C25" s="8" t="n">
        <v>385.8</v>
      </c>
      <c r="D25" s="5" t="n">
        <v>406</v>
      </c>
    </row>
    <row r="26" spans="1:4">
      <c r="A26" s="4" t="s">
        <v>937</v>
      </c>
      <c r="B26" s="8" t="n">
        <v>-253.6</v>
      </c>
      <c r="C26" s="8" t="n">
        <v>-356.8</v>
      </c>
    </row>
    <row r="27" spans="1:4">
      <c r="A27" s="4" t="s">
        <v>919</v>
      </c>
    </row>
    <row r="28" spans="1:4">
      <c r="A28" s="3" t="s">
        <v>925</v>
      </c>
    </row>
    <row r="29" spans="1:4">
      <c r="A29" s="4" t="s">
        <v>926</v>
      </c>
      <c r="B29" s="8" t="n">
        <v>78.40000000000001</v>
      </c>
      <c r="C29" s="8" t="n">
        <v>92.90000000000001</v>
      </c>
    </row>
    <row r="30" spans="1:4">
      <c r="A30" s="4" t="s">
        <v>927</v>
      </c>
      <c r="B30" s="8" t="n">
        <v>2.8</v>
      </c>
      <c r="C30" s="8" t="n">
        <v>4.2</v>
      </c>
      <c r="D30" s="8" t="n">
        <v>2.4</v>
      </c>
    </row>
    <row r="31" spans="1:4">
      <c r="A31" s="4" t="s">
        <v>928</v>
      </c>
      <c r="B31" s="8" t="n">
        <v>3.1</v>
      </c>
      <c r="C31" s="8" t="n">
        <v>3.2</v>
      </c>
      <c r="D31" s="8" t="n">
        <v>2.6</v>
      </c>
    </row>
    <row r="32" spans="1:4">
      <c r="A32" s="4" t="s">
        <v>929</v>
      </c>
      <c r="B32" s="8" t="n">
        <v>1.2</v>
      </c>
      <c r="C32" s="8" t="n">
        <v>1.3</v>
      </c>
    </row>
    <row r="33" spans="1:4">
      <c r="A33" s="4" t="s">
        <v>930</v>
      </c>
      <c r="B33" s="5" t="n">
        <v>0</v>
      </c>
      <c r="C33" s="8" t="n">
        <v>0.2</v>
      </c>
    </row>
    <row r="34" spans="1:4">
      <c r="A34" s="4" t="s">
        <v>931</v>
      </c>
      <c r="B34" s="8" t="n">
        <v>-10.5</v>
      </c>
      <c r="C34" s="8" t="n">
        <v>-20.4</v>
      </c>
    </row>
    <row r="35" spans="1:4">
      <c r="A35" s="4" t="s">
        <v>932</v>
      </c>
      <c r="B35" s="8" t="n">
        <v>-2.5</v>
      </c>
      <c r="C35" s="5" t="n">
        <v>-3</v>
      </c>
    </row>
    <row r="36" spans="1:4">
      <c r="A36" s="4" t="s">
        <v>933</v>
      </c>
      <c r="B36" s="5" t="n">
        <v>0</v>
      </c>
      <c r="C36" s="5" t="n">
        <v>0</v>
      </c>
    </row>
    <row r="37" spans="1:4">
      <c r="A37" s="4" t="s">
        <v>934</v>
      </c>
      <c r="B37" s="5" t="n">
        <v>0</v>
      </c>
      <c r="C37" s="5" t="n">
        <v>0</v>
      </c>
    </row>
    <row r="38" spans="1:4">
      <c r="A38" s="4" t="s">
        <v>935</v>
      </c>
      <c r="B38" s="8" t="n">
        <v>72.5</v>
      </c>
      <c r="C38" s="8" t="n">
        <v>78.40000000000001</v>
      </c>
      <c r="D38" s="8" t="n">
        <v>92.90000000000001</v>
      </c>
    </row>
    <row r="39" spans="1:4">
      <c r="A39" s="3" t="s">
        <v>921</v>
      </c>
    </row>
    <row r="40" spans="1:4">
      <c r="A40" s="4" t="s">
        <v>922</v>
      </c>
      <c r="B40" s="5" t="n">
        <v>0</v>
      </c>
      <c r="C40" s="5" t="n">
        <v>0</v>
      </c>
    </row>
    <row r="41" spans="1:4">
      <c r="A41" s="4" t="s">
        <v>936</v>
      </c>
      <c r="B41" s="5" t="n">
        <v>0</v>
      </c>
      <c r="C41" s="5" t="n">
        <v>0</v>
      </c>
    </row>
    <row r="42" spans="1:4">
      <c r="A42" s="4" t="s">
        <v>911</v>
      </c>
      <c r="B42" s="8" t="n">
        <v>1.3</v>
      </c>
      <c r="C42" s="8" t="n">
        <v>1.5</v>
      </c>
    </row>
    <row r="43" spans="1:4">
      <c r="A43" s="4" t="s">
        <v>929</v>
      </c>
      <c r="B43" s="8" t="n">
        <v>1.2</v>
      </c>
      <c r="C43" s="8" t="n">
        <v>1.3</v>
      </c>
    </row>
    <row r="44" spans="1:4">
      <c r="A44" s="4" t="s">
        <v>930</v>
      </c>
      <c r="B44" s="5" t="n">
        <v>0</v>
      </c>
      <c r="C44" s="8" t="n">
        <v>0.2</v>
      </c>
    </row>
    <row r="45" spans="1:4">
      <c r="A45" s="4" t="s">
        <v>932</v>
      </c>
      <c r="B45" s="8" t="n">
        <v>-2.5</v>
      </c>
      <c r="C45" s="5" t="n">
        <v>-3</v>
      </c>
    </row>
    <row r="46" spans="1:4">
      <c r="A46" s="4" t="s">
        <v>923</v>
      </c>
      <c r="B46" s="5" t="n">
        <v>0</v>
      </c>
      <c r="C46" s="5" t="n">
        <v>0</v>
      </c>
      <c r="D46" s="6" t="n">
        <v>0</v>
      </c>
    </row>
    <row r="47" spans="1:4">
      <c r="A47" s="4" t="s">
        <v>937</v>
      </c>
      <c r="B47" s="7" t="n">
        <v>-72.5</v>
      </c>
      <c r="C47" s="7" t="n">
        <v>-78.400000000000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2</v>
      </c>
      <c r="D1" s="2" t="s">
        <v>78</v>
      </c>
    </row>
    <row r="2" spans="1:4">
      <c r="A2" s="3" t="s">
        <v>900</v>
      </c>
    </row>
    <row r="3" spans="1:4">
      <c r="A3" s="4" t="s">
        <v>939</v>
      </c>
      <c r="B3" s="7" t="n">
        <v>530.1</v>
      </c>
      <c r="C3" s="7" t="n">
        <v>385.8</v>
      </c>
    </row>
    <row r="4" spans="1:4">
      <c r="A4" s="4" t="s">
        <v>908</v>
      </c>
    </row>
    <row r="5" spans="1:4">
      <c r="A5" s="3" t="s">
        <v>900</v>
      </c>
    </row>
    <row r="6" spans="1:4">
      <c r="A6" s="4" t="s">
        <v>940</v>
      </c>
      <c r="B6" s="8" t="n">
        <v>661.5</v>
      </c>
      <c r="C6" s="8" t="n">
        <v>620.8</v>
      </c>
    </row>
    <row r="7" spans="1:4">
      <c r="A7" s="4" t="s">
        <v>939</v>
      </c>
      <c r="B7" s="8" t="n">
        <v>530.1</v>
      </c>
      <c r="C7" s="8" t="n">
        <v>385.8</v>
      </c>
    </row>
    <row r="8" spans="1:4">
      <c r="A8" s="4" t="s">
        <v>937</v>
      </c>
      <c r="B8" s="8" t="n">
        <v>-131.4</v>
      </c>
      <c r="C8" s="5" t="n">
        <v>-235</v>
      </c>
    </row>
    <row r="9" spans="1:4">
      <c r="A9" s="4" t="s">
        <v>941</v>
      </c>
      <c r="B9" s="5" t="n">
        <v>599</v>
      </c>
      <c r="C9" s="8" t="n">
        <v>556.8</v>
      </c>
    </row>
    <row r="10" spans="1:4">
      <c r="A10" s="4" t="s">
        <v>906</v>
      </c>
    </row>
    <row r="11" spans="1:4">
      <c r="A11" s="3" t="s">
        <v>900</v>
      </c>
    </row>
    <row r="12" spans="1:4">
      <c r="A12" s="4" t="s">
        <v>940</v>
      </c>
      <c r="B12" s="8" t="n">
        <v>103.6</v>
      </c>
      <c r="C12" s="8" t="n">
        <v>105.5</v>
      </c>
    </row>
    <row r="13" spans="1:4">
      <c r="A13" s="4" t="s">
        <v>939</v>
      </c>
      <c r="B13" s="5" t="n">
        <v>0</v>
      </c>
      <c r="C13" s="5" t="n">
        <v>0</v>
      </c>
    </row>
    <row r="14" spans="1:4">
      <c r="A14" s="4" t="s">
        <v>937</v>
      </c>
      <c r="B14" s="8" t="n">
        <v>-103.6</v>
      </c>
      <c r="C14" s="8" t="n">
        <v>-105.5</v>
      </c>
    </row>
    <row r="15" spans="1:4">
      <c r="A15" s="4" t="s">
        <v>941</v>
      </c>
      <c r="B15" s="8" t="n">
        <v>90.90000000000001</v>
      </c>
      <c r="C15" s="8" t="n">
        <v>92.09999999999999</v>
      </c>
    </row>
    <row r="16" spans="1:4">
      <c r="A16" s="4" t="s">
        <v>942</v>
      </c>
    </row>
    <row r="17" spans="1:4">
      <c r="A17" s="3" t="s">
        <v>900</v>
      </c>
    </row>
    <row r="18" spans="1:4">
      <c r="A18" s="4" t="s">
        <v>940</v>
      </c>
      <c r="B18" s="8" t="n">
        <v>18.6</v>
      </c>
      <c r="C18" s="8" t="n">
        <v>16.3</v>
      </c>
    </row>
    <row r="19" spans="1:4">
      <c r="A19" s="4" t="s">
        <v>939</v>
      </c>
      <c r="B19" s="5" t="n">
        <v>0</v>
      </c>
      <c r="C19" s="5" t="n">
        <v>0</v>
      </c>
    </row>
    <row r="20" spans="1:4">
      <c r="A20" s="4" t="s">
        <v>937</v>
      </c>
      <c r="B20" s="8" t="n">
        <v>-18.6</v>
      </c>
      <c r="C20" s="8" t="n">
        <v>-16.3</v>
      </c>
    </row>
    <row r="21" spans="1:4">
      <c r="A21" s="4" t="s">
        <v>941</v>
      </c>
      <c r="B21" s="8" t="n">
        <v>16.9</v>
      </c>
      <c r="C21" s="8" t="n">
        <v>13.5</v>
      </c>
    </row>
    <row r="22" spans="1:4">
      <c r="A22" s="4" t="s">
        <v>924</v>
      </c>
    </row>
    <row r="23" spans="1:4">
      <c r="A23" s="3" t="s">
        <v>900</v>
      </c>
    </row>
    <row r="24" spans="1:4">
      <c r="A24" s="4" t="s">
        <v>940</v>
      </c>
      <c r="B24" s="8" t="n">
        <v>783.7</v>
      </c>
      <c r="C24" s="8" t="n">
        <v>742.6</v>
      </c>
      <c r="D24" s="7" t="n">
        <v>841.7</v>
      </c>
    </row>
    <row r="25" spans="1:4">
      <c r="A25" s="4" t="s">
        <v>939</v>
      </c>
      <c r="B25" s="8" t="n">
        <v>530.1</v>
      </c>
      <c r="C25" s="8" t="n">
        <v>385.8</v>
      </c>
      <c r="D25" s="6" t="n">
        <v>406</v>
      </c>
    </row>
    <row r="26" spans="1:4">
      <c r="A26" s="4" t="s">
        <v>937</v>
      </c>
      <c r="B26" s="8" t="n">
        <v>-253.6</v>
      </c>
      <c r="C26" s="8" t="n">
        <v>-356.8</v>
      </c>
    </row>
    <row r="27" spans="1:4">
      <c r="A27" s="4" t="s">
        <v>941</v>
      </c>
      <c r="B27" s="7" t="n">
        <v>706.8</v>
      </c>
      <c r="C27" s="7" t="n">
        <v>66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924</v>
      </c>
    </row>
    <row r="3" spans="1:3">
      <c r="A3" s="3" t="s">
        <v>900</v>
      </c>
    </row>
    <row r="4" spans="1:3">
      <c r="A4" s="4" t="s">
        <v>944</v>
      </c>
      <c r="B4" s="7" t="n">
        <v>161.8</v>
      </c>
      <c r="C4" s="7" t="n">
        <v>180.1</v>
      </c>
    </row>
    <row r="5" spans="1:3">
      <c r="A5" s="4" t="s">
        <v>945</v>
      </c>
      <c r="B5" s="8" t="n">
        <v>0.8</v>
      </c>
      <c r="C5" s="8" t="n">
        <v>0.8</v>
      </c>
    </row>
    <row r="6" spans="1:3">
      <c r="A6" s="4" t="s">
        <v>946</v>
      </c>
      <c r="B6" s="8" t="n">
        <v>162.6</v>
      </c>
      <c r="C6" s="8" t="n">
        <v>180.9</v>
      </c>
    </row>
    <row r="7" spans="1:3">
      <c r="A7" s="4" t="s">
        <v>919</v>
      </c>
    </row>
    <row r="8" spans="1:3">
      <c r="A8" s="3" t="s">
        <v>900</v>
      </c>
    </row>
    <row r="9" spans="1:3">
      <c r="A9" s="4" t="s">
        <v>944</v>
      </c>
      <c r="B9" s="8" t="n">
        <v>-0.1</v>
      </c>
      <c r="C9" s="8" t="n">
        <v>10.4</v>
      </c>
    </row>
    <row r="10" spans="1:3">
      <c r="A10" s="4" t="s">
        <v>945</v>
      </c>
      <c r="B10" s="8" t="n">
        <v>-2.4</v>
      </c>
      <c r="C10" s="5" t="n">
        <v>-3</v>
      </c>
    </row>
    <row r="11" spans="1:3">
      <c r="A11" s="4" t="s">
        <v>946</v>
      </c>
      <c r="B11" s="7" t="n">
        <v>-2.5</v>
      </c>
      <c r="C11" s="7" t="n">
        <v>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543</v>
      </c>
    </row>
    <row r="3" spans="1:2">
      <c r="A3" s="4" t="s">
        <v>924</v>
      </c>
    </row>
    <row r="4" spans="1:2">
      <c r="A4" s="3" t="s">
        <v>900</v>
      </c>
    </row>
    <row r="5" spans="1:2">
      <c r="A5" s="4" t="s">
        <v>948</v>
      </c>
      <c r="B5" s="6" t="n">
        <v>14</v>
      </c>
    </row>
    <row r="6" spans="1:2">
      <c r="A6" s="4" t="s">
        <v>945</v>
      </c>
      <c r="B6" s="8" t="n">
        <v>0.2</v>
      </c>
    </row>
    <row r="7" spans="1:2">
      <c r="A7" s="4" t="s">
        <v>949</v>
      </c>
      <c r="B7" s="8" t="n">
        <v>14.2</v>
      </c>
    </row>
    <row r="8" spans="1:2">
      <c r="A8" s="4" t="s">
        <v>919</v>
      </c>
    </row>
    <row r="9" spans="1:2">
      <c r="A9" s="3" t="s">
        <v>900</v>
      </c>
    </row>
    <row r="10" spans="1:2">
      <c r="A10" s="4" t="s">
        <v>948</v>
      </c>
      <c r="B10" s="5" t="n">
        <v>0</v>
      </c>
    </row>
    <row r="11" spans="1:2">
      <c r="A11" s="4" t="s">
        <v>945</v>
      </c>
      <c r="B11" s="8" t="n">
        <v>-0.7</v>
      </c>
    </row>
    <row r="12" spans="1:2">
      <c r="A12" s="4" t="s">
        <v>949</v>
      </c>
      <c r="B12" s="7" t="n">
        <v>-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0</v>
      </c>
      <c r="C1" s="2" t="s">
        <v>1</v>
      </c>
    </row>
    <row r="2" spans="1:5">
      <c r="C2" s="2" t="s">
        <v>2</v>
      </c>
      <c r="D2" s="2" t="s">
        <v>32</v>
      </c>
      <c r="E2" s="2" t="s">
        <v>78</v>
      </c>
    </row>
    <row r="3" spans="1:5">
      <c r="A3" s="3" t="s">
        <v>900</v>
      </c>
    </row>
    <row r="4" spans="1:5">
      <c r="A4" s="4" t="s">
        <v>951</v>
      </c>
      <c r="C4" s="7" t="n">
        <v>-14.1</v>
      </c>
      <c r="D4" s="7" t="n">
        <v>-122.5</v>
      </c>
      <c r="E4" s="7" t="n">
        <v>234.6</v>
      </c>
    </row>
    <row r="5" spans="1:5">
      <c r="A5" s="4" t="s">
        <v>952</v>
      </c>
      <c r="B5" s="4" t="s">
        <v>477</v>
      </c>
      <c r="C5" s="8" t="n">
        <v>-14.7</v>
      </c>
      <c r="D5" s="8" t="n">
        <v>-30.4</v>
      </c>
      <c r="E5" s="8" t="n">
        <v>-13.1</v>
      </c>
    </row>
    <row r="6" spans="1:5">
      <c r="A6" s="4" t="s">
        <v>799</v>
      </c>
      <c r="C6" s="5" t="n">
        <v>0</v>
      </c>
      <c r="D6" s="5" t="n">
        <v>0</v>
      </c>
      <c r="E6" s="8" t="n">
        <v>-0.5</v>
      </c>
    </row>
    <row r="7" spans="1:5">
      <c r="A7" s="4" t="s">
        <v>953</v>
      </c>
      <c r="B7" s="4" t="s">
        <v>477</v>
      </c>
      <c r="C7" s="8" t="n">
        <v>-0.7</v>
      </c>
      <c r="D7" s="8" t="n">
        <v>-0.6</v>
      </c>
      <c r="E7" s="8" t="n">
        <v>-0.4</v>
      </c>
    </row>
    <row r="8" spans="1:5">
      <c r="A8" s="4" t="s">
        <v>924</v>
      </c>
    </row>
    <row r="9" spans="1:5">
      <c r="A9" s="3" t="s">
        <v>900</v>
      </c>
    </row>
    <row r="10" spans="1:5">
      <c r="A10" s="4" t="s">
        <v>927</v>
      </c>
      <c r="C10" s="8" t="n">
        <v>17.4</v>
      </c>
      <c r="D10" s="8" t="n">
        <v>22.6</v>
      </c>
      <c r="E10" s="8" t="n">
        <v>16.8</v>
      </c>
    </row>
    <row r="11" spans="1:5">
      <c r="A11" s="4" t="s">
        <v>928</v>
      </c>
      <c r="C11" s="8" t="n">
        <v>31.6</v>
      </c>
      <c r="D11" s="8" t="n">
        <v>30.6</v>
      </c>
      <c r="E11" s="8" t="n">
        <v>28.3</v>
      </c>
    </row>
    <row r="12" spans="1:5">
      <c r="A12" s="4" t="s">
        <v>954</v>
      </c>
      <c r="C12" s="8" t="n">
        <v>-23.5</v>
      </c>
      <c r="D12" s="8" t="n">
        <v>-24.7</v>
      </c>
      <c r="E12" s="8" t="n">
        <v>-23.6</v>
      </c>
    </row>
    <row r="13" spans="1:5">
      <c r="A13" s="4" t="s">
        <v>933</v>
      </c>
      <c r="C13" s="5" t="n">
        <v>0</v>
      </c>
      <c r="D13" s="8" t="n">
        <v>0.2</v>
      </c>
      <c r="E13" s="5" t="n">
        <v>0</v>
      </c>
    </row>
    <row r="14" spans="1:5">
      <c r="A14" s="4" t="s">
        <v>955</v>
      </c>
      <c r="C14" s="5" t="n">
        <v>0</v>
      </c>
      <c r="D14" s="5" t="n">
        <v>0</v>
      </c>
      <c r="E14" s="8" t="n">
        <v>0.3</v>
      </c>
    </row>
    <row r="15" spans="1:5">
      <c r="A15" s="4" t="s">
        <v>956</v>
      </c>
      <c r="C15" s="8" t="n">
        <v>14.7</v>
      </c>
      <c r="D15" s="8" t="n">
        <v>28.9</v>
      </c>
      <c r="E15" s="8" t="n">
        <v>13.1</v>
      </c>
    </row>
    <row r="16" spans="1:5">
      <c r="A16" s="4" t="s">
        <v>957</v>
      </c>
      <c r="C16" s="8" t="n">
        <v>40.2</v>
      </c>
      <c r="D16" s="8" t="n">
        <v>57.6</v>
      </c>
      <c r="E16" s="8" t="n">
        <v>34.9</v>
      </c>
    </row>
    <row r="17" spans="1:5">
      <c r="A17" s="4" t="s">
        <v>951</v>
      </c>
      <c r="C17" s="8" t="n">
        <v>-3.6</v>
      </c>
      <c r="D17" s="8" t="n">
        <v>-102.1</v>
      </c>
      <c r="E17" s="8" t="n">
        <v>199.8</v>
      </c>
    </row>
    <row r="18" spans="1:5">
      <c r="A18" s="4" t="s">
        <v>952</v>
      </c>
      <c r="C18" s="8" t="n">
        <v>-14.7</v>
      </c>
      <c r="D18" s="8" t="n">
        <v>-28.9</v>
      </c>
      <c r="E18" s="8" t="n">
        <v>-13.1</v>
      </c>
    </row>
    <row r="19" spans="1:5">
      <c r="A19" s="4" t="s">
        <v>799</v>
      </c>
      <c r="C19" s="5" t="n">
        <v>0</v>
      </c>
      <c r="D19" s="5" t="n">
        <v>0</v>
      </c>
      <c r="E19" s="8" t="n">
        <v>0.5</v>
      </c>
    </row>
    <row r="20" spans="1:5">
      <c r="A20" s="4" t="s">
        <v>953</v>
      </c>
      <c r="C20" s="5" t="n">
        <v>0</v>
      </c>
      <c r="D20" s="8" t="n">
        <v>-0.1</v>
      </c>
      <c r="E20" s="8" t="n">
        <v>-0.3</v>
      </c>
    </row>
    <row r="21" spans="1:5">
      <c r="A21" s="4" t="s">
        <v>958</v>
      </c>
      <c r="C21" s="8" t="n">
        <v>-18.3</v>
      </c>
      <c r="D21" s="8" t="n">
        <v>-131.1</v>
      </c>
      <c r="E21" s="8" t="n">
        <v>186.9</v>
      </c>
    </row>
    <row r="22" spans="1:5">
      <c r="A22" s="4" t="s">
        <v>959</v>
      </c>
      <c r="C22" s="8" t="n">
        <v>21.9</v>
      </c>
      <c r="D22" s="8" t="n">
        <v>-73.5</v>
      </c>
      <c r="E22" s="8" t="n">
        <v>221.8</v>
      </c>
    </row>
    <row r="23" spans="1:5">
      <c r="A23" s="4" t="s">
        <v>919</v>
      </c>
    </row>
    <row r="24" spans="1:5">
      <c r="A24" s="3" t="s">
        <v>900</v>
      </c>
    </row>
    <row r="25" spans="1:5">
      <c r="A25" s="4" t="s">
        <v>927</v>
      </c>
      <c r="C25" s="8" t="n">
        <v>2.8</v>
      </c>
      <c r="D25" s="8" t="n">
        <v>4.2</v>
      </c>
      <c r="E25" s="8" t="n">
        <v>2.4</v>
      </c>
    </row>
    <row r="26" spans="1:5">
      <c r="A26" s="4" t="s">
        <v>928</v>
      </c>
      <c r="C26" s="8" t="n">
        <v>3.1</v>
      </c>
      <c r="D26" s="8" t="n">
        <v>3.2</v>
      </c>
      <c r="E26" s="8" t="n">
        <v>2.6</v>
      </c>
    </row>
    <row r="27" spans="1:5">
      <c r="A27" s="4" t="s">
        <v>954</v>
      </c>
      <c r="C27" s="5" t="n">
        <v>0</v>
      </c>
      <c r="D27" s="5" t="n">
        <v>0</v>
      </c>
      <c r="E27" s="5" t="n">
        <v>0</v>
      </c>
    </row>
    <row r="28" spans="1:5">
      <c r="A28" s="4" t="s">
        <v>933</v>
      </c>
      <c r="C28" s="5" t="n">
        <v>0</v>
      </c>
      <c r="D28" s="5" t="n">
        <v>0</v>
      </c>
      <c r="E28" s="5" t="n">
        <v>0</v>
      </c>
    </row>
    <row r="29" spans="1:5">
      <c r="A29" s="4" t="s">
        <v>955</v>
      </c>
      <c r="C29" s="8" t="n">
        <v>-0.7</v>
      </c>
      <c r="D29" s="8" t="n">
        <v>-0.7</v>
      </c>
      <c r="E29" s="8" t="n">
        <v>-0.7</v>
      </c>
    </row>
    <row r="30" spans="1:5">
      <c r="A30" s="4" t="s">
        <v>956</v>
      </c>
      <c r="C30" s="5" t="n">
        <v>0</v>
      </c>
      <c r="D30" s="8" t="n">
        <v>1.5</v>
      </c>
      <c r="E30" s="5" t="n">
        <v>0</v>
      </c>
    </row>
    <row r="31" spans="1:5">
      <c r="A31" s="4" t="s">
        <v>957</v>
      </c>
      <c r="C31" s="8" t="n">
        <v>5.2</v>
      </c>
      <c r="D31" s="8" t="n">
        <v>8.199999999999999</v>
      </c>
      <c r="E31" s="8" t="n">
        <v>4.3</v>
      </c>
    </row>
    <row r="32" spans="1:5">
      <c r="A32" s="4" t="s">
        <v>951</v>
      </c>
      <c r="C32" s="8" t="n">
        <v>-10.5</v>
      </c>
      <c r="D32" s="8" t="n">
        <v>-20.4</v>
      </c>
      <c r="E32" s="8" t="n">
        <v>34.8</v>
      </c>
    </row>
    <row r="33" spans="1:5">
      <c r="A33" s="4" t="s">
        <v>952</v>
      </c>
      <c r="C33" s="5" t="n">
        <v>0</v>
      </c>
      <c r="D33" s="8" t="n">
        <v>-1.5</v>
      </c>
      <c r="E33" s="5" t="n">
        <v>0</v>
      </c>
    </row>
    <row r="34" spans="1:5">
      <c r="A34" s="4" t="s">
        <v>799</v>
      </c>
      <c r="C34" s="5" t="n">
        <v>0</v>
      </c>
      <c r="D34" s="5" t="n">
        <v>0</v>
      </c>
      <c r="E34" s="5" t="n">
        <v>0</v>
      </c>
    </row>
    <row r="35" spans="1:5">
      <c r="A35" s="4" t="s">
        <v>953</v>
      </c>
      <c r="C35" s="8" t="n">
        <v>0.7</v>
      </c>
      <c r="D35" s="8" t="n">
        <v>0.7</v>
      </c>
      <c r="E35" s="8" t="n">
        <v>0.7</v>
      </c>
    </row>
    <row r="36" spans="1:5">
      <c r="A36" s="4" t="s">
        <v>958</v>
      </c>
      <c r="C36" s="8" t="n">
        <v>-9.800000000000001</v>
      </c>
      <c r="D36" s="8" t="n">
        <v>-21.2</v>
      </c>
      <c r="E36" s="8" t="n">
        <v>35.5</v>
      </c>
    </row>
    <row r="37" spans="1:5">
      <c r="A37" s="4" t="s">
        <v>959</v>
      </c>
      <c r="C37" s="7" t="n">
        <v>-4.6</v>
      </c>
      <c r="D37" s="6" t="n">
        <v>-13</v>
      </c>
      <c r="E37" s="7" t="n">
        <v>39.8</v>
      </c>
    </row>
    <row r="38" spans="1:5"/>
    <row r="39" spans="1:5">
      <c r="A39" s="4" t="s">
        <v>477</v>
      </c>
      <c r="B39" s="4" t="s">
        <v>805</v>
      </c>
    </row>
  </sheetData>
  <mergeCells count="4">
    <mergeCell ref="A1:B2"/>
    <mergeCell ref="C1:E1"/>
    <mergeCell ref="A38:D38"/>
    <mergeCell ref="B39:D3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08</v>
      </c>
    </row>
    <row r="3" spans="1:3">
      <c r="A3" s="3" t="s">
        <v>900</v>
      </c>
    </row>
    <row r="4" spans="1:3">
      <c r="A4" s="4" t="s">
        <v>961</v>
      </c>
      <c r="B4" s="4" t="s">
        <v>962</v>
      </c>
      <c r="C4" s="4" t="s">
        <v>963</v>
      </c>
    </row>
    <row r="5" spans="1:3">
      <c r="A5" s="4" t="s">
        <v>964</v>
      </c>
      <c r="B5" s="4" t="s">
        <v>965</v>
      </c>
      <c r="C5" s="4" t="s">
        <v>965</v>
      </c>
    </row>
    <row r="6" spans="1:3">
      <c r="A6" s="4" t="s">
        <v>966</v>
      </c>
    </row>
    <row r="7" spans="1:3">
      <c r="A7" s="3" t="s">
        <v>900</v>
      </c>
    </row>
    <row r="8" spans="1:3">
      <c r="A8" s="4" t="s">
        <v>964</v>
      </c>
      <c r="B8" s="4" t="s">
        <v>962</v>
      </c>
      <c r="C8" s="4" t="s">
        <v>962</v>
      </c>
    </row>
    <row r="9" spans="1:3">
      <c r="A9" s="4" t="s">
        <v>906</v>
      </c>
    </row>
    <row r="10" spans="1:3">
      <c r="A10" s="3" t="s">
        <v>900</v>
      </c>
    </row>
    <row r="11" spans="1:3">
      <c r="A11" s="4" t="s">
        <v>961</v>
      </c>
      <c r="B11" s="4" t="s">
        <v>962</v>
      </c>
      <c r="C11" s="4" t="s">
        <v>962</v>
      </c>
    </row>
    <row r="12" spans="1:3">
      <c r="A12" s="4" t="s">
        <v>964</v>
      </c>
      <c r="B12" s="4" t="s">
        <v>967</v>
      </c>
      <c r="C12" s="4" t="s">
        <v>967</v>
      </c>
    </row>
    <row r="13" spans="1:3">
      <c r="A13" s="4" t="s">
        <v>942</v>
      </c>
    </row>
    <row r="14" spans="1:3">
      <c r="A14" s="3" t="s">
        <v>900</v>
      </c>
    </row>
    <row r="15" spans="1:3">
      <c r="A15" s="4" t="s">
        <v>961</v>
      </c>
      <c r="B15" s="4" t="s">
        <v>968</v>
      </c>
      <c r="C15" s="4" t="s">
        <v>969</v>
      </c>
    </row>
    <row r="16" spans="1:3">
      <c r="A16" s="4" t="s">
        <v>964</v>
      </c>
      <c r="B16" s="4" t="s">
        <v>970</v>
      </c>
      <c r="C16" s="4" t="s">
        <v>971</v>
      </c>
    </row>
    <row r="17" spans="1:3">
      <c r="A17" s="4" t="s">
        <v>919</v>
      </c>
    </row>
    <row r="18" spans="1:3">
      <c r="A18" s="3" t="s">
        <v>900</v>
      </c>
    </row>
    <row r="19" spans="1:3">
      <c r="A19" s="4" t="s">
        <v>961</v>
      </c>
      <c r="B19" s="4" t="s">
        <v>962</v>
      </c>
      <c r="C19" s="4" t="s">
        <v>9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8</v>
      </c>
    </row>
    <row r="3" spans="1:4">
      <c r="A3" s="3" t="s">
        <v>900</v>
      </c>
    </row>
    <row r="4" spans="1:4">
      <c r="A4" s="4" t="s">
        <v>973</v>
      </c>
      <c r="B4" s="4" t="s">
        <v>902</v>
      </c>
      <c r="C4" s="4" t="s">
        <v>470</v>
      </c>
      <c r="D4" s="4" t="s">
        <v>470</v>
      </c>
    </row>
    <row r="5" spans="1:4">
      <c r="A5" s="4" t="s">
        <v>908</v>
      </c>
    </row>
    <row r="6" spans="1:4">
      <c r="A6" s="3" t="s">
        <v>900</v>
      </c>
    </row>
    <row r="7" spans="1:4">
      <c r="A7" s="4" t="s">
        <v>974</v>
      </c>
      <c r="B7" s="4" t="s">
        <v>963</v>
      </c>
      <c r="C7" s="4" t="s">
        <v>975</v>
      </c>
      <c r="D7" s="4" t="s">
        <v>905</v>
      </c>
    </row>
    <row r="8" spans="1:4">
      <c r="A8" s="4" t="s">
        <v>976</v>
      </c>
      <c r="B8" s="4" t="s">
        <v>965</v>
      </c>
      <c r="C8" s="4" t="s">
        <v>977</v>
      </c>
      <c r="D8" s="4" t="s">
        <v>977</v>
      </c>
    </row>
    <row r="9" spans="1:4">
      <c r="A9" s="4" t="s">
        <v>966</v>
      </c>
    </row>
    <row r="10" spans="1:4">
      <c r="A10" s="3" t="s">
        <v>900</v>
      </c>
    </row>
    <row r="11" spans="1:4">
      <c r="A11" s="4" t="s">
        <v>976</v>
      </c>
      <c r="B11" s="4" t="s">
        <v>962</v>
      </c>
      <c r="C11" s="4" t="s">
        <v>962</v>
      </c>
      <c r="D11" s="4" t="s">
        <v>962</v>
      </c>
    </row>
    <row r="12" spans="1:4">
      <c r="A12" s="4" t="s">
        <v>906</v>
      </c>
    </row>
    <row r="13" spans="1:4">
      <c r="A13" s="3" t="s">
        <v>900</v>
      </c>
    </row>
    <row r="14" spans="1:4">
      <c r="A14" s="4" t="s">
        <v>974</v>
      </c>
      <c r="B14" s="4" t="s">
        <v>962</v>
      </c>
      <c r="C14" s="4" t="s">
        <v>975</v>
      </c>
      <c r="D14" s="4" t="s">
        <v>978</v>
      </c>
    </row>
    <row r="15" spans="1:4">
      <c r="A15" s="4" t="s">
        <v>976</v>
      </c>
      <c r="B15" s="4" t="s">
        <v>967</v>
      </c>
      <c r="C15" s="4" t="s">
        <v>979</v>
      </c>
      <c r="D15" s="4" t="s">
        <v>979</v>
      </c>
    </row>
    <row r="16" spans="1:4">
      <c r="A16" s="4" t="s">
        <v>942</v>
      </c>
    </row>
    <row r="17" spans="1:4">
      <c r="A17" s="3" t="s">
        <v>900</v>
      </c>
    </row>
    <row r="18" spans="1:4">
      <c r="A18" s="4" t="s">
        <v>974</v>
      </c>
      <c r="B18" s="4" t="s">
        <v>980</v>
      </c>
      <c r="C18" s="4" t="s">
        <v>981</v>
      </c>
      <c r="D18" s="4" t="s">
        <v>982</v>
      </c>
    </row>
    <row r="19" spans="1:4">
      <c r="A19" s="4" t="s">
        <v>976</v>
      </c>
      <c r="B19" s="4" t="s">
        <v>983</v>
      </c>
      <c r="C19" s="4" t="s">
        <v>984</v>
      </c>
      <c r="D19" s="4" t="s">
        <v>985</v>
      </c>
    </row>
    <row r="20" spans="1:4">
      <c r="A20" s="4" t="s">
        <v>919</v>
      </c>
    </row>
    <row r="21" spans="1:4">
      <c r="A21" s="3" t="s">
        <v>900</v>
      </c>
    </row>
    <row r="22" spans="1:4">
      <c r="A22" s="4" t="s">
        <v>974</v>
      </c>
      <c r="B22" s="4" t="s">
        <v>963</v>
      </c>
      <c r="C22" s="4" t="s">
        <v>759</v>
      </c>
      <c r="D22" s="4" t="s">
        <v>9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16:02Z</dcterms:created>
  <dcterms:modified xmlns:dcterms="http://purl.org/dc/terms/" xmlns:xsi="http://www.w3.org/2001/XMLSchema-instance" xsi:type="dcterms:W3CDTF">2017-03-17T16:16:02Z</dcterms:modified>
</cp:coreProperties>
</file>